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SALE OF BUSINESS" sheetId="11" state="visible" r:id="rId11"/>
    <sheet xmlns:r="http://schemas.openxmlformats.org/officeDocument/2006/relationships" name="ACQUISITION" sheetId="12" state="visible" r:id="rId12"/>
    <sheet xmlns:r="http://schemas.openxmlformats.org/officeDocument/2006/relationships" name="INVESTMENT IN EQUITY SECURITIES"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DISCONTINUATION OF THE BUY-RENO" sheetId="16" state="visible" r:id="rId16"/>
    <sheet xmlns:r="http://schemas.openxmlformats.org/officeDocument/2006/relationships" name="PREMISES AND EQUIPMENT, NET"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ACCOUNTS PAYABLE, ACCRUED EXPEN" sheetId="20" state="visible" r:id="rId20"/>
    <sheet xmlns:r="http://schemas.openxmlformats.org/officeDocument/2006/relationships" name="LONG-TERM DEBT" sheetId="21" state="visible" r:id="rId21"/>
    <sheet xmlns:r="http://schemas.openxmlformats.org/officeDocument/2006/relationships" name="OTHER NON-CURRENT LIABILITIES" sheetId="22" state="visible" r:id="rId22"/>
    <sheet xmlns:r="http://schemas.openxmlformats.org/officeDocument/2006/relationships" name="FAIR VALUE MEASUREMENTS AND FIN" sheetId="23" state="visible" r:id="rId23"/>
    <sheet xmlns:r="http://schemas.openxmlformats.org/officeDocument/2006/relationships" name="SHAREHOLDERS' EQUITY AND SHARE-" sheetId="24" state="visible" r:id="rId24"/>
    <sheet xmlns:r="http://schemas.openxmlformats.org/officeDocument/2006/relationships" name="REVENUE" sheetId="25" state="visible" r:id="rId25"/>
    <sheet xmlns:r="http://schemas.openxmlformats.org/officeDocument/2006/relationships" name="COST OF REVENUE" sheetId="26" state="visible" r:id="rId26"/>
    <sheet xmlns:r="http://schemas.openxmlformats.org/officeDocument/2006/relationships" name="SELLING, GENERAL AND ADMINISTRA"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RESTRUCTURING CHARGES" sheetId="31" state="visible" r:id="rId31"/>
    <sheet xmlns:r="http://schemas.openxmlformats.org/officeDocument/2006/relationships" name="COMMITMENTS, CONTINGENCIES AND " sheetId="32" state="visible" r:id="rId32"/>
    <sheet xmlns:r="http://schemas.openxmlformats.org/officeDocument/2006/relationships" name="SEGMENT REPORTING" sheetId="33" state="visible" r:id="rId33"/>
    <sheet xmlns:r="http://schemas.openxmlformats.org/officeDocument/2006/relationships" name="QUARTERLY FINANCIAL DATA (UNAUD" sheetId="34" state="visible" r:id="rId34"/>
    <sheet xmlns:r="http://schemas.openxmlformats.org/officeDocument/2006/relationships" name="SCHEDULE II. VALUATION AND QUAL"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CUSTOMER CONCENTRATION (Tables)" sheetId="38" state="visible" r:id="rId38"/>
    <sheet xmlns:r="http://schemas.openxmlformats.org/officeDocument/2006/relationships" name="ACQUISITION (Tables)" sheetId="39" state="visible" r:id="rId39"/>
    <sheet xmlns:r="http://schemas.openxmlformats.org/officeDocument/2006/relationships" name="ACCOUNTS RECEIVABLE, NET (Table" sheetId="40" state="visible" r:id="rId40"/>
    <sheet xmlns:r="http://schemas.openxmlformats.org/officeDocument/2006/relationships" name="PREPAID EXPENSES AND OTHER CU_2" sheetId="41" state="visible" r:id="rId41"/>
    <sheet xmlns:r="http://schemas.openxmlformats.org/officeDocument/2006/relationships" name="PREMISES AND EQUIPMENT, NET (Ta" sheetId="42" state="visible" r:id="rId42"/>
    <sheet xmlns:r="http://schemas.openxmlformats.org/officeDocument/2006/relationships" name="GOODWILL AND INTANGIBLE ASSET_2" sheetId="43" state="visible" r:id="rId43"/>
    <sheet xmlns:r="http://schemas.openxmlformats.org/officeDocument/2006/relationships" name="OTHER ASSETS (Tables)" sheetId="44" state="visible" r:id="rId44"/>
    <sheet xmlns:r="http://schemas.openxmlformats.org/officeDocument/2006/relationships" name="ACCOUNTS PAYABLE, ACCRUED EXP_2" sheetId="45" state="visible" r:id="rId45"/>
    <sheet xmlns:r="http://schemas.openxmlformats.org/officeDocument/2006/relationships" name="LONG-TERM DEBT (Tables)" sheetId="46" state="visible" r:id="rId46"/>
    <sheet xmlns:r="http://schemas.openxmlformats.org/officeDocument/2006/relationships" name="OTHER NON-CURRENT LIABILITIES (" sheetId="47" state="visible" r:id="rId47"/>
    <sheet xmlns:r="http://schemas.openxmlformats.org/officeDocument/2006/relationships" name="FAIR VALUE MEASUREMENTS AND F_2" sheetId="48" state="visible" r:id="rId48"/>
    <sheet xmlns:r="http://schemas.openxmlformats.org/officeDocument/2006/relationships" name="SHAREHOLDERS' EQUITY AND SHAR_2" sheetId="49" state="visible" r:id="rId49"/>
    <sheet xmlns:r="http://schemas.openxmlformats.org/officeDocument/2006/relationships" name="REVENUE (Tables)" sheetId="50" state="visible" r:id="rId50"/>
    <sheet xmlns:r="http://schemas.openxmlformats.org/officeDocument/2006/relationships" name="COST OF REVENUE (Tables)" sheetId="51" state="visible" r:id="rId51"/>
    <sheet xmlns:r="http://schemas.openxmlformats.org/officeDocument/2006/relationships" name="SELLING, GENERAL AND ADMINIST_2"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COMMITMENTS, CONTINGENCIES AN_2" sheetId="56" state="visible" r:id="rId56"/>
    <sheet xmlns:r="http://schemas.openxmlformats.org/officeDocument/2006/relationships" name="SEGMENT REPORTING (Tables)" sheetId="57" state="visible" r:id="rId57"/>
    <sheet xmlns:r="http://schemas.openxmlformats.org/officeDocument/2006/relationships" name="QUARTERLY FINANCIAL DATA (UNA_2" sheetId="58" state="visible" r:id="rId58"/>
    <sheet xmlns:r="http://schemas.openxmlformats.org/officeDocument/2006/relationships" name="ORGANIZATION (Details)"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BASIS OF PRESENTATION AND SUM_6" sheetId="62" state="visible" r:id="rId62"/>
    <sheet xmlns:r="http://schemas.openxmlformats.org/officeDocument/2006/relationships" name="CUSTOMER CONCENTRATION (Details" sheetId="63" state="visible" r:id="rId63"/>
    <sheet xmlns:r="http://schemas.openxmlformats.org/officeDocument/2006/relationships" name="SALE OF BUSINESS (Details)" sheetId="64" state="visible" r:id="rId64"/>
    <sheet xmlns:r="http://schemas.openxmlformats.org/officeDocument/2006/relationships" name="ACQUISITIONS - Granite (Details" sheetId="65" state="visible" r:id="rId65"/>
    <sheet xmlns:r="http://schemas.openxmlformats.org/officeDocument/2006/relationships" name="INVESTMENT IN EQUITY SECURITI_2" sheetId="66" state="visible" r:id="rId66"/>
    <sheet xmlns:r="http://schemas.openxmlformats.org/officeDocument/2006/relationships" name="ACCOUNTS RECEIVABLE, NET (Detai" sheetId="67" state="visible" r:id="rId67"/>
    <sheet xmlns:r="http://schemas.openxmlformats.org/officeDocument/2006/relationships" name="PREPAID EXPENSES AND OTHER CU_3" sheetId="68" state="visible" r:id="rId68"/>
    <sheet xmlns:r="http://schemas.openxmlformats.org/officeDocument/2006/relationships" name="DISCONTINUATION OF THE BUY-RE_2" sheetId="69" state="visible" r:id="rId69"/>
    <sheet xmlns:r="http://schemas.openxmlformats.org/officeDocument/2006/relationships" name="PREMISES AND EQUIPMENT, NET (De"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OTHER ASSETS (Details)" sheetId="73" state="visible" r:id="rId73"/>
    <sheet xmlns:r="http://schemas.openxmlformats.org/officeDocument/2006/relationships" name="ACCOUNTS PAYABLE, ACCRUED EXP_3" sheetId="74" state="visible" r:id="rId74"/>
    <sheet xmlns:r="http://schemas.openxmlformats.org/officeDocument/2006/relationships" name="ACCOUNTS PAYABLE, ACCRUED EXP_4" sheetId="75" state="visible" r:id="rId75"/>
    <sheet xmlns:r="http://schemas.openxmlformats.org/officeDocument/2006/relationships" name="LONG-TERM DEBT - Schedule of Lo" sheetId="76" state="visible" r:id="rId76"/>
    <sheet xmlns:r="http://schemas.openxmlformats.org/officeDocument/2006/relationships" name="LONG-TERM DEBT (Details)" sheetId="77" state="visible" r:id="rId77"/>
    <sheet xmlns:r="http://schemas.openxmlformats.org/officeDocument/2006/relationships" name="LONG-TERM DEBT (Details 2)" sheetId="78" state="visible" r:id="rId78"/>
    <sheet xmlns:r="http://schemas.openxmlformats.org/officeDocument/2006/relationships" name="OTHER NON-CURRENT LIABILITIES_2" sheetId="79" state="visible" r:id="rId79"/>
    <sheet xmlns:r="http://schemas.openxmlformats.org/officeDocument/2006/relationships" name="FAIR VALUE MEASUREMENTS AND F_3" sheetId="80" state="visible" r:id="rId80"/>
    <sheet xmlns:r="http://schemas.openxmlformats.org/officeDocument/2006/relationships" name="FAIR VALUE MEASUREMENTS AND F_4" sheetId="81" state="visible" r:id="rId81"/>
    <sheet xmlns:r="http://schemas.openxmlformats.org/officeDocument/2006/relationships" name="SHAREHOLDERS' EQUITY AND SHAR_3" sheetId="82" state="visible" r:id="rId82"/>
    <sheet xmlns:r="http://schemas.openxmlformats.org/officeDocument/2006/relationships" name="SHAREHOLDERS' EQUITY AND SHAR_4" sheetId="83" state="visible" r:id="rId83"/>
    <sheet xmlns:r="http://schemas.openxmlformats.org/officeDocument/2006/relationships" name="SHAREHOLDERS' EQUITY AND SHAR_5" sheetId="84" state="visible" r:id="rId84"/>
    <sheet xmlns:r="http://schemas.openxmlformats.org/officeDocument/2006/relationships" name="SHAREHOLDERS' EQUITY AND SHAR_6" sheetId="85" state="visible" r:id="rId85"/>
    <sheet xmlns:r="http://schemas.openxmlformats.org/officeDocument/2006/relationships" name="SHAREHOLDERS' EQUITY AND SHAR_7" sheetId="86" state="visible" r:id="rId86"/>
    <sheet xmlns:r="http://schemas.openxmlformats.org/officeDocument/2006/relationships" name="REVENUE (Details)" sheetId="87" state="visible" r:id="rId87"/>
    <sheet xmlns:r="http://schemas.openxmlformats.org/officeDocument/2006/relationships" name="REVENUE - Disaggregation of Rev" sheetId="88" state="visible" r:id="rId88"/>
    <sheet xmlns:r="http://schemas.openxmlformats.org/officeDocument/2006/relationships" name="COST OF REVENUE (Details)" sheetId="89" state="visible" r:id="rId89"/>
    <sheet xmlns:r="http://schemas.openxmlformats.org/officeDocument/2006/relationships" name="SELLING, GENERAL AND ADMINIST_3" sheetId="90" state="visible" r:id="rId90"/>
    <sheet xmlns:r="http://schemas.openxmlformats.org/officeDocument/2006/relationships" name="OTHER INCOME (EXPENSE), NET (De" sheetId="91" state="visible" r:id="rId91"/>
    <sheet xmlns:r="http://schemas.openxmlformats.org/officeDocument/2006/relationships" name="INCOME TAXES (Details)" sheetId="92" state="visible" r:id="rId92"/>
    <sheet xmlns:r="http://schemas.openxmlformats.org/officeDocument/2006/relationships" name="INCOME TAXES (Details 2)" sheetId="93" state="visible" r:id="rId93"/>
    <sheet xmlns:r="http://schemas.openxmlformats.org/officeDocument/2006/relationships" name="INCOME TAXES (Details 3)" sheetId="94" state="visible" r:id="rId94"/>
    <sheet xmlns:r="http://schemas.openxmlformats.org/officeDocument/2006/relationships" name="INCOME TAXES (Details 4)" sheetId="95" state="visible" r:id="rId95"/>
    <sheet xmlns:r="http://schemas.openxmlformats.org/officeDocument/2006/relationships" name="INCOME TAXES (Details 5)" sheetId="96" state="visible" r:id="rId96"/>
    <sheet xmlns:r="http://schemas.openxmlformats.org/officeDocument/2006/relationships" name="EARNINGS PER SHARE (Details)" sheetId="97" state="visible" r:id="rId97"/>
    <sheet xmlns:r="http://schemas.openxmlformats.org/officeDocument/2006/relationships" name="RESTRUCTURING CHARGES (Details)"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SEGMENT REPORTING (Details)" sheetId="101" state="visible" r:id="rId101"/>
    <sheet xmlns:r="http://schemas.openxmlformats.org/officeDocument/2006/relationships" name="SEGMENT REPORTING (Details 2)" sheetId="102" state="visible" r:id="rId102"/>
    <sheet xmlns:r="http://schemas.openxmlformats.org/officeDocument/2006/relationships" name="QUARTERLY FINANCIAL DATA (UNA_3" sheetId="103" state="visible" r:id="rId103"/>
    <sheet xmlns:r="http://schemas.openxmlformats.org/officeDocument/2006/relationships" name="SCHEDULE II. VALUATION AND QU_2" sheetId="104" state="visible" r:id="rId104"/>
  </sheets>
  <definedNames/>
  <calcPr calcId="124519" fullCalcOnLoad="1"/>
</workbook>
</file>

<file path=xl/sharedStrings.xml><?xml version="1.0" encoding="utf-8"?>
<sst xmlns="http://schemas.openxmlformats.org/spreadsheetml/2006/main" uniqueCount="1140">
  <si>
    <t>Document and Entity Information - USD ($)</t>
  </si>
  <si>
    <t>12 Months Ended</t>
  </si>
  <si>
    <t>Dec. 31, 2018</t>
  </si>
  <si>
    <t>Feb. 19, 2019</t>
  </si>
  <si>
    <t>Jun. 30, 2018</t>
  </si>
  <si>
    <t>Document and Entity Information</t>
  </si>
  <si>
    <t>Entity Registrant Name</t>
  </si>
  <si>
    <t>Altisource Portfolio Solutions S.A.</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er Reporting Company</t>
  </si>
  <si>
    <t>Entity Emerging Growth Company</t>
  </si>
  <si>
    <t>Entity Shell Company</t>
  </si>
  <si>
    <t>Entity Common Stock, Shares Outstanding (in shares)</t>
  </si>
  <si>
    <t>Entity Treasury Stock (in shares)</t>
  </si>
  <si>
    <t>Document Fiscal Year Focus</t>
  </si>
  <si>
    <t>Document Fiscal Period Focus</t>
  </si>
  <si>
    <t>FY</t>
  </si>
  <si>
    <t>Entity Public Float</t>
  </si>
  <si>
    <t>CONSOLIDATED BALANCE SHEETS - USD ($) $ in Thousands</t>
  </si>
  <si>
    <t>Dec. 31, 2017</t>
  </si>
  <si>
    <t>Current assets:</t>
  </si>
  <si>
    <t>Cash and cash equivalents</t>
  </si>
  <si>
    <t>Investment in equity securities</t>
  </si>
  <si>
    <t>Accounts receivable, net</t>
  </si>
  <si>
    <t>Short-term investments in real estate (Note 9)</t>
  </si>
  <si>
    <t>Prepaid expenses and other current assets</t>
  </si>
  <si>
    <t>Total current assets</t>
  </si>
  <si>
    <t>Premises and equipment, net</t>
  </si>
  <si>
    <t>Goodwill</t>
  </si>
  <si>
    <t>Intangible assets, net</t>
  </si>
  <si>
    <t>Deferred tax assets, net (Note 22)</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Other non-current liabilities</t>
  </si>
  <si>
    <t>Commitments, contingencies and regulatory matters (Note 25)</t>
  </si>
  <si>
    <t xml:space="preserve"> </t>
  </si>
  <si>
    <t>Equity:</t>
  </si>
  <si>
    <t>Common stock ($1.00 par value; 100,000 shares authorized, 25,413 issued and 16,276 outstanding as of December 31, 2018; 17,418 outstanding as of December 31, 2017)</t>
  </si>
  <si>
    <t>Additional paid-in capital</t>
  </si>
  <si>
    <t>Retained earnings</t>
  </si>
  <si>
    <t>Accumulated other comprehensive income</t>
  </si>
  <si>
    <t>Treasury stock, at cost (9,137 shares as of December 31, 2018 and 7,995 shares as of December 31, 2017)</t>
  </si>
  <si>
    <t>Altisource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6</t>
  </si>
  <si>
    <t>Income Statement [Abstract]</t>
  </si>
  <si>
    <t>Revenue</t>
  </si>
  <si>
    <t>Cost of revenue</t>
  </si>
  <si>
    <t>Gross profit</t>
  </si>
  <si>
    <t>Selling, general and administrative expenses</t>
  </si>
  <si>
    <t>Gain on sale of business (Note 4)</t>
  </si>
  <si>
    <t>Restructuring charges (Note 24)</t>
  </si>
  <si>
    <t>Litigation settlement loss, net of $4,000 insurance recovery (Note 20)</t>
  </si>
  <si>
    <t>Income from operations</t>
  </si>
  <si>
    <t>Other income (expense), net:</t>
  </si>
  <si>
    <t>Interest expense</t>
  </si>
  <si>
    <t>Unrealized loss on investment in equity securities (Note 6)</t>
  </si>
  <si>
    <t>Other (expense) income, net</t>
  </si>
  <si>
    <t>Total other income (expense), net</t>
  </si>
  <si>
    <t>Income before income taxes and non-controlling interests</t>
  </si>
  <si>
    <t>Income tax (provision) benefit</t>
  </si>
  <si>
    <t>Net (loss) income</t>
  </si>
  <si>
    <t>Net income attributable to non-controlling interests</t>
  </si>
  <si>
    <t>Net (loss) income attributable to Altisource</t>
  </si>
  <si>
    <t>(Loss) Earnings per share:</t>
  </si>
  <si>
    <t>Basic (in dollars per share)</t>
  </si>
  <si>
    <t>Diluted (in dollars per share)</t>
  </si>
  <si>
    <t>Weighted average shares outstanding:</t>
  </si>
  <si>
    <t>Basic (in shares)</t>
  </si>
  <si>
    <t>Diluted (in shares)</t>
  </si>
  <si>
    <t>Other comprehensive (loss) income, net of tax:</t>
  </si>
  <si>
    <t>Reclassification of unrealized gain on investment in equity securities, net of income tax provision of $200, to retained earnings from the cumulative effect of an accounting change (Note 2)</t>
  </si>
  <si>
    <t>Unrealized gain (loss) on investment in equity securities, net of income tax (provision) benefit of $0, $(921), $720</t>
  </si>
  <si>
    <t>Comprehensive (loss) income, net of tax</t>
  </si>
  <si>
    <t>Comprehensive income attributable to non-controlling interests</t>
  </si>
  <si>
    <t>Comprehensive (loss) income attributable to Altisource</t>
  </si>
  <si>
    <t>CONSOLIDATED STATEMENTS OF OPERATIONS AND COMPREHENSIVE INCOME (LOSS) (Parenthetical) - USD ($) $ in Thousands</t>
  </si>
  <si>
    <t>Insurance recovery proceeds</t>
  </si>
  <si>
    <t>Reclassification of unrealized gain on investment in equity securities, income tax provision, to retained earnings from the cumulative effect of an accounting change (Note 2)</t>
  </si>
  <si>
    <t>Unrealized gain (loss) on investment in equity securities, income tax (provision) benefit</t>
  </si>
  <si>
    <t>CONSOLIDATED STATEMENTS OF EQUITY - USD ($) shares in Thousands, $ in Thousands</t>
  </si>
  <si>
    <t>Total</t>
  </si>
  <si>
    <t>Common stock</t>
  </si>
  <si>
    <t>Accumulated other comprehensive income (loss)</t>
  </si>
  <si>
    <t>Treasury stock, at cost</t>
  </si>
  <si>
    <t>Balance at Dec. 31, 2015</t>
  </si>
  <si>
    <t>Balance (in shares) at Dec. 31, 2015</t>
  </si>
  <si>
    <t>Increase (Decrease) in Equity</t>
  </si>
  <si>
    <t>Other comprehensive income (loss), net of tax</t>
  </si>
  <si>
    <t>Distributions to non-controlling interest holders</t>
  </si>
  <si>
    <t>Share-based compensation expense</t>
  </si>
  <si>
    <t>Excess tax benefit on stock-based compensation</t>
  </si>
  <si>
    <t>Exercise of stock options and issuance of restricted shares</t>
  </si>
  <si>
    <t>Repurchase of shares</t>
  </si>
  <si>
    <t>Balance at Dec. 31, 2016</t>
  </si>
  <si>
    <t>Balance (in shares) at Dec. 31, 2016</t>
  </si>
  <si>
    <t>Treasury shares withheld for the payment of tax on restricted share issuances and stock option exercise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income to net cash provided by operating activities:</t>
  </si>
  <si>
    <t>Depreciation and amortization</t>
  </si>
  <si>
    <t>Amortization of intangible assets</t>
  </si>
  <si>
    <t>Unrealized loss on investment in equity securities</t>
  </si>
  <si>
    <t>Change in the fair value of acquisition related contingent consideration</t>
  </si>
  <si>
    <t>Goodwill write-off from business exit (Note 11)</t>
  </si>
  <si>
    <t>Bad debt expense</t>
  </si>
  <si>
    <t>Gain on early extinguishment of debt</t>
  </si>
  <si>
    <t>Amortization of debt discount</t>
  </si>
  <si>
    <t>Amortization of debt issuance costs</t>
  </si>
  <si>
    <t>Deferred income taxes</t>
  </si>
  <si>
    <t>Loss on disposal of fixed assets</t>
  </si>
  <si>
    <t>Loss on debt refinancing (Note 14)</t>
  </si>
  <si>
    <t>Changes in operating assets and liabilities, net of effect of acquisition:</t>
  </si>
  <si>
    <t>Accounts receivable</t>
  </si>
  <si>
    <t>Short-term investments in real estate</t>
  </si>
  <si>
    <t>Other current and non-current liabilities</t>
  </si>
  <si>
    <t>Net cash provided by operating activities</t>
  </si>
  <si>
    <t>Cash flows from investing activities:</t>
  </si>
  <si>
    <t>Additions to premises and equipment</t>
  </si>
  <si>
    <t>Acquisition of business, net of cash acquired</t>
  </si>
  <si>
    <t>Proceeds from the sale of business (Note 4)</t>
  </si>
  <si>
    <t>Purchase of investment in equity securities</t>
  </si>
  <si>
    <t>Other investing activities</t>
  </si>
  <si>
    <t>Net cash provided by (used in) investing activities</t>
  </si>
  <si>
    <t>Cash flows from financing activities:</t>
  </si>
  <si>
    <t>Proceeds from issuance of long-term debt</t>
  </si>
  <si>
    <t>Repayments and repurchases of long-term debt</t>
  </si>
  <si>
    <t>Debt issuance costs</t>
  </si>
  <si>
    <t>Proceeds from stock option exercises</t>
  </si>
  <si>
    <t>Purchase of treasury shares</t>
  </si>
  <si>
    <t>Distributions to non-controlling interests</t>
  </si>
  <si>
    <t>Payment of tax withholding on issuance of restricted shares and stock option exercises</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cash flow information:</t>
  </si>
  <si>
    <t>Interest paid</t>
  </si>
  <si>
    <t>Income taxes paid, net</t>
  </si>
  <si>
    <t>Non-cash investing and financing activities:</t>
  </si>
  <si>
    <t>(Decrease) increase in payables for purchases of premises and equipment</t>
  </si>
  <si>
    <t>ORGANIZATION</t>
  </si>
  <si>
    <t>Organization, Consolidation and Presentation of Financial Statements [Abstract]</t>
  </si>
  <si>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t>
  </si>
  <si>
    <t>BASIS OF PRESENTATION AND SUMMARY OF SIGNIFICANT ACCOUNTING POLICIES</t>
  </si>
  <si>
    <t>Accounting Policies [Abstract]</t>
  </si>
  <si>
    <t>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18 , Lenders One had total assets of $2.7 million and total liabilities of $1.3 million . As of December 31, 2017 , Lenders One had total assets of $4.6 million and total liabilities of $3.1 million .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 Defined Contribution 401(k) Plan Some of our employees currently participate in a defined contribution 401(k) plan under which we may make matching contributions equal to a discretionary percentage determined by us. We recorded expenses of $1.2 million in each of the three years in the period ended December 31, 2018 ,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by reportable segment are as follows: Mortgage Market • For the majority of the services we provide through the Mortgage Market segment, we recognize transactional revenue when the service is provided. • For loan servicing technologies, we recognize revenue based on the number of loans on the system, on a per-transaction basis or over the estimated average number of months the loans and real estate owned (“REO”) are on the platform, as applicable. We generally recognize revenue for professional services relating to loan servicing technologies over the contract period. For our loan origination system, we generally recognize revenue over the contract term, beginning on the commencement date of each contract. For foreclosure trustee services, we recognize revenue over the period during which we perform the related services, with full recognition upon completion and/or recording the related foreclosure deed. For loan disbursement processing services, we recognize revenue over the period during which we perform the processing services with full recognition upon completion of the disbursements. We use judgment to determine the period over which we recognize revenue for certain of these services. For mortgage charge-off collections performed on behalf of our clients, we recognize revenue as a percentage of amounts collected following collection from the borrowers. • For real estate brokerage and auction services, we recognize revenue on a net basis (i.e., the commission on the sale) as we perform services as an agent without assuming the risks and rewards of ownership of the asset and the commission earned on the sale is a fixed percentage or amount. • Reimbursable expenses revenue, primarily related to our property preservation and inspection services, real estate sales and our foreclosure trustee services businesses, is included in revenue with an equal amount recognized in cost of revenue. These amounts are recognized on a gross basis, principally because generally we have control over selection of vendors and the vendor relationships are with us, rather than with our customers. Real Estate Market • For the majority of the services we provide through the Real Estate Market segment, we recognize transactional revenue when the service is provided. • For renovation services, revenue is recognized over the period of the construction activity, based on the estimated percentage of completion of each project. We use judgment to determine the period over which we recognize revenue for certain of these services. For real estate brokerage and auction services, we recognize revenue on a net basis (i.e., the commission on the sale) as we perform services as an agent without assuming the risks and rewards of ownership of the asset and the commission earned on the sale is a fixed percentage or amount. For the buy-renovate-lease-sell business, we recognize revenue associated with our sales of short-term investments in real estate on a gross basis (i.e., the selling price of the property) as we assume the risks and rewards of ownership of the asset. • Reimbursable expenses revenue, primarily related to our real estate sales business, is included in revenue with an equal offsetting expense recognized in cost of revenue. These amounts are recognized on a gross basis, principally because we generally have control over selection of vendors and the vendor relationships are with us, rather than with our customers. Other Businesses, Corporate and Eliminations • For the majority of the services we provide through Other Businesses, Corporate and Eliminations, we recognize transactional revenue when the service is provided. We generally earn fees for our post-charge-off consumer debt collection services as a percentage of the amount we collect on delinquent consumer receivables and recognize revenue following collection from the borrowers. We provide customer relationship management services for which we typically earn and recognize revenue on a per-person, per-call or per-minute basis as the related services are performed. • For the information technology (“IT”) infrastructure services we provide to Ocwen Financial Corporation (“Ocwen”), Front Yard Residential Corporation (“RESI”) and Altisource Asset Management Corporation (“AAMC”), we recognize revenue primarily based on the number of users of the applicable systems, fixed fees and the number and type of licensed platforms. We recognize revenue associated with implementation services upon completion and maintenance services ratably over the related service period.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In 2017, the Company adopted FASB Accounting Standards Update (“ASU”) No. 2016-09, Compensation - Stock Compensation (Topic 718): Improvements to Employee Share-Based Payment Accounting (“ASU 2016-09”). In connection with adopting ASU 2016-09, the Company made an accounting policy election to account for forfeitures in compensation expense as they occur. Prior to adopting ASU No. 2016-09, the Company estimated forfeitures for share-based awards in compensation expense that were not expected to vest.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cently Adopted Accounting Pronouncements In May 2014, the FASB issued ASU No. 2014-09, Revenue from Contracts with Customers (Topic 606) and during 2016, the FASB issued additional guidance providing clarifications and corrections, including: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collectively “Topic 606”) . Topic 606 establishes a single comprehensive model for entities to use in accounting for revenue arising from contracts with customers and supersedes most prior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e Company adopted Topic 606 effective January 1, 2018 retrospectively with the cumulative effect recognized on the date of initial application (the modified retrospective approach) for all contracts. As a result of this adoption, the Company recognized an $11.2 million increase in deferred revenue, a $1.1 million increase in unbilled accounts receivable, a $0.3 million increase in other current liabilities and a $10.4 million decrease in retained earnings as of January 1, 2018. Because the Company adopted Topic 606 retrospectively with a cumulative effect as of January 1, 2018, the comparative results as of and for the year ended December 31, 2017 have not been restated and continue to be reported under ASC Topic 605, Revenue Recognition and SEC Staff Accounting Bulletin Topic 13, Revenue Recognition . The details of the significant changes and quantitative impact of the adoption of Topic 606 are described below. Also see Revenue Recognition above and Note 18 for additional information on revenue, including disaggregation of revenue and contract balances. The following table summarizes the impact of adopting Topic 606 on the Company’s consolidated balance sheet as of December 31, 2018 : Impact of the adoption of Topic 606 (in thousands) As reported Adjustments Balances without adoption of Topic 606 Accounts receivable, net $ 36,466 $ (455 ) $ 36,011 Total current assets 201,534 (455 ) 201,079 Total assets 741,700 (455 ) 741,245 Deferred revenue 10,108 (1,511 ) 8,597 Other current liabilities 7,030 (3,490 ) 3,540 Total current liabilities 104,378 (5,001 ) 99,377 Other non-current liabilities 9,178 269 9,446 Retained earnings 590,655 4,277 594,932 Altisource equity 295,431 4,277 299,708 Total equity 296,668 4,277 300,945 Total liabilities and equity 741,700 (455 ) 741,245 The following table summarizes the impact of adopting Topic 606 on the Company’s consolidated statement of operations and comprehensive income (loss) for the year ended December 31, 2018 : Impact of the adoption of Topic 606 (in thousands) As reported Adjustments Balances without adoption of Topic 606 Revenue $ 838,202 $ (6,692 ) $ 831,510 Cost of revenue 622,165 2,116 624,281 Gross profit 216,037 (8,808 ) 207,229 Income from operations 42,495 (8,808 ) 33,687 Income (loss) before income taxes and non-controlling interests 1,399 (8,808 ) (7,409 ) Income tax (provision) benefit (4,098 ) 2,637 (1,461 ) Net loss (2,699 ) (6,171 ) (8,870 ) Net loss attributable to Altisource (5,382 ) (6,171 ) (11,553 ) The adoption of Topic 606 did not have any impact on net cash flows used in operating, financing or investing activities on the Company’s consolidated statement of cash flows for the year ended December 31, 2018 . In January 2016, the FASB issued ASU No. 2016-01, Financial Instruments - Overall (Subtopic 825-10): Recognition and Measurement of Financial Assets and Financial Liabilities . This standard requires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as effective for the Company on January 1, 2018. The adoption of this standard resulted in a cumulative effect adjustment to increase retained earnings and decrease accumulated other comprehensive income by $0.7 million on January 1, 2018. Changes in the fair value of the Company’s investment in RESI subsequent to January 1, 2018, as well as any equity investments acquired in the future, are reflected as a component of net income in the Company’s consolidated statements of operations and comprehensive income (loss). In August 2016, the FASB issued ASU No. 2016-15, Statement of Cash Flows (Topic 230): Classification of Certain Cash Receipts and Cash Payments . This standard addresses eight specific cash flow issues with the objective of reducing the existing diversity in practice. This standard was effective for the Company on January 1, 2018, and the adoption of this guidance did not have any effect on the Company’s consolidated statement of cash flows. In October 2016, the FASB issued ASU No. 2016-16, Income Taxes (Topic 740): Intra-Entity Transfers of Assets Other Than Inventory. This standard requires that companies recognize the income tax consequences of an intra-entity transfer of an asset (other than inventory) when the transfer occurs. Previous guidance prohibited companies from recognizing current and deferred income taxes for an intra-entity asset transfer until the asset has been sold to an outside party. This standard was effective for the Company on January 1, 2018, and the adoption of this guidance did not have any effect on the Company’s results of operations and financial position. In November 2016, the FASB issued ASU No. 2016-18, Statement of Cash Flows (Topic 230): Restricted Cash . This standard requires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as effective for the Company on January 1, 2018, and was adopted using the retrospective transition method, as required by the standard. The adoption of this standard resulted in the classification of the Company’s restricted cash with cash and cash equivalents reflected in the Company’s consolidated statements of cash flows. As a result, the Company included $ 5.8 million , $3.8 million and $4.1 million of restricted cash with cash and cash equivalents in its consolidated statements of cash flows as of December 31, 2018 , 2017 and 2016 , respectively. In January 2017, the FASB issued ASU No. 2017-01, Business Combinations (Topic 805): Clarifying the Definition of a Business. This standard clarifies the definition of a business and provides a screen to determine if a set of inputs, processes and outputs is a business. The standard specifi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 This standard was effective for the Company on January 1, 2018, and the adoption of this guidance did not have any effect on the Company’s results of operations and financial position.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as effective for the Company on January 1, 2018, and the adoption of this guidance did not have any effect on the Company’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requires companies to continue to apply modification accounting, unless the fair value, vesting conditions and classification of an award all do not change as a result of the modification. This standard was effective for the Company on January 1, 2018, and the adoption of this guidance did not have any effect on the Company’s results of operations and financial position. Future Adoption of New Accounting Pronouncements In February 2016, the FASB issued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will require lesse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Based on the Company’s analysis of arrangements where the Company is a lessee, we estimate that the new standard will result in the addition of approximately $42.4 million right-of-use assets and lease liabilities onto the Company’s consolidated balance sheet.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however, adoption of this standard as of December 31, 2018 would not have had any impact on the Company’s consolidated financial statements. In August 2018, the FASB issued ASU No. 2018-12, Financial Services—Insurance (Topic 944): Targeted Improvements to the Accounting for Long-Duration Contracts . This standard requires at a minimum the annual review of th</t>
  </si>
  <si>
    <t>CUSTOMER CONCENTRATION</t>
  </si>
  <si>
    <t>Risks and Uncertainties [Abstract]</t>
  </si>
  <si>
    <t>CUSTOMER CONCENTRATION Ocwen Ocwen is a residential mortgage loan servicer of mortgage servicing rights (“MSRs”) it owns, including those MSRs in which others have an economic interest, and a subservicer of MSRs owned by others. During the year ended December 31, 2018 , Ocwen was our largest customer, accounting for 52% of our total revenue. Ocwen purchases certain mortgage services and technology services from us under the terms of services agreements and amendments thereto (collectively, the “Ocwen Services Agreements”) with terms extending through August 2025.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years ended December 31, 2018 , 2017 and 2016 , we recognized revenue from Ocwen of $437.4 million , $542.0 million and $561.9 million , respectively. Revenue from Ocwen as a percentage of segment and consolidated revenue was as follows for the years ended December 31 : 2018 2017 2016 Mortgage Market 63 % 67 % 65 % Real Estate Market 1 % 1 % — % Other Businesses, Corporate and Eliminations 9 % 11 % 27 % Consolidated revenue 52 % 58 % 56 % We earn additional revenue related to the portfolios serviced and subserviced by Ocwen when a party other than Ocwen or the MSR owner selects Altisource as the service provider. For the years ended December 31, 2018 , 2017 and 2016 , we recognized revenue of $47.1 million , $148.5 million and $188.0 million , respectively, related to the portfolios serviced by Ocwen when a party other than Ocwen or the MSR owner selected Altisource as the service provider. These amounts are not included in deriving revenue from Ocwen as a percentage of revenue in the table above. As of December 31, 2018, accounts receivable from Ocwen totaled $15.2 million , $11.6 million of which was billed and $3.6 million of which was unbilled. As of December 31, 2017 , accounts receivable from Ocwen totaled $18.9 million , $13.6 million of which was billed and $5.3 million of which was unbilled. As of February 22, 2019, Altisource and Ocwen entered into agreements that, among other things, facilitate Ocwen’s transition from REALServicing and related technologies to another mortgage servicing software platform, establish a process for Ocwen to review and approve the assignment of one or more of our agreements to potential buyers of Altisource’s business lines, permit Ocwen to use service providers other than Altisource for up to 10% of referrals from certain portfolios (determined on a service-by-service basis), subject to certain restrictions, and affirms Altisource’s role as a strategic service provider to Ocwen through August 2025. We do not anticipate that a servicing technology transition would materially impact the other services we provide to Ocwen. For the years ended December 31, 2018 , 2017 and 2016 , service revenue from REALServicing and related technologies was $35.1 million , $37.2 million and $40.2 million , respectively. NRZ New Residential Investment Corp. (individually, together with one or more of its subsidiaries or one or more of its subsidiaries individually, “NRZ”) is a residential investment trust that invests in and manages residential mortgage related assets in the United States including MSRs and excess MSRs. Ocwen has disclosed that NRZ is its largest client. As of September 30, 2018, NRZ owned MSRs or rights to MSRs relating to approximately 57% of loans serviced and subserviced by Ocwen (measured in unpaid principal balances (“UPB”)) (the “Subject MSRs”).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O associated with the Subject MSRs, irrespective of the subservicer, subject to certain limitations. NRZ’s brokerage subsidiary receives a cooperative brokerage commission on the sale of certain REO properties from these portfolios subject to certain exceptions. The Brokerage Agreement can, at Altisource’s discretion, be terminated by Altisource if a services agreement is not signed by Altisource and NRZ.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years ended December 31, 2018 and 2017 , we recognized revenue from NRZ of $28.7 million and $2.4 million , respectively, under the Brokerage Agreement (no comparative amount in 2016). For the years ended December 31, 2018 and 2017 , we recognized additional revenue of $83.6 million and $3.9 million , respectively, relating to the Subject MSRs when a party other than NRZ selects Altisource as the service provider (no comparative amount in 2016). On August 28, 2017, Altisource and NRZ also entered into a non-binding Letter of Intent, as amended, to enter into a services agreement (the “Services LOI”), setting forth the terms pursuant to which Altisource would remain the exclusive service provider of fee-based services for the Subject MSRs, irrespective of the subservicer, through August 2025. The Services LOI expired on December 15, 2018. Altisource is providing services on the Subject MSRs pursuant to its agreements with Ocwen.</t>
  </si>
  <si>
    <t>SALE OF BUSINESS</t>
  </si>
  <si>
    <t>Discontinued Operations and Disposal Groups [Abstract]</t>
  </si>
  <si>
    <t>SALE OF BUSINESS In August 2018, Altisource entered into an amendment to its agreements with RESI to sell Altisource’s rental property management business to RESI and permit RESI to internalize certain services that had been provided by Altisource. These services were historically provided under an agreement between RESI and Altisource, in which Altisource was the sole provider of rental property management services to RESI through December 2027, subject to certain exceptions. The proceeds from the transaction totaled $18.0 million , payable in two installments. The first installment of $15.0 million was received on the closing date of August 8, 2018. The second installment of $3.0 million will be received on the earlier of a RESI change of control or on August 8, 2023. The second installment was recorded as a long-term receivable with a discounted value of $2.2 million as of December 31, 2018 in Other Assets in the consolidated balance sheets. In connection with the sale of the rental property management business, the Company recognized a pretax gain of $13.7 million for the year ended December 31, 2018 in the accompanying consolidated statements of operations and comprehensive income (loss). DISCONTINUATION OF THE BUY-RENOVATE-LEASE-SELL BUSINESS On November 26, 2018, the Company announced its plans to sell its short-term investments in real estate (“BRS Inventory”) and discontinue the Company’s Buy-Renovate-Lease-Sell (“BRS”) business. Altisource’s BRS business is a component of the Real Estate Investor Solutions business and focuses on buying, renovating, leasing and selling single-family homes to real estate investors. The BRS business is not material in relation to the Company’s results of operations or financial position. In anticipation of receiving the majority of the proceeds from the sale of the BRS Inventory over the fourth quarter of 2018 and the first half of 2019, the Company repaid $49.9 million of its debt in the fourth quarter of 2018.</t>
  </si>
  <si>
    <t>ACQUISITION</t>
  </si>
  <si>
    <t>Business Combinations [Abstract]</t>
  </si>
  <si>
    <t>ACQUISITION Granite Acquisition On July 29, 2016, we acquired certain assets and assumed certain liabilities of Granite Loan Management of Delaware, LLC (“Granite”) for $9.5 million in cash. Granite provides residential and commercial loan disbursement processing, risk mitigation and construction inspection services to lenders. The Granite acquisition is not material in relation to the Company’s results of operations or financial position. 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t>
  </si>
  <si>
    <t>INVESTMENT IN EQUITY SECURITIES</t>
  </si>
  <si>
    <t>Investments, Debt and Equity Securities [Abstract]</t>
  </si>
  <si>
    <t>INVESTMENT IN EQUITY SECURITIES During the year ended December 31, 2016 , we purchased 4.1 million shares of RESI common stock for $48.2 million . This investment is reflected in the consolidated balance sheets at fair value of $36.2 million and $49.2 million as of December 31, 2018 and 2017 , respectively. During the year ended December 31, 2018 , we recognized an unrealized loss of $13.0 million (no comparative amounts in 2017 and 2016) on our investment in RESI in other income (expense), net in the consolidated statements of operations and comprehensive income (loss) as a result of a change in the market value of RESI common shares. During the years ended December 31, 2017 and 2016, an unrealized gain (loss) on our investment in RESI of $2.5 million and $(1.7) million , respectively, net of income tax (provision) benefit, was reflected in other comprehensive income in the consolidated statements of operations and comprehensive income (loss) (see Note 2 for additional information on the adoption of the new accounting standard on investments in equity securities). During the years ended December 31, 2018 , 2017 and 2016 , we earned dividends of $2.5 million , $2.5 million and $2.3 million , respectively, related to this investment. In addition, during the year ended December 31, 2016 , we incurred expenses of $3.4 million related to this investment ( no comparative amounts in 2018 and 2017 ). Pursuant to the agreement between Altisource and RESI to sell the rental property management business to RESI (see Note 4 for additional information), Altisource is subject to a lock-up period with respect to the sale or transfer of the shares of common stock of RESI owned by Altisource (the “Shares”). During the period between the closing date of the sale and December 31, 2018 , Altisource was restricted from selling any of the Shares. During each quarter of 2019, Altisource is permitted to transfer no more than 25% of the Shares (approximately 1.0 million shares as of December 31, 2018 ), provided that any Shares not sold in the applicable quarter will increase the amount that may be sold in the subsequent quarters by 50% of the unsold permitted amount. Thereafter, all transfer restrictions will expire and any remaining Shares will be freely transferable. Notwithstanding these restrictions, Altisource retains the right to sell or transfer the Shares at any time: (i) where Altisource has a good faith belief that its or its affiliates’ liquidity should be increased and the sale is necessary to achieve such an increase; (ii) where the proceeds of sales will be used to finance a strategic acquisition transaction; (iii) in privately negotiated block transactions with unrelated third parties or a similar transaction; or (iv) where RESI is the subject of a tender offer that is reasonably likely to result in a change of control or where RESI undergoes a change of control.</t>
  </si>
  <si>
    <t>ACCOUNTS RECEIVABLE, NET</t>
  </si>
  <si>
    <t>Receivables [Abstract]</t>
  </si>
  <si>
    <t>ACCOUNTS RECEIVABLE, NET Accounts receivable, net consists of the following as of December 31: (in thousands) 2018 2017 Billed $ 35,590 $ 40,787 Unbilled 11,759 22,532 47,349 63,319 Less: Allowance for doubtful accounts (10,883 ) (10,579 ) Total $ 36,466 $ 52,740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Bad debt expense amounted to $2.8 million , $5.1 million and $1.8 million for the years ended December 31, 2018 , 2017 and 2016 , respectively, and is included in selling, general and administrative expenses in the consolidated statements of operations and comprehensive income (loss).</t>
  </si>
  <si>
    <t>PREPAID EXPENSES AND OTHER CURRENT ASSETS</t>
  </si>
  <si>
    <t>Deferred Costs, Capitalized, Prepaid, and Other Assets Disclosure [Abstract]</t>
  </si>
  <si>
    <t>PREPAID EXPENSES AND OTHER CURRENT ASSETS Prepaid expenses and other current assets consist of the following as of December 31 : (in thousands) 2018 2017 Maintenance agreements, current portion $ 5,600 $ 8,014 Income taxes receivable 7,940 9,227 Prepaid expenses 7,484 7,898 Other current assets 9,696 10,198 Total $ 30,720 $ 35,337</t>
  </si>
  <si>
    <t>DISCONTINUATION OF THE BUY-RENOVATE-LEASE-SELL BUSINESS</t>
  </si>
  <si>
    <t>PREMISES AND EQUIPMENT, NET</t>
  </si>
  <si>
    <t>Property, Plant and Equipment [Abstract]</t>
  </si>
  <si>
    <t>PREMISES AND EQUIPMENT, NET Premises and equipment, net consists of the following as of December 31 : (in thousands) 2018 2017 Computer hardware and software $ 182,215 $ 179,567 Office equipment and other 7,384 9,388 Furniture and fixtures 13,313 14,092 Leasehold improvements 29,781 33,417 232,693 236,464 Less: Accumulated depreciation and amortization (187,062 ) (163,191 ) Total $ 45,631 $ 73,273 Depreciation and amortization expense amounted to $30.8 million , $36.4 million and $36.8 million for the years ended December 31, 2018 , 2017 and 2016 , respectively, and is included in cost of revenue for operating assets and in selling, general and administrative expenses for non-operating assets in the consolidated statements of operations and comprehensive income (loss).</t>
  </si>
  <si>
    <t>GOODWILL AND INTANGIBLE ASSETS, NET</t>
  </si>
  <si>
    <t>Goodwill and Intangible Assets Disclosure [Abstract]</t>
  </si>
  <si>
    <t>GOODWILL AND INTANGIBLE ASSETS, NET Goodwill Goodwill was recorded in connection with the 2016 acquisition of Granite, the 2015 acquisitions of CastleLine Holdings, LLC and its subsidiaries, GoldenGator, LLC, REIsmart, LLC and Onit Solutions, LLC, the 2014 acquisition of certain assets and assumption of certain liabilities of Owners Advantage, LLC (“Owners”), the 2013 acquisition of the Homeward Residential, Inc. fee-based business, the 2011 acquisitions of Springhouse, LLC and Tracmail and the 2010 acquisition of MPA. See Note 5 for additional information on the 2016 acquisition (there were no acquisitions in 2018 or 2017). Changes in goodwill during the years ended December 31, 2018 and 2017 are summarized below: (in thousands) Mortgage Market Real Estate Market Other Businesses, Corporate and Eliminations Total Balance as of January 1 and December 31, 2017 $ 73,259 $ 10,056 $ 2,968 $ 86,283 Disposition — (2,256 ) — (2,256 ) Write-off — (2,640 ) — (2,640 ) Balance as of December 31, 2018 $ 73,259 $ 5,160 $ 2,968 $ 81,387 During 2018, goodwill was reduced by $2.3 million in connection with the sale of the rental property management business to RESI (see Note 4 ). Also during 2018, we recorded a $2.6 million write-off of goodwill attributable to the BRS business, as a result of our decision to discontinue the BRS business in the fourth quarter of 2018 (see Note 9 ). Intangible Assets, Net Intangible assets, net consist of the following as of December 31 : Weighted average estimated useful life (in years) Gross carrying amount Accumulated amortization Net book value (in thousands) 2018 2017 2018 2017 2018 2017 Definite lived intangible assets: Trademarks and trade names 15 $ 11,349 $ 15,354 $ (6,244 ) $ (8,881 ) $ 5,105 $ 6,473 Customer related intangible assets 10 273,172 277,828 (207,639 ) (188,258 ) 65,533 89,570 Operating agreement 20 35,000 35,000 (15,632 ) (13,865 ) 19,368 21,135 Non-compete agreements 4 1,230 1,560 (1,026 ) (897 ) 204 663 Intellectual property 10 300 300 (145 ) (115 ) 155 185 Other intangible assets 5 3,745 3,745 (2,457 ) (1,706 ) 1,288 2,039 Total $ 324,796 $ 333,787 $ (233,143 ) $ (213,722 ) $ 91,653 $ 120,065 Amortization expense for definite lived intangible assets was $28.4 million , $35.4 million and $47.6 million for the years ended December 31, 2018 , 2017 and 2016 , respectively . Expected annual definite lived intangible asset amortization expense for 2019 through 2023 is $20.4 million , $17.7 million , $11.6 million , $7.3 million and $6.3 million , respectively.</t>
  </si>
  <si>
    <t>OTHER ASSETS</t>
  </si>
  <si>
    <t>OTHER ASSETS Other assets consist of the following as of December 31 : (in thousands) 2018 2017 Security deposits $ 3,972 $ 5,304 Restricted cash 5,752 3,837 Other 2,682 1,054 Total $ 12,406 $ 10,195</t>
  </si>
  <si>
    <t>ACCOUNTS PAYABLE, ACCRUED EXPENSES AND OTHER CURRENT LIABILITIES</t>
  </si>
  <si>
    <t>Payables and Accruals [Abstract]</t>
  </si>
  <si>
    <t>ACCOUNTS PAYABLE, ACCRUED EXPENSES AND OTHER CURRENT LIABILITIES Accounts payable and accrued expenses consist of the following as of December 31 : (in thousands) 2018 2017 Accounts payable $ 27,853 $ 15,682 Accrued salaries and benefits 31,356 41,363 Accrued expenses - general 27,866 27,268 Income taxes payable 165 87 Total $ 87,240 $ 84,400 Other current liabilities consist of the following as of December 31 : (in thousands) 2018 2017 Unfunded cash account balances $ 4,932 $ 5,900 Other 2,098 3,514 Total $ 7,030 $ 9,414</t>
  </si>
  <si>
    <t>LONG-TERM DEBT</t>
  </si>
  <si>
    <t>Debt Disclosure [Abstract]</t>
  </si>
  <si>
    <t>LONG-TERM DEBT Long-term debt consists of the following as of December 31 : (in thousands) 2018 2017 Senior secured term loans $ 338,822 $ 413,581 Less: Debt issuance costs, net (3,855 ) (3,158 ) Less: Unamortized discount, net (3,491 ) (1,142 ) Net long-term debt 331,476 409,281 Less: Current portion — (5,945 ) Long-term debt, less current portion $ 331,476 $ 403,336 On April 3, 2018, Altisource Portfolio Solutions S.A. and its wholly-owned subsidiary, Altisource S.à r.l. entered into a credit agreement (the “Credit Agreement”)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Proceeds from the Term B Loans were used to repay the Company’s prior senior secured term loan, which had an outstanding balance of $412.1 million as of April 3, 2018. In connection with the refinancing, we recognized a loss of $4.4 million from the write-off of unamortized debt issuance costs and debt discount in the second quarter of 2018. This loss was included in other income (expense), net in the consolidated statements of operations and comprehensive income (loss). The Term B Loans must be repaid in consecutive quarterly principal installments with remaining amounts due of $18.5 million in 2020 and $12.4 million annually thereafter, with the balance due at maturity. During 2018, the Company used the proceeds received from the sale of the rental property management business to RESI (see Note 4 ) to repay $15.0 million of the Term B Loans. In addition, the Company repaid $49.9 million of the Term B Loans in the fourth quarter of 2018 from proceeds from the sale certain of the BRS Inventory received during December 2018 and in anticipation of receiving additional proceeds during the first half of 2019 (see Note 9 ). These repayments were applied to contractual amortization payments in the direct order of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asualty and condemnation events and sales of assets, as well as from a percentage of Consolidated Excess Cash Flow if the leverage ratio is greater than 3.00 to 1.00 , as calculated in accordance with the provisions of the Credit Agreement (the percentage increases if the leverage ratio exceeds 3.50 to 1.00 ). Certain mandatory prepayments reduce future contractual amortization payments by an amount equal to the mandatory prepayment. Except as discussed above with respect to the BRS Inventory proceeds repayment, no mandatory prepayments were owed for the year ended December 31, 2018 .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t December 31, 2018 was 6.80% . Loans under the revolving credit facility bear interest at rates based upon, at our option, the Adjusted Eurodollar Rate or the Base Rate .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There were no borrowings outstanding under the revolving credit facility as of December 31, 2018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During 2017 , we repurchased portions of our senior secured term loan with an aggregate par value of $60.1 million at a weighted average discount of 10.7% , recognizing a net gain of $5.6 million on the early extinguishment of debt. During 2016 , we repurchased portions of our senior secured term loan with an aggregate par value of $51.0 million at a weighted average discount of 13.2% , recognizing a net gain of $5.5 million on the early extinguishment of debt. There were no similar repurchases in 2018 . These net gains are included in other income (expense), net in the consolidated statements of operations and comprehensive income (loss) (see Note 21 ). At December 31, 2018 , debt issuance costs were $3.9 million , net of $0.7 million of accumulated amortization. At December 31, 2017 , debt issuance costs were $3.2 million , net of $7.1 million of accumulated amortization. Interest expense on the senior secured term loans, including amortization of debt issuance costs and the net debt discount, totaled $26.3 million , $22.3 million and $24.4 million for the years ended December 31, 2018 , 2017 and 2016 , respectively. Maturities of our long-term debt are as follows: (in thousands) Maturities 2019 $ — 2020 18,492 2021 12,360 2022 12,360 2023 12,360 2024 283,250 $ 338,822</t>
  </si>
  <si>
    <t>OTHER NON-CURRENT LIABILITIES</t>
  </si>
  <si>
    <t>Other Liabilities Disclosure [Abstract]</t>
  </si>
  <si>
    <t>OTHER NON-CURRENT LIABILITIES Other non-current liabilities consist of the following as of December 31 : (in thousands) 2018 2017 Income tax liabilities $ 7,069 $ 5,955 Deferred revenue 19 2,101 Other non-current liabilities 2,090 4,226 Total $ 9,178 $ 12,282</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December 31, 2018 and 2017 . The following fair values are estimated using market information and what the Company believes to be appropriate valuation methodologies under GAAP: December 31, 2018 December 31, 2017 (in thousands) Carrying amount Fair value Carrying amount Fair value Level 1 Level 2 Level 3 Level 1 Level 2 Level 3 Assets: Cash and cash equivalents $ 58,294 $ 58,294 $ — $ — $ 105,006 $ 105,006 $ — $ — Restricted cash 5,752 5,752 — — 3,837 3,837 — — Investment in equity securities 36,181 36,181 — — 49,153 49,153 — — Long-term receivable ( Note 4 ) 2,221 — — 2,221 — — — — Liabilities: Senior secured term loan 338,822 — 330,351 — 413,581 — 407,377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 of 4.1 million shares of RESI common stock. The investment in equity securities is measured using Level 1 inputs as these securities have quoted prices in active markets. The fair value of our senior secured term loan is based on quoted market prices. Based on the frequency of trading, we do not believe that there is an active market for our debt. Therefore, the quoted prices are considered Level 2 inputs. In connection with the sale of the rental property management business in August 2018, Altisource will receive $3.0 million on the earlier of a RESI change of control or on August 8, 2023 (see Note 4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over 50% of its revenues from Ocwen (see Note 3 for additional information on Ocwen revenues and accounts receivable balance). The Company mitigates its concentrations of credit risk with respect to accounts receivable by actively monitoring past due accounts and the economic status of larger customers, if known.</t>
  </si>
  <si>
    <t>SHAREHOLDERS' EQUITY AND SHARE-BASED COMPENSATION</t>
  </si>
  <si>
    <t>Disclosure of Compensation Related Costs, Share-based Payments [Abstract]</t>
  </si>
  <si>
    <t>SHAREHOLDERS’ EQUITY AND SHARE-BASED COMPENSATION Common Stock At December 31, 2018 , we had 100 million shares authorized, 25.4 million shares issued and 16.3 million shares of common stock outstanding. At December 31, 2017 , we had 100.0 million shares authorized, 25.4 million shares issued and 17.4 million shares of common stock outstanding. The holders of shares of Altisource common stock generally are entitled to one vote for each share on all matters voted on by shareholders, and the holders of such shares generally will possess all voting power. Equity Incentive Plan Our 2009 Equity Incentive Plan (the “Plan”) provides for various types of equity awards, including stock options, stock appreciation rights, stock purchase rights, restricted shares, restricted share units and other awards, or a combination of any of the above. Under the Plan, we may grant up to 6.7 million Altisource share-based awards to officers, directors, employees and to employees of our affiliates. As of December 31, 2018 , 1.2 million share-based awards were available for future grant under the Plan. Expired and forfeited awards are available for reissuance.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December 31, 2018 , approximately 3.4 million shares of common stock remain available for repurchase under the program. We purchased 1.6 million shares of common stock at an average price of $25.53 per share during the year ended December 31, 2018 , 1.6 million shares at an average price of $23.84 per share during the year ended December 31, 2017 and 1.4 million shares at an average price of $26.81 per share during the year ended December 31, 2016 . Luxembourg law limits share repurchases to the balance of Altisource Portfolio Solutions S.A. (unconsolidated parent company) retained earnings, less the value of shares repurchased. As of December 31, 2018, we can repurchase up to approximately $139 million of our common stock under Luxembourg law. Our Credit Agreement also limits the amount we can spend on share repurchases, which was approximately $489 million as of December 31, 2018 , and may prevent repurchases in certain circumstances. Share-Based Compensation We issue share-based awards in the form of stock options, restricted shares and restricted share units for certain employees, officers and directors. We recognized share-based compensation expense of $10.2 million , $4.3 million and $6.2 million for the years ended December 31, 2018 , 2017 and 2016 , respectively. As of December 31, 2018 , estimated unrecognized compensation costs related to share-based awards amounted to $11.8 million , which we expect to recognize over a weighted average remaining requisite service period of approximately 1.90 years . In connection with the January 1, 2017 adoption of ASU No. 2016-09 (see Note 2 ), the Company made an accounting policy election to account for forfeitures in compensation expense as they occur, rather than continuing to apply the Company’s previous policy of estimating forfeitures. Prior to this accounting change, share-based compensation expense for stock options and restricted shares was recorded net of estimated forfeiture rates ranging from 0% to 40% . This policy election resulted in a cumulative effect adjustment of $0.9 million to retained earnings and additional paid-in capital as of January 1, 2017 using the modified retrospective transition method. Stock Options Stock option grants are composed of a combination of service-based, market-based and performance-based options. Service-Based Options. These options generally vest over three or four years with equal annual vesting and expire on the earlier of ten years after the date of grant or following termination of service. A total of 500 thousand service-based awards were outstanding as of December 31, 2018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662 thousand market-based awards were outstanding as of December 31, 2018 . Performance-Based Options. These option grants generally begin to vest upon the achievement of certain specific financial measures. Generally, the awards begin vesting if the performance criteria are achieved; one-fourth vest on each anniversary of the grant date. For certain other financial measures, awards cliff-vest upon the achievement of the specific performance during the period from 2018 through 2021 .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award is canceled. The options expire on the earlier of ten years after the date of grant or following termination of service. There were 279 thousand performance-based awards outstanding as of December 31, 2018 . The Company granted 277 thousand stock options (at a weighted average exercise price of $25.15 per share), 244 thousand stock options (at a weighted average exercise price of $33.28 per share) and 145 thousand stock options (at a weighted average exercise price of $29.17 per share) during the years ended December 31, 2018 , 2017 and 2016 , respectively. The fair values of the service-based options and performance-based options were determined using the Black-Scholes option pricing model and the fair values of the market-based options were determined using a lattice (binomial) model. The following assumptions were used to determine the fair values as of the grant date: 2018 2017 2016 Black-Scholes Binomial Black-Scholes Binomial Black-Scholes Binomial Risk-free interest rate (%) 2.66 – 3.10 1.64 – 3.22 1.89 – 2.29 0.77 – 2.38 1.25 – 1.89 0.23 – 2.23 Expected stock price volatility (%) 70.31 – 71.86 71.36 – 71.86 61.49 – 71.52 66.68 – 71.52 59.75 – 62.14 59.76 – 62.14 Expected dividend yield — — — — — — Expected option life (in years) 6.00 – 6.25 2.56 – 4.33 6.00 – 7.50 2.55 – 4.82 6.00 – 6.25 4.06 – 4.88 Fair value $16.17 – $19.68 $14.67 – $20.26 $13.57 – $24.80 $11.94 – $24.30 $11.15 – $18.60 $11.06 – $19.27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amounts) 2018 2017 2016 Weighted average grant date fair value of stock options granted per share $ 16.31 $ 20.44 $ 16.82 Intrinsic value of stock options exercised 4,609 3,028 18,209 Grant date fair value of stock options that vested 1,760 2,279 2,698 The following table summarizes the activity related to our stock options: Number of options Weighted average exercise price Weighted average contractual term (in years) Aggregate intrinsic value (in thousands) Outstanding at December 31, 2017 1,745,906 $ 28.20 4.96 $ 10,202 Granted 276,876 25.15 Exercised (330,537 ) 11.33 Forfeited (251,679 ) 32.21 Outstanding at December 31, 2018 1,440,566 30.78 5.04 945 Exercisable at December 31, 2018 874,304 27.42 3.20 902 In 2018, the Company modified the performance thresholds that are required to be met in order for vesting to occur for 263 thousand stock options granted to 16 employees during the year ended December 31, 2018. The award modification did not change the inputs into the valuation model or the Company’s assessment of the probability of vesting as of the effective date of the modifications. Consequently, no incremental compensation expense was required as a result of this modification. The following table summarizes information about stock options outstanding and exercisable at December 31, 2018 : Options outstanding Options exercisable Exercise price range (1) Number Weighted average remaining contractual life (in years) Weighted average exercise price Number Weighted average remaining contractual life (in years) Weighted average exercise price $10.01 — $20.00 212,667 6.06 $ 18.79 203,344 6.05 $ 18.79 $20.01 — $30.00 925,563 4.79 24.60 537,607 2.07 23.81 $30.01 — $40.00 132,586 6.20 34.63 54,478 3.54 32.82 $60.01 — $70.00 71,000 3.19 60.73 51,375 3.19 60.74 $70.01 — $80.00 25,000 4.51 72.78 6,250 0.45 72.78 $80.01 — $90.00 25,000 5.60 86.69 6,250 5.60 86.69 $90.01 — $100.00 46,875 5.00 95.64 13,125 4.51 95.59 $100.01 — $110.00 1,875 0.45 105.11 1,875 0.45 105.11 1,440,566 874,304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40.01 — $50.00 6,400 — $50.01 — $60.00 60,164 9,323 $60.01 — $70.00 16,648 6,325 $70.01 — $80.00 — 11,500 $80.01 — $90.00 — 19,080 $90.01 — $100.00 — 8,325 $140.01 — $150.00 12,500 — $170.01 — $180.00 12,500 — $180.01 — $190.00 7,500 19,625 Over $190.00 15,000 23,750 Total 130,712 97,928 Weighted average share price $ 49.46 $ 47.79 Other Share-Based Awards The Company’s other share-based and similar types of awards are composed of restricted shares and, beginning in 2018, restricted share units. The restricted shares and restricted share units are composed of a combination of service-based awards and performance-based awards. Service-Based Awards. These awards generally vest over one to four years with (a) vesting in equal annual installments, (b) vesting of all of the restricted shares and restricted share units at the end of the vesting period or (c) vesting beginning after two years of service. A total of 482 thousand service-based awards were outstanding as of December 31, 2018 . Performance-Based Awards. These awards generally begin to vest upon the achievement of certain specific financial measures. Generally, the awards begin vesting if the performance criteria are achieved; one-third vest on each anniversary of the grant date. The number of performance-based restricted shares that may vest will be based on the level of achievement, as specified in the award agreements. If the performance criteria achieved is above threshold performance levels, participants have the opportunity to vest in 80% to 150% of the restricted share award, depending on performance achieved. If the performance criteria achieved is below a certain threshold, the award is canceled. A total of four thousand performance-based awards were outstanding as of December 31, 2018 . The Company granted 376 thousand restricted shares and restricted share units (at a weighted average grant date fair value of $21.57 per share) during the year ended December 31, 2018 . The following table summarizes the activity related to our restricted shares and restricted share units: Number of restricted shares and restricted Outstanding at December 31, 2017 356,509 Granted 375,524 Issued (111,565 ) Forfeited/canceled (134,662 ) Outstanding at December 31, 2018 485,806 In 2018 , the Company modified the vesting condition to remove the requirement that a certain employee be employed by the Company in order for the restricted shares to vest for 31 thousand restricted shares granted in the fourth quarter of 2017 and the first quarter of 2018. The award modification did not change the inputs into the valuation model or the Company’s assessment of the probability of vesting as of the effective date of the modifications. Consequently, no incremental compensation expense was required as a result of this modification.</t>
  </si>
  <si>
    <t>REVENUE</t>
  </si>
  <si>
    <t>Revenues [Abstract]</t>
  </si>
  <si>
    <t>REVENUE We classify revenue in three categories: service revenue, revenue from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2 ). The components of revenue were as follows for the years ended December 31 : (in thousands) 2018 2017 2016 Service revenue $ 805,480 $ 899,561 $ 942,599 Reimbursable expenses 30,039 39,912 52,011 Non-controlling interests 2,683 2,740 2,693 Total $ 838,202 $ 942,213 $ 997,303 As discussed in Note 2 , the Company adopted Topic 606 effective January 1, 2018 using the cumulative effect method. Disaggregation of Revenue Disaggregation of total revenues by segments and major source is as follows: Twelve months ended December 31, 2018 (in thousands) Revenue recognized when services are performed or assets are sold Revenue related to technology platforms and professional services Reimbursable expenses revenue Total revenue Mortgage Market: Servicer Solutions $ 537,161 $ 73,782 $ 28,207 $ 639,150 Origination Solutions 38,597 8,909 249 47,755 Total Mortgage Market 575,758 82,691 28,456 686,905 Real Estate Market: Consumer Real Estate Solutions 8,593 — 2 8,595 Real Estate Investor Solutions 80,162 — 1,533 81,695 Total Real Estate Market 88,755 — 1,535 90,290 Other Businesses, Corporate and Eliminations 55,226 5,733 48 61,007 Total revenue $ 719,739 $ 88,424 $ 30,039 $ 838,202 Contract Balances Our contract assets consist of unbilled accounts receivable (see Note 7 ). Our contract liabilities consist of current deferred revenue as reported on the consolidated balance sheets and non-current deferred revenue (see Note 15 ). Revenue recognized that was included in the contract liability at the beginning of the period, including amounts added to the contract liability as part of the cumulative effect of adopting Topic 606, was $20.6 million for the year ended December 31, 2018 .</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for the years ended December 31 : (in thousands) 2018 2017 2016 Compensation and benefits $ 200,486 $ 240,487 $ 264,796 Outside fees and services 278,380 325,459 301,116 Cost of real estate sold 47,659 24,398 1,040 Reimbursable expenses 30,039 39,912 52,011 Technology and telecommunications 41,588 42,340 44,295 Depreciation and amortization 24,013 27,269 26,787 Total $ 622,165 $ 699,865 $ 690,045</t>
  </si>
  <si>
    <t>SELLING, GENERAL AND ADMINISTRATIVE EXPENSES AND OTHER OPERATING EXPENSES</t>
  </si>
  <si>
    <t>Selling, General and Administrative Expense [Abstract]</t>
  </si>
  <si>
    <t>SELLING, GENERAL AND ADMINISTRATIVE EXPENSES AND OTHER OPERATING EXPENSES Selling, general and administrative expenses include payroll and employee benefits associated with personnel employed in executive, finance, law, compliance, human resources, vendor management, facilities, risk management, sales and marketing roles. This category also includes professional fees, occupancy costs, marketing costs, depreciation and amortization of non-operating assets and other expenses. The components of selling, general and administrative expenses were as follows for the years ended December 31 : (in thousands) 2018 2017 2016 Compensation and benefits $ 51,043 $ 58,157 $ 55,577 Professional services 16,950 13,421 23,284 Occupancy related costs 30,851 36,371 37,370 Amortization of intangible assets 28,412 35,367 47,576 Depreciation and amortization 6,786 9,178 10,001 Marketing costs 14,707 16,171 27,847 Other 26,921 23,977 12,500 Total $ 175,670 $ 192,642 $ 214,155 In addition,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On January 19, 2017, the parties notified the Court of their agreement to settle the action to resolve all claims related to this matter for a payment by the Company of $32.0 million , $4.0 million of which was funded by insurance proceeds. The net expense of $28.0 million was recorded as a litigation settlement loss, net in other operating expenses for the year ended December 31, 2016.</t>
  </si>
  <si>
    <t>OTHER INCOME (EXPENSE), NET</t>
  </si>
  <si>
    <t>Other Income and Expenses [Abstract]</t>
  </si>
  <si>
    <t>OTHER INCOME (EXPENSE), NET Other income (expense), net consists of the following for the years ended December 31 : (in thousands) 2018 2017 2016 Loss on debt refinancing $ (4,434 ) $ — $ — Gain on early extinguishment of debt — 5,637 5,464 Expenses related to the purchase of investment in equity securities — — (3,356 ) Interest income 740 270 91 Other, net 1,824 2,015 1,431 Total $ (1,870 ) $ 7,922 $ 3,630</t>
  </si>
  <si>
    <t>INCOME TAXES</t>
  </si>
  <si>
    <t>Income Tax Disclosure [Abstract]</t>
  </si>
  <si>
    <t>INCOME TAXES The components of income before income taxes and non-controlling interests consist of the following for the years ended December 31 : (in thousands) 2018 2017 2016 Domestic - Luxembourg $ (22,513 ) $ 9,123 $ 8,498 Foreign - U.S. 8,398 7,967 16,655 Foreign - non-U.S. 15,514 18,285 19,168 Total $ 1,399 $ 35,375 $ 44,321 The income tax provision (benefit) consists of the following for the years ended December 31 : (in thousands) 2018 2017 2016 Current: Domestic - Luxembourg $ 275 $ 737 $ 160 Foreign - U.S. federal 1,838 2,405 9,556 Foreign - U.S. state 336 364 258 Foreign - non-U.S. 7,440 17,574 5,558 $ 9,889 $ 21,080 $ 15,532 Deferred: Domestic - Luxembourg $ (4,927 ) $ (295,318 ) $ 432 Foreign - U.S. federal (291 ) (111 ) (3,065 ) Foreign - U.S. state 134 (210 ) (100 ) Foreign - non-U.S. (707 ) (1,697 ) 136 $ (5,791 ) $ (297,336 ) $ (2,597 ) Income tax provision (benefit) $ 4,098 $ (276,256 ) $ 12,935 In June 2010, the Company received a tax ruling regarding the treatment of certain intangibles that existed for determining the Company’s taxable income, which was scheduled to expire in 2019 unless extended, renewed or terminated by the Company. 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 net operating loss (“NOL”) of $1.3 billion , with a 17 year life, and generated a deferred tax asset of $342.6 million as of December 31, 2017, before a valuation allowance of $41.6 million. This deferred tax asset was partially offset by the impact of other changes in U.S. and Luxembourg income tax rates of $6.3 million and an increase in certain foreign income tax reserves (and related interest) of $10.5 million for the year ended December 31, 2017. The Company’s June 2010 tax ruling was terminated in connection with the merger of the Company’s Luxembourg subsidiaries. We operate under tax holidays in certain geographies in India, the Philippines and Uruguay. The India tax holidays are effective through 2020. The Philippines tax holiday has been extended through June 2019. We operate in a Uruguay free trade zone that provides an indefinite future tax benefit. The tax holidays are conditioned upon our meeting certain employment and investment thresholds. The impact of these tax holidays decreased foreign taxes by $0.7 million ( $0.04 per diluted share), $0.9 million ( $0.05 per diluted share) and $0.9 million ( $0.04 per diluted share) for the years ended December 31, 2018 , 2017 and 2016 ,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 (in thousands) 2018 2017 Non-current deferred tax assets: Net operating loss carryforwards $ 353,209 $ 349,154 U.S. federal and state tax credits 314 407 Other non-U.S. deferred tax assets 6,161 5,724 Share-based compensation 1,586 1,496 Accrued expenses 5,242 6,494 Unrealized losses 3,131 — Non-current deferred tax liabilities: Intangible assets (9,855 ) (8,015 ) Depreciation (1,225 ) (3,318 ) Other non-U.S. deferred tax liability (1,769 ) (1,692 ) Other (954 ) (260 ) 355,840 349,990 Valuation allowance (46,751 ) (46,283 ) Non-current deferred tax assets, net $ 309,089 $ 303,707 A valuation allowance is provided when it is deemed more likely than not that some portion or all of a deferred tax asset will not be realized. In determining whether a valuation allowance is needed, the Company considered estimates of future taxable income, future reversals of temporary differences, the tax character of gains and losses and the impact of tax planning strategies that can be implemented, if warranted. The net increase in valuation allowance of $0.5 million during 2018 is primarily related to the portion of the Luxembourg NOL that we project will not be used prior to expiration. We have not recognized Luxembourg deferred taxes on cumulative earnings of non-Luxembourg affiliates as we have chosen to indefinitely reinvest these earnings. The earnings reinvested as of December 31, 2018 were approximately $82.9 million , which if distributed would result in additional tax due totaling approximately $15.0 million . The Company had a deferred tax asset of $353.2 million as of December 31, 2018 relating to Luxembourg, U.S. federal, state and foreign net operating losses compared to $349.2 million as of December 31, 2017 . As of December 31, 2018 and 2017, a valuation allowance of $45.0 million and $44.4 million , respectively, has been established related to Luxembourg NOLs, and a valuation allowance of $1.5 million and $1.7 million , respectively, has been established related to state NOLs. The gross amount of net operating losses available for carryover to future years is approximately $1,355.5 million as of December 31, 2018 and approximately $1,339.6 million as of December 31, 2017 . These losses are scheduled to expire between the years 2023 and 2038. As of December 31, 2018 and 2017, $7.4 million and $8.9 million , respectively, of our NOLs are subject to Section 382 of the Internal Revenue Code which limits the application of these NOLs against federal taxable income to approximately $1.3 million per year. On December 22, 2017, the Jobs Act was enacted, which reforms corporate tax legislation in the United States and related laws. One of the provisions of the new tax law reduces the U.S. federal corporate tax rate from 35% to 21% . The Company remeasured certain deferred tax assets and liabilities based on the rates at which they are expected to reverse in the future, which is generally 21% . As of December 31, 2018 and 2017, the amount recorded related to the remeasurement of our deferred tax balance was $(0.2) million and $2.9 million, respectively. In addition, the Company had a deferred tax asset of $0.3 million and $0.4 million as of December 31, 2018 and 2017 , respectively, relating to the U.S. federal and state tax credits. The U.S. federal credit carryforward was fully utilized in 2018. The state tax credit carryforwards are scheduled to expire with the filing of state income tax returns for the tax years 2018 through 2028. Income tax computed by applying the Luxembourg statutory rate differs from income tax computed at the effective tax rate primarily from differences between the Luxembourg statutory and foreign statutory tax rates applied to entities in different jurisdictions, shown in the tax rate reconciliation table below as tax rate differences on foreign earnings, increases in uncertain tax positions, state taxes, remeasurement of deferred taxes related to tax rate changes, recognition of net operating losses created by the December 27, 2017 legal entity merger (see above), an increase in unrecognized tax benefits and a valuation allowance against deferred tax assets the Company believes it is more likely than not will not be realized. The following table reconciles the Luxembourg statutory tax rate to our effective tax rate for the years ended December 31 : 2018 2017 2016 Statutory tax rate 26.01 % 27.08 % 29.22 % Change in valuation allowance 43.08 119.20 (0.08 ) State tax expense 28.58 0.50 2.30 Tax credits — (2.13 ) (1.81 ) Uncertain tax positions 114.18 30.16 (3.65 ) Unrecognized tax loss — (1,008.20 ) — Income tax rate change — 57.36 — Tax rate differences on foreign earnings 73.11 — — Other 7.96 (4.91 ) 3.20 Effective tax rate 292.92 % (780.94 )% 29.18 % 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subject to audit in these jurisdictions. The Company has open tax years in the United States (2015 through 2017), India (2011 through 2018) and Luxembourg (2012 through 2016). The following table summarizes changes in unrecognized tax benefits during the years ended December 31 : (in thousands) 2018 2017 Amount of unrecognized tax benefits as of the beginning of the year $ 8,892 $ 758 Decreases as a result of tax positions taken in a prior period (956 ) (78 ) Increases as a result of tax positions taken in a prior period 1 53 Increases as a result of tax positions taken in the current period 1,750 8,159 Amount of unrecognized tax benefits as of the end of the year $ 9,687 $ 8,892 The total amount of unrecognized tax benefits including interest and penalties that, if recognized, would affect the effective tax rate is $13.0 million and $11.5 million as of December 31, 2018 and 2017 , respectively. The Company recognizes interest, if any, related to unrecognized tax benefits as a component of income tax expense. As of December 31, 2018 and 2017 , the Company had recorded accrued interest and penalties related to unrecognized tax benefits of $3.3 million and $2.6 million , respectively.</t>
  </si>
  <si>
    <t>EARNINGS PER SHARE</t>
  </si>
  <si>
    <t>Earnings Per Share [Abstract]</t>
  </si>
  <si>
    <t>EARNINGS PER SHARE Basic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years ended December 31 : (in thousands, except per share data) 2018 2017 2016 Net (loss) income attributable to Altisource $ (5,382 ) $ 308,891 $ 28,693 Weighted average common shares outstanding, basic 17,073 18,183 18,696 Dilutive effect of stock options, restricted shares and — 509 916 Weighted average common shares outstanding, diluted 17,073 18,692 19,612 (Loss) earnings per share: Basic $ (0.32 ) $ 16.99 $ 1.53 Diluted $ (0.32 ) $ 16.53 $ 1.46 For the years ended December 31, 2018 , 2017 and 2016 , 0.3 million options, 0.5 million options and 0.4 million options, respectively, that were anti-dilutive have been excluded from the computation of diluted EPS. These options were anti-dilutive and excluded from the computation of diluted EPS because their exercise price was greater than the average market price of our common stock. Also excluded from the computation of diluted EPS are 0.5 million options and restricted shares, 0.4 million options and 0.4 million options for the years ended December 31, 2018 , 2017 and 2016 , respectively, which begin to vest upon the achievement of certain market criteria related to our common stock price, performance criteria and an annualized rate of return to shareholders that have not yet been met. Furthermore, as a result of the net loss attributable to Altisource for the year ended December 31, 2018 , 0.5 million options, restricted shares and restricted share units were excluded from the computation of diluted EPS, as their impact was anti-dilutive.</t>
  </si>
  <si>
    <t>RESTRUCTURING CHARGES</t>
  </si>
  <si>
    <t>Restructuring Charges [Abstract]</t>
  </si>
  <si>
    <t>RESTRUCTURING CHARGES In August 2018, Altisource initiated Project Catalyst, a restructuring plan intended to optimize our operations and reduce costs to better align our cost structure with our anticipated revenues and improve our operating margins. During the year ended December 31, 2018 , we incurred $11.6 million of severance costs, professional services fees and facility shut-down costs related to the restructuring plan. We expect to incur additional severance costs and professional services fees through 2019 in connection with this restructuring and will expense those costs as incurred. Based on our preliminary analysis, we currently anticipate the future costs relating to the restructuring plan to be in the range of approximately $25 million to $35 million .</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existing court precedent. The Company is analyzing its services for potential exposure to sales tax in various jurisdictions in the United States and believes that the Company has a related estimated probable loss of $6.2 million. As a result, the Company recognized a $6.2 million loss for the year ended December 31, 2018 in selling, general and administrative expenses in the consolidated statements of operations and comprehensive income (loss). The Company is in the process of developing and implementing a solution that will enable it to invoice, collect and remit sales tax in the applicable jurisdictions. The Company is also analyzing what rights, if any, it has to seek reimbursement for sales tax payments from clients. As the Company completes its evaluation of potential sales tax exposure, the Company may increase its accrual for sales tax exposure and recognize additional losses, which are not currently estimable. These additional losses could result in a material adjustment to our consolidated financial statements which would impact our financial condition and results of operations. Ocwen Related Matters As discussed in Note 3 , during the year ended December 31, 2018 , Ocwen was our largest customer, accounting for 52% of our total revenue. Additionally, 6% of our revenue for the year ended December 31, 2018 was earned on the loan portfolios serviced by Ocwen, when a party other than Ocwen or the MSR owner selected Altisource as the service provider. Ocwen has disclosed that it is subject to a number of ongoing federal and state regulatory examinations, cease and desist orders, consent orders, inquiries, subpoenas, civil investigative demand, requests for information and other actions and is subject to pending legal proceedings, some of which include claims against Ocwen for substantial monetary damages. For example, on May 15, 2017, Ocwen disclosed that on April 20, 2017, the Consumer Financial Protection Bureau and the State of Florida filed separate complaints in the United States District Court for the Southern District of Florida against Ocwen alleging violations of Federal consumer financial law and, in the case of Florida, Florida statutes. As another example, on May 15, 2017, Ocwen also disclosed that on April 28, 2017, the Commonwealth of Massachusetts filed a lawsuit against Ocwen in the Superior Court for the Commonwealth of Massachusetts alleging violations of state consumer financial laws relating to Ocwen’s servicing business, including lender-placed insurance and property preservation fees. Ocwen disclosed that the complaints seek to obtain permanent injunctive relief, consumer redress, refunds, restitution, disgorgement, damages, civil penalties, costs and fees and other relief. The foregoing or other matters could result in, and in some cases, have resulted in, adverse regulatory or other actions against Ocwen. Previous regulatory actions against Ocwen resulted in subjecting Ocwen to independent oversight of its operations and placing certain restrictions on its ability to acquire servicing rights. In addition to the above, Ocwen may become subject to future federal and state regulatory investigations, cease and desist orders, consent orders, inquiries, subpoenas, civil investigative demands, requests for information, other matters or legal proceedings, any of which could also result in adverse regulatory or other actions against Ocwen. Ocwen has disclosed that NRZ is its largest client. As of September 30, 2018, NRZ owned MSRs or rights to MSRs relating to approximately 57% of loans serviced and subserviced by Ocwen (measured in UPB).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NRZ can terminate its sub-servicing agreement with Ocwen in exchange for the payment of a termination fee. The foregoing may have significant adverse effects on Ocwen’s business and/or our continuing relationship with Ocwen. For example, Ocwen may be required to alter the way it conducts business, including the parties it contracts with for services (including IT and software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remaining non-GSE servicing rights or subservicing arrangements and Altisource fails to be retained as a service provider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in the event one or more of these events materially negatively impact Altisource, we believe the variable nature of our cost structure would allow us to realign our cost structure in line with remaining revenue. Furthermore, in the event of a significant reduction in the volume of services purchased or loan portfolios serviced by Ocwen (such as a transfer of Ocwen’s remaining servicing rights to a successor servicer), we believe the impact to Altisource could occur over an extended period of time. During this period, we believe that we will continue to generate revenue from all or a portion of Ocwen’s loan portfolios. Our Servicer Solutions, Origination Solutions and Consumer Real Estate Solutions businesses are focused on diversifying and growing our revenue and customer base and we have a sales and marketing strategy to support these business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Leases We lease certain premises and equipment under various operating lease agreements. Future minimum lease payments at December 31, 2018 under non-cancelable operating leases with an original term exceeding one year are as follows: (in thousands) Operating lease obligations 2019 $ 17,600 2020 14,137 2021 9,849 2022 5,558 2023 3,441 Thereafter 1,323 $ 51,908 Total operating lease expense, net of sublease income, was $19.9 million , $19.0 million and $17.6 million for the years ended December 31, 2018 , 2017 and 2016 , respectively. Sublease income was $1.6 million , $1.3 million and less than $0.5 million for the years ended December 31, 2018 , 2017 and 2016 , respectively. The minimum lease payments in the table above have not been reduced by minimum sublease rentals totaling $2.8 million expected to be received under non-cancelable subleases. The operating leases generally relate to office locations and reflect customary lease terms which range from less than 1 year to 10 years in duration. We have executed five standby letters of credit totaling $3.1 million , related to four office leases and a litigation matter that are secured by restricted cash balances.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asset recovery management business’s collections. These amounts are held in escrow and trust accounts for limited periods of time and are not included in the consolidated balance sheets. Amounts held in escrow and trust accounts were $23.6 million and $35.1 million at December 31, 2018 and 2017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report our operations through two reportable segments: Mortgage Market and Real Estate Market . In addition, we report Other Businesses, Corporate and Eliminations separately. The Mortgage Market segment provides loan servicers and originators with marketplaces, services and technologies that span the mortgage lifecycle. The Real Estate Market segment provides real estate consumers and rental property investors with marketplaces and services that span the real estate lifecycle. In addition, the Other Businesses, Corporate and Eliminations segment includes businesses that provide post-charge-off consumer debt collection services primarily to debt originators (e.g., credit card, auto lending and retail credit), customer relationship management services primarily to the utility, insurance and hotel industries and IT infrastructure management services. Other Businesses, Corporate and Eliminations also includes interest expense and costs related to corporate support functions including executive, finance, law, compliance, human resources, vendor management, facilities, risk management, and sales and marketing costs not allocated to the business units as well as eliminations between the reportable segments. Financial information for our segments is as follows: For the year ended December 31, 2018 (in thousands) Mortgage Market Real Estate Market Other Businesses, Corporate and Eliminations Consolidated Altisource Revenue $ 686,905 $ 90,290 $ 61,007 $ 838,202 Cost of revenue 447,108 102,893 72,164 622,165 Gross profit (loss) 239,797 (12,603 ) (11,157 ) 216,037 Operating expenses (income): Selling, general and administrative expenses 85,013 21,561 69,096 175,670 Gain on sale of business — (13,688 ) — (13,688 ) Restructuring charges 2,495 113 8,952 11,560 Income (loss) from operations 152,289 (20,589 ) (89,205 ) 42,495 Total other income (expense), net 81 77 (41,254 ) (41,096 ) Income (loss) before income taxes and non-controlling interests $ 152,370 $ (20,512 ) $ (130,459 ) $ 1,399 For the year ended December 31, 2017 (in thousands) Mortgage Market Real Estate Market Other Businesses, Corporate and Eliminations Consolidated Altisource Revenue $ 793,684 $ 89,787 $ 58,742 $ 942,213 Cost of revenue 545,507 96,967 57,391 699,865 Gross profit (loss) 248,177 (7,180 ) 1,351 242,348 Selling, general and administrative expenses 114,215 18,718 59,709 192,642 Income (loss) from operations 133,962 (25,898 ) (58,358 ) 49,706 Total other income (expense), net 72 (4 ) (14,399 ) (14,331 ) Income (loss) before income taxes and non-controlling interests $ 134,034 $ (25,902 ) $ (72,757 ) $ 35,375 For the year ended December 31, 2016 (in thousands) Mortgage Market Real Estate Market Other Businesses, Corporate and Eliminations Consolidated Altisource Revenue $ 827,324 $ 86,590 $ 83,389 $ 997,303 Cost of revenue 546,540 64,566 78,939 690,045 Gross profit 280,784 22,024 4,450 307,258 Selling, general and administrative expenses 121,508 23,291 69,356 214,155 Litigation settlement loss, net of $4,000 insurance recovery — — 28,000 28,000 Income (loss) from operations 159,276 (1,267 ) (92,906 ) 65,103 Total other income (expense), net 154 (5 ) (20,931 ) (20,782 ) Income (loss) before income taxes and non-controlling interests $ 159,430 $ (1,272 ) $ (113,837 ) $ 44,321 (in thousands) Mortgage Market Real Estate Market Other Businesses, Corporate and Eliminations Consolidated Altisource Total assets: December 31, 2018 $ 236,138 $ 66,772 $ 438,790 $ 741,700 December 31, 2017 304,346 64,624 496,194 865,164 Our services are primarily provided to customers located in the United States. Premises and equipment, net consist of the following, by country, as of December 31 : (in thousands) 2018 2017 United States $ 25,693 $ 46,268 India 3,154 8,136 Luxembourg 14,975 16,688 Philippines 1,754 2,038 Uruguay 55 143 Total $ 45,631 $ 73,273</t>
  </si>
  <si>
    <t>QUARTERLY FINANCIAL DATA (UNAUDITED)</t>
  </si>
  <si>
    <t>Quarterly Financial Information Disclosure [Abstract]</t>
  </si>
  <si>
    <t>QUARTERLY FINANCIAL DATA (UNAUDITED) The following tables contain selected unaudited statement of operations information for each quarter of 2018 and 2017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2018 quarter ended (1)(2)(3)(4)(5)(6)(7) (in thousands, except per share data) March 31, June 30, September 30, December 31, Revenue $ 197,438 $ 218,556 $ 204,575 $ 217,633 Gross profit 50,244 55,350 56,995 53,448 (Loss) income before income taxes and non-controlling interests (4,972 ) 3,071 16,129 (12,829 ) Net (loss) income (3,607 ) 2,255 9,521 (10,868 ) Net (loss) income attributable to Altisource (4,132 ) 1,568 8,667 (11,485 ) (Loss) earnings per share: Basic $ (0.24 ) $ 0.09 $ 0.51 $ (0.69 ) Diluted $ (0.24 ) $ 0.09 $ 0.49 $ (0.69 ) Weighted average shares outstanding: Basic 17,378 17,142 17,033 16,745 Diluted 17,378 17,553 17,575 16,745 2017 quarter ended (1)(8) (in thousands, except per share data) March 31, June 30, September 30, December 31, Revenue $ 240,483 $ 250,685 $ 234,979 $ 216,066 Gross profit 62,530 65,292 60,081 54,445 Income before income taxes and non-controlling interests 9,746 12,160 10,357 3,112 Net income 7,160 9,722 7,766 286,983 Net income attributable to Altisource 6,545 9,035 6,961 286,350 Earnings per share: Basic $ 0.35 $ 0.49 $ 0.39 $ 16.16 Diluted $ 0.34 $ 0.48 $ 0.38 $ 15.72 Weighted average shares outstanding: Basic 18,662 18,335 18,023 17,724 Diluted 19,304 18,836 18,429 18,211 ______________________________________ (1) The sum of quarterly amounts, including per share amounts, may not equal amounts reported for year-to-date periods. This is due to the effects of rounding and changes in the number of weighted average shares outstanding for each period. (2) Effective January 1, 2018, the Company adopted Accounting Standards Update No. 2016-01, Financial Instruments - Overall (Subtopic 825-10): Recognition and Measurement of Financial Assets and Financial Liabilities , which requires certain equity investments to be measured at fair value with changes in fair value recognized in net income. Previously, changes in the fair value of the Company’s available for sale securities were included in comprehensive income. During the three months ended March 31, 2018, June 30, 2018, September 30, 2018 and December 31, 2018, we recognized unrealized (losses) gains from our investment in RESI common shares of $(7.5) million, $1.5 million, $1.8 million and $(8.8) million, respectively. See Note 6. (3) In April 2018, Altisource entered into the Credit Agreement, pursuant to which, among other things, Altisource borrowed $412.0 million in the form of Term B Loans. Proceeds from the Term B Loans were used to repay the Company’s prior senior secured term loan. In connection with the refinancing, we recognized a loss of $4.4 million from the write-off of the unamortized debt issuance costs and debt discount in the second quarter of 2018. See Note 14 . (4) In August 2018, we sold our rental property management business to RESI for total transaction proceeds of $18.0 million, $15.0 million of which was received on the closing date of August 8, 2018 and $3.0 million of which will be received on the earlier of a RESI change of control or August 8, 2023. We recognized a $13.7 million pretax gain on the sale of this business during the third quarter of 2018. See Note 4 . (5) In August 2018, we initiated Project Catalyst, a restructuring plan intended to optimize our operations and reduce costs to align our cost structure with our anticipated revenues and improve our operating margins. During the three months ended September 30, 2018 and December 31, 2018, we incurred $3.4 million and $8.1 million, respectively, of severance costs, facility shut-down costs and professional services fees related to the restructuring plan. See Note 24 . (6) In connection with a United States Supreme Court decision in June 2018, the Company is analyzing its services for potential exposure to sales tax in various jurisdictions in the United States and believes that the Company has a related estimated probable loss of $6.2 million. The Company recognized $5.9 million and $0.4 million during the three months ended September 30, 2018 and December 31, 2018, respectively. See Note 25 . (7) In November 2018, the Company announced its plans to sell its BRS Inventory and discontinue the Company’s BRS business. The Company recorded a write-off of goodwill related to its plan to discontinue the BRS business of $2.6 million during the three months ended December 31, 2018. See Notes 9 and 11. (8) During the three months ended December, 31, 2017, the Company recognized net tax benefits of $284.1 million. On December 27, 2017, two of the Company’s wholly-owned subsidiaries, Altisource Solutions S.à r.l. and Altisource Holdings S.à r.l., merged, with Altisource Holdings S.à r.l. as the surviving entity. For Luxembourg tax purposes, the merger was recognized at fair value and generated an NOL of $1.3 billion and a deferred tax asset, net of valuation allowance, of $300.9 million . This deferred tax benefit was partially offset by $6.3 million of income tax from changes in U.S. and Luxembourg income tax rates and a $10.5 million increase in certain foreign income tax reserves (and related interest). See Note 22 .</t>
  </si>
  <si>
    <t>SCHEDULE II. VALUATION AND QUALIFYING ACCOUNTS</t>
  </si>
  <si>
    <t>SEC Schedule, 12-09, Valuation and Qualifying Accounts [Abstract]</t>
  </si>
  <si>
    <t>SCHEDULE II. VALUATION AND QUALIFYING ACCOUNTS For the years ended December 31, 2018 , 2017 and 2016 : Additions (in thousands) Balance at Beginning of Period Charged to Expenses Charged to Other Accounts Note (1) Deductions Note (2) Balance at End of Period Deductions from asset accounts: Allowance for doubtful accounts: Year 2018 $ 10,579 $ 2,830 $ (7 ) $ 2,519 $ 10,883 Year 2017 10,424 5,116 (3,107 ) 1,854 10,579 Year 2016 18,456 1,829 250 10,111 10,424 Valuation allowance for deferred tax assets: Year 2018 $ 46,283 $ 468 $ — $ — $ 46,751 Year 2017 3,467 42,816 — — 46,283 Year 2016 3,558 228 — 319 3,467 ______________________________________ (1) For allowance for doubtful accounts, primarily includes amounts previously written off which were credited directly to this account when recovered. (2) For allowance for doubtful accounts, amounts written off as uncollectible or transferred to other accounts or utilized.</t>
  </si>
  <si>
    <t>BASIS OF PRESENTATION AND SUMMARY OF SIGNIFICANT ACCOUNTING POLICIES (Policies)</t>
  </si>
  <si>
    <t>Basis of Accounting and Presentation</t>
  </si>
  <si>
    <t>Basis of Accounting and Presentation The consolidated financial statements are prepared in accordance with accounting principles generally accepted in the United States of America (“GAAP”). Intercompany transactions and accounts have been eliminated in consolidation.</t>
  </si>
  <si>
    <t>Principles of Consolidation</t>
  </si>
  <si>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t>
  </si>
  <si>
    <t>Use of Estimates</t>
  </si>
  <si>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si>
  <si>
    <t>Cash and Cash Equivalents</t>
  </si>
  <si>
    <t>Cash and Cash Equivalents We classify all highly liquid instruments with an original maturity of three months or less at the time of purchase as cash equivalents.</t>
  </si>
  <si>
    <t>Accounts Receivable, Net</t>
  </si>
  <si>
    <t>Accounts Receivable, Net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si>
  <si>
    <t>Premises and Equipment, Net</t>
  </si>
  <si>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si>
  <si>
    <t>Business Combinations</t>
  </si>
  <si>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si>
  <si>
    <t xml:space="preserve">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 The market comparisons include an analysis of revenue and earnings multiples of guideline public companies compared to the Company. </t>
  </si>
  <si>
    <t>Intangible Assets, Net</t>
  </si>
  <si>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si>
  <si>
    <t>Long-Term Debt</t>
  </si>
  <si>
    <t>Long-Term Debt Long-term debt is reported net of applicable discount or premium and net of debt issuance costs. The debt discount or premium and debt issuance costs are amortized to interest expense through maturity of the related debt using the effective interest method.</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nctional Currency</t>
  </si>
  <si>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t>
  </si>
  <si>
    <t>Defined Contribution 401(k) Plan</t>
  </si>
  <si>
    <t>Defined Contribution 401(k) Plan Some of our employees currently participate in a defined contribution 401(k) plan under which we may make matching contributions equal to a discretionary percentage determined by us.</t>
  </si>
  <si>
    <t>Revenue Recognition</t>
  </si>
  <si>
    <t xml:space="preserve">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by reportable segment are as follows: Mortgage Market • For the majority of the services we provide through the Mortgage Market segment, we recognize transactional revenue when the service is provided. • For loan servicing technologies, we recognize revenue based on the number of loans on the system, on a per-transaction basis or over the estimated average number of months the loans and real estate owned (“REO”) are on the platform, as applicable. We generally recognize revenue for professional services relating to loan servicing technologies over the contract period. For our loan origination system, we generally recognize revenue over the contract term, beginning on the commencement date of each contract. For foreclosure trustee services, we recognize revenue over the period during which we perform the related services, with full recognition upon completion and/or recording the related foreclosure deed. For loan disbursement processing services, we recognize revenue over the period during which we perform the processing services with full recognition upon completion of the disbursements. We use judgment to determine the period over which we recognize revenue for certain of these services. For mortgage charge-off collections performed on behalf of our clients, we recognize revenue as a percentage of amounts collected following collection from the borrowers. • For real estate brokerage and auction services, we recognize revenue on a net basis (i.e., the commission on the sale) as we perform services as an agent without assuming the risks and rewards of ownership of the asset and the commission earned on the sale is a fixed percentage or amount. • Reimbursable expenses revenue, primarily related to our property preservation and inspection services, real estate sales and our foreclosure trustee services businesses, is included in revenue with an equal amount recognized in cost of revenue. These amounts are recognized on a gross basis, principally because generally we have control over selection of vendors and the vendor relationships are with us, rather than with our customers. Real Estate Market • For the majority of the services we provide through the Real Estate Market segment, we recognize transactional revenue when the service is provided. • For renovation services, revenue is recognized over the period of the construction activity, based on the estimated percentage of completion of each project. We use judgment to determine the period over which we recognize revenue for certain of these services. For real estate brokerage and auction services, we recognize revenue on a net basis (i.e., the commission on the sale) as we perform services as an agent without assuming the risks and rewards of ownership of the asset and the commission earned on the sale is a fixed percentage or amount. For the buy-renovate-lease-sell business, we recognize revenue associated with our sales of short-term investments in real estate on a gross basis (i.e., the selling price of the property) as we assume the risks and rewards of ownership of the asset. • Reimbursable expenses revenue, primarily related to our real estate sales business, is included in revenue with an equal offsetting expense recognized in cost of revenue. These amounts are recognized on a gross basis, principally because we generally have control over selection of vendors and the vendor relationships are with us, rather than with our customers. Other Businesses, Corporate and Eliminations • For the majority of the services we provide through Other Businesses, Corporate and Eliminations, we recognize transactional revenue when the service is provided. We generally earn fees for our post-charge-off consumer debt collection services as a percentage of the amount we collect on delinquent consumer receivables and recognize revenue following collection from the borrowers. We provide customer relationship management services for which we typically earn and recognize revenue on a per-person, per-call or per-minute basis as the related services are performed. • For the information technology (“IT”) infrastructure services we provide to Ocwen Financial Corporation (“Ocwen”), Front Yard Residential Corporation (“RESI”) and Altisource Asset Management Corporation (“AAMC”), we recognize revenue primarily based on the number of users of the applicable systems, fixed fees and the number and type of licensed platforms. We recognize revenue associated with implementation services upon completion and maintenance services ratably over the related service period. </t>
  </si>
  <si>
    <t>Share-Based Compensation</t>
  </si>
  <si>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In 2017, the Company adopted FASB Accounting Standards Update (“ASU”) No. 2016-09, Compensation - Stock Compensation (Topic 718): Improvements to Employee Share-Based Payment Accounting (“ASU 2016-09”). In connection with adopting ASU 2016-09, the Company made an accounting policy election to account for forfeitures in compensation expense as they occur. Prior to adopting ASU No. 2016-09, the Company estimated forfeitures for share-based awards in compensation expense that were not expected to vest.</t>
  </si>
  <si>
    <t>Income Taxes</t>
  </si>
  <si>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si>
  <si>
    <t>Earnings Per Share</t>
  </si>
  <si>
    <t>Earnings Per Share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si>
  <si>
    <t>Recently Adopted Accounting Pronouncements and Future Adoption of New Accounting Pronouncements</t>
  </si>
  <si>
    <t>Recently Adopted Accounting Pronouncements In May 2014, the FASB issued ASU No. 2014-09, Revenue from Contracts with Customers (Topic 606) and during 2016, the FASB issued additional guidance providing clarifications and corrections, including: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collectively “Topic 606”) . Topic 606 establishes a single comprehensive model for entities to use in accounting for revenue arising from contracts with customers and supersedes most prior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e Company adopted Topic 606 effective January 1, 2018 retrospectively with the cumulative effect recognized on the date of initial application (the modified retrospective approach) for all contracts. As a result of this adoption, the Company recognized an $11.2 million increase in deferred revenue, a $1.1 million increase in unbilled accounts receivable, a $0.3 million increase in other current liabilities and a $10.4 million decrease in retained earnings as of January 1, 2018. Because the Company adopted Topic 606 retrospectively with a cumulative effect as of January 1, 2018, the comparative results as of and for the year ended December 31, 2017 have not been restated and continue to be reported under ASC Topic 605, Revenue Recognition and SEC Staff Accounting Bulletin Topic 13, Revenue Recognition . The details of the significant changes and quantitative impact of the adoption of Topic 606 are described below. Also see Revenue Recognition above and Note 18 for additional information on revenue, including disaggregation of revenue and contract balances. The following table summarizes the impact of adopting Topic 606 on the Company’s consolidated balance sheet as of December 31, 2018 : Impact of the adoption of Topic 606 (in thousands) As reported Adjustments Balances without adoption of Topic 606 Accounts receivable, net $ 36,466 $ (455 ) $ 36,011 Total current assets 201,534 (455 ) 201,079 Total assets 741,700 (455 ) 741,245 Deferred revenue 10,108 (1,511 ) 8,597 Other current liabilities 7,030 (3,490 ) 3,540 Total current liabilities 104,378 (5,001 ) 99,377 Other non-current liabilities 9,178 269 9,446 Retained earnings 590,655 4,277 594,932 Altisource equity 295,431 4,277 299,708 Total equity 296,668 4,277 300,945 Total liabilities and equity 741,700 (455 ) 741,245 The following table summarizes the impact of adopting Topic 606 on the Company’s consolidated statement of operations and comprehensive income (loss) for the year ended December 31, 2018 : Impact of the adoption of Topic 606 (in thousands) As reported Adjustments Balances without adoption of Topic 606 Revenue $ 838,202 $ (6,692 ) $ 831,510 Cost of revenue 622,165 2,116 624,281 Gross profit 216,037 (8,808 ) 207,229 Income from operations 42,495 (8,808 ) 33,687 Income (loss) before income taxes and non-controlling interests 1,399 (8,808 ) (7,409 ) Income tax (provision) benefit (4,098 ) 2,637 (1,461 ) Net loss (2,699 ) (6,171 ) (8,870 ) Net loss attributable to Altisource (5,382 ) (6,171 ) (11,553 ) The adoption of Topic 606 did not have any impact on net cash flows used in operating, financing or investing activities on the Company’s consolidated statement of cash flows for the year ended December 31, 2018 . In January 2016, the FASB issued ASU No. 2016-01, Financial Instruments - Overall (Subtopic 825-10): Recognition and Measurement of Financial Assets and Financial Liabilities . This standard requires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as effective for the Company on January 1, 2018. The adoption of this standard resulted in a cumulative effect adjustment to increase retained earnings and decrease accumulated other comprehensive income by $0.7 million on January 1, 2018. Changes in the fair value of the Company’s investment in RESI subsequent to January 1, 2018, as well as any equity investments acquired in the future, are reflected as a component of net income in the Company’s consolidated statements of operations and comprehensive income (loss). In August 2016, the FASB issued ASU No. 2016-15, Statement of Cash Flows (Topic 230): Classification of Certain Cash Receipts and Cash Payments . This standard addresses eight specific cash flow issues with the objective of reducing the existing diversity in practice. This standard was effective for the Company on January 1, 2018, and the adoption of this guidance did not have any effect on the Company’s consolidated statement of cash flows. In October 2016, the FASB issued ASU No. 2016-16, Income Taxes (Topic 740): Intra-Entity Transfers of Assets Other Than Inventory. This standard requires that companies recognize the income tax consequences of an intra-entity transfer of an asset (other than inventory) when the transfer occurs. Previous guidance prohibited companies from recognizing current and deferred income taxes for an intra-entity asset transfer until the asset has been sold to an outside party. This standard was effective for the Company on January 1, 2018, and the adoption of this guidance did not have any effect on the Company’s results of operations and financial position. In November 2016, the FASB issued ASU No. 2016-18, Statement of Cash Flows (Topic 230): Restricted Cash . This standard requires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as effective for the Company on January 1, 2018, and was adopted using the retrospective transition method, as required by the standard. The adoption of this standard resulted in the classification of the Company’s restricted cash with cash and cash equivalents reflected in the Company’s consolidated statements of cash flows. As a result, the Company included $ 5.8 million , $3.8 million and $4.1 million of restricted cash with cash and cash equivalents in its consolidated statements of cash flows as of December 31, 2018 , 2017 and 2016 , respectively. In January 2017, the FASB issued ASU No. 2017-01, Business Combinations (Topic 805): Clarifying the Definition of a Business. This standard clarifies the definition of a business and provides a screen to determine if a set of inputs, processes and outputs is a business. The standard specifi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 This standard was effective for the Company on January 1, 2018, and the adoption of this guidance did not have any effect on the Company’s results of operations and financial position.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as effective for the Company on January 1, 2018, and the adoption of this guidance did not have any effect on the Company’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requires companies to continue to apply modification accounting, unless the fair value, vesting conditions and classification of an award all do not change as a result of the modification. This standard was effective for the Company on January 1, 2018, and the adoption of this guidance did not have any effect on the Company’s results of operations and financial position. Future Adoption of New Accounting Pronouncements In February 2016, the FASB issued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will require lesse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Based on the Company’s analysis of arrangements where the Company is a lessee, we estimate that the new standard will result in the addition of approximately $42.4 million right-of-use assets and lease liabilities onto the Company’s consolidated balance sheet.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however, adoption of this standard as of December 31, 2018 would not have had any impact on the Company’s consolidated financial statements. In August 2018, the FASB issued ASU No. 2018-12, Financial Services—Insurance (Topic 944): Targeted Improvements to the Accounting for Long-Duration Contracts . This standard requires at a minimum the annual review of the assumptions used for liability measurement with the impact of any change recorded in net income, standardizes the liability discount rate with the effect of rate changes recorded in other comprehensive income, requires the measurement of market risk benefits at fair value, simplifies the amortization of deferred acquisition costs and requires enhanced disclosures. This standard will be effective for annual periods beginning after December 15, 2020, including interim periods within that reporting period. Early adoption of this standard is permitted. The Company is currently evaluating the impact this guidance may have on its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solidated financial statements.</t>
  </si>
  <si>
    <t>BASIS OF PRESENTATION AND SUMMARY OF SIGNIFICANT ACCOUNTING POLICIES (Tables)</t>
  </si>
  <si>
    <t>Schedule of estimated useful lives using the straight-line method</t>
  </si>
  <si>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t>
  </si>
  <si>
    <t>Schedule of impact of adopting Topic 606 on financial statements</t>
  </si>
  <si>
    <t>The following table summarizes the impact of adopting Topic 606 on the Company’s consolidated balance sheet as of December 31, 2018 : Impact of the adoption of Topic 606 (in thousands) As reported Adjustments Balances without adoption of Topic 606 Accounts receivable, net $ 36,466 $ (455 ) $ 36,011 Total current assets 201,534 (455 ) 201,079 Total assets 741,700 (455 ) 741,245 Deferred revenue 10,108 (1,511 ) 8,597 Other current liabilities 7,030 (3,490 ) 3,540 Total current liabilities 104,378 (5,001 ) 99,377 Other non-current liabilities 9,178 269 9,446 Retained earnings 590,655 4,277 594,932 Altisource equity 295,431 4,277 299,708 Total equity 296,668 4,277 300,945 Total liabilities and equity 741,700 (455 ) 741,245 The following table summarizes the impact of adopting Topic 606 on the Company’s consolidated statement of operations and comprehensive income (loss) for the year ended December 31, 2018 : Impact of the adoption of Topic 606 (in thousands) As reported Adjustments Balances without adoption of Topic 606 Revenue $ 838,202 $ (6,692 ) $ 831,510 Cost of revenue 622,165 2,116 624,281 Gross profit 216,037 (8,808 ) 207,229 Income from operations 42,495 (8,808 ) 33,687 Income (loss) before income taxes and non-controlling interests 1,399 (8,808 ) (7,409 ) Income tax (provision) benefit (4,098 ) 2,637 (1,461 ) Net loss (2,699 ) (6,171 ) (8,870 ) Net loss attributable to Altisource (5,382 ) (6,171 ) (11,553 )</t>
  </si>
  <si>
    <t>CUSTOMER CONCENTRATION (Tables)</t>
  </si>
  <si>
    <t>Schedule of customer concentration revenue as a percentage of segment and consolidated revenue</t>
  </si>
  <si>
    <t>Revenue from Ocwen as a percentage of segment and consolidated revenue was as follows for the years ended December 31 : 2018 2017 2016 Mortgage Market 63 % 67 % 65 % Real Estate Market 1 % 1 % — % Other Businesses, Corporate and Eliminations 9 % 11 % 27 % Consolidated revenue 52 % 58 % 56 %</t>
  </si>
  <si>
    <t>ACQUISITION (Tables)</t>
  </si>
  <si>
    <t>Schedule of purchase price allocation</t>
  </si>
  <si>
    <t>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t>
  </si>
  <si>
    <t>ACCOUNTS RECEIVABLE, NET (Tables)</t>
  </si>
  <si>
    <t>Schedule of accounts receivable, net</t>
  </si>
  <si>
    <t>Accounts receivable, net consists of the following as of December 31: (in thousands) 2018 2017 Billed $ 35,590 $ 40,787 Unbilled 11,759 22,532 47,349 63,319 Less: Allowance for doubtful accounts (10,883 ) (10,579 ) Total $ 36,466 $ 52,740</t>
  </si>
  <si>
    <t>PREPAID EXPENSES AND OTHER CURRENT ASSETS (Tables)</t>
  </si>
  <si>
    <t>Schedule of prepaid expenses and other current assets</t>
  </si>
  <si>
    <t>Prepaid expenses and other current assets consist of the following as of December 31 : (in thousands) 2018 2017 Maintenance agreements, current portion $ 5,600 $ 8,014 Income taxes receivable 7,940 9,227 Prepaid expenses 7,484 7,898 Other current assets 9,696 10,198 Total $ 30,720 $ 35,337</t>
  </si>
  <si>
    <t>PREMISES AND EQUIPMENT, NET (Tables)</t>
  </si>
  <si>
    <t>Schedule of premises and equipment, net</t>
  </si>
  <si>
    <t>Premises and equipment, net consists of the following as of December 31 : (in thousands) 2018 2017 Computer hardware and software $ 182,215 $ 179,567 Office equipment and other 7,384 9,388 Furniture and fixtures 13,313 14,092 Leasehold improvements 29,781 33,417 232,693 236,464 Less: Accumulated depreciation and amortization (187,062 ) (163,191 ) Total $ 45,631 $ 73,273</t>
  </si>
  <si>
    <t>GOODWILL AND INTANGIBLE ASSETS, NET (Tables)</t>
  </si>
  <si>
    <t>Summary of changes in goodwill</t>
  </si>
  <si>
    <t>Changes in goodwill during the years ended December 31, 2018 and 2017 are summarized below: (in thousands) Mortgage Market Real Estate Market Other Businesses, Corporate and Eliminations Total Balance as of January 1 and December 31, 2017 $ 73,259 $ 10,056 $ 2,968 $ 86,283 Disposition — (2,256 ) — (2,256 ) Write-off — (2,640 ) — (2,640 ) Balance as of December 31, 2018 $ 73,259 $ 5,160 $ 2,968 $ 81,387</t>
  </si>
  <si>
    <t>Schedule of intangible assets, net</t>
  </si>
  <si>
    <t>Intangible assets, net consist of the following as of December 31 : Weighted average estimated useful life (in years) Gross carrying amount Accumulated amortization Net book value (in thousands) 2018 2017 2018 2017 2018 2017 Definite lived intangible assets: Trademarks and trade names 15 $ 11,349 $ 15,354 $ (6,244 ) $ (8,881 ) $ 5,105 $ 6,473 Customer related intangible assets 10 273,172 277,828 (207,639 ) (188,258 ) 65,533 89,570 Operating agreement 20 35,000 35,000 (15,632 ) (13,865 ) 19,368 21,135 Non-compete agreements 4 1,230 1,560 (1,026 ) (897 ) 204 663 Intellectual property 10 300 300 (145 ) (115 ) 155 185 Other intangible assets 5 3,745 3,745 (2,457 ) (1,706 ) 1,288 2,039 Total $ 324,796 $ 333,787 $ (233,143 ) $ (213,722 ) $ 91,653 $ 120,065</t>
  </si>
  <si>
    <t>OTHER ASSETS (Tables)</t>
  </si>
  <si>
    <t>Schedule of other assets</t>
  </si>
  <si>
    <t>Other assets consist of the following as of December 31 : (in thousands) 2018 2017 Security deposits $ 3,972 $ 5,304 Restricted cash 5,752 3,837 Other 2,682 1,054 Total $ 12,406 $ 10,195</t>
  </si>
  <si>
    <t>ACCOUNTS PAYABLE, ACCRUED EXPENSES AND OTHER CURRENT LIABILITIES (Tables)</t>
  </si>
  <si>
    <t>Schedule of accounts payable and accrued expenses</t>
  </si>
  <si>
    <t>Accounts payable and accrued expenses consist of the following as of December 31 : (in thousands) 2018 2017 Accounts payable $ 27,853 $ 15,682 Accrued salaries and benefits 31,356 41,363 Accrued expenses - general 27,866 27,268 Income taxes payable 165 87 Total $ 87,240 $ 84,400</t>
  </si>
  <si>
    <t>Schedule of other current liabilities</t>
  </si>
  <si>
    <t>Other current liabilities consist of the following as of December 31 : (in thousands) 2018 2017 Unfunded cash account balances $ 4,932 $ 5,900 Other 2,098 3,514 Total $ 7,030 $ 9,414</t>
  </si>
  <si>
    <t>LONG-TERM DEBT (Tables)</t>
  </si>
  <si>
    <t>Schedule of long-term debt</t>
  </si>
  <si>
    <t>Long-term debt consists of the following as of December 31 : (in thousands) 2018 2017 Senior secured term loans $ 338,822 $ 413,581 Less: Debt issuance costs, net (3,855 ) (3,158 ) Less: Unamortized discount, net (3,491 ) (1,142 ) Net long-term debt 331,476 409,281 Less: Current portion — (5,945 ) Long-term debt, less current portion $ 331,476 $ 403,336</t>
  </si>
  <si>
    <t>Schedule of maturities of long-term debt</t>
  </si>
  <si>
    <t>Maturities of our long-term debt are as follows: (in thousands) Maturities 2019 $ — 2020 18,492 2021 12,360 2022 12,360 2023 12,360 2024 283,250 $ 338,822</t>
  </si>
  <si>
    <t>OTHER NON-CURRENT LIABILITIES (Tables)</t>
  </si>
  <si>
    <t>Schedule of other non-current liabilities</t>
  </si>
  <si>
    <t>Other non-current liabilities consist of the following as of December 31 : (in thousands) 2018 2017 Income tax liabilities $ 7,069 $ 5,955 Deferred revenue 19 2,101 Other non-current liabilities 2,090 4,226 Total $ 9,178 $ 12,282</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December 31, 2018 December 31, 2017 (in thousands) Carrying amount Fair value Carrying amount Fair value Level 1 Level 2 Level 3 Level 1 Level 2 Level 3 Assets: Cash and cash equivalents $ 58,294 $ 58,294 $ — $ — $ 105,006 $ 105,006 $ — $ — Restricted cash 5,752 5,752 — — 3,837 3,837 — — Investment in equity securities 36,181 36,181 — — 49,153 49,153 — — Long-term receivable ( Note 4 ) 2,221 — — 2,221 — — — — Liabilities: Senior secured term loan 338,822 — 330,351 — 413,581 — 407,377 —</t>
  </si>
  <si>
    <t>SHAREHOLDERS' EQUITY AND SHARE-BASED COMPENSATION (Tables)</t>
  </si>
  <si>
    <t>Schedule of assumptions used to determine the fair value of options as of the grant date</t>
  </si>
  <si>
    <t>The following assumptions were used to determine the fair values as of the grant date: 2018 2017 2016 Black-Scholes Binomial Black-Scholes Binomial Black-Scholes Binomial Risk-free interest rate (%) 2.66 – 3.10 1.64 – 3.22 1.89 – 2.29 0.77 – 2.38 1.25 – 1.89 0.23 – 2.23 Expected stock price volatility (%) 70.31 – 71.86 71.36 – 71.86 61.49 – 71.52 66.68 – 71.52 59.75 – 62.14 59.76 – 62.14 Expected dividend yield — — — — — — Expected option life (in years) 6.00 – 6.25 2.56 – 4.33 6.00 – 7.50 2.55 – 4.82 6.00 – 6.25 4.06 – 4.88 Fair value $16.17 – $19.68 $14.67 – $20.26 $13.57 – $24.80 $11.94 – $24.30 $11.15 – $18.60 $11.06 – $19.27</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amounts) 2018 2017 2016 Weighted average grant date fair value of stock options granted per share $ 16.31 $ 20.44 $ 16.82 Intrinsic value of stock options exercised 4,609 3,028 18,209 Grant date fair value of stock options that vested 1,760 2,279 2,698</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t December 31, 2017 1,745,906 $ 28.20 4.96 $ 10,202 Granted 276,876 25.15 Exercised (330,537 ) 11.33 Forfeited (251,679 ) 32.21 Outstanding at December 31, 2018 1,440,566 30.78 5.04 945 Exercisable at December 31, 2018 874,304 27.42 3.20 902</t>
  </si>
  <si>
    <t>Shares authorized under stock option plans, by exercise price range</t>
  </si>
  <si>
    <t>The following table summarizes information about stock options outstanding and exercisable at December 31, 2018 : Options outstanding Options exercisable Exercise price range (1) Number Weighted average remaining contractual life (in years) Weighted average exercise price Number Weighted average remaining contractual life (in years) Weighted average exercise price $10.01 — $20.00 212,667 6.06 $ 18.79 203,344 6.05 $ 18.79 $20.01 — $30.00 925,563 4.79 24.60 537,607 2.07 23.81 $30.01 — $40.00 132,586 6.20 34.63 54,478 3.54 32.82 $60.01 — $70.00 71,000 3.19 60.73 51,375 3.19 60.74 $70.01 — $80.00 25,000 4.51 72.78 6,250 0.45 72.78 $80.01 — $90.00 25,000 5.60 86.69 6,250 5.60 86.69 $90.01 — $100.00 46,875 5.00 95.64 13,125 4.51 95.59 $100.01 — $110.00 1,875 0.45 105.11 1,875 0.45 105.11 1,440,566 874,304 ______________________________________ (1) These options contain market-based and performance-based components as described above.</t>
  </si>
  <si>
    <t>Shares authorized under stock option plans by vesting price range</t>
  </si>
  <si>
    <t>The following table summarizes the market prices necessary in order for the market-based options to begin to vest: Market-based options Vesting price Ordinary performance Extraordinary performance $40.01 — $50.00 6,400 — $50.01 — $60.00 60,164 9,323 $60.01 — $70.00 16,648 6,325 $70.01 — $80.00 — 11,500 $80.01 — $90.00 — 19,080 $90.01 — $100.00 — 8,325 $140.01 — $150.00 12,500 — $170.01 — $180.00 12,500 — $180.01 — $190.00 7,500 19,625 Over $190.00 15,000 23,750 Total 130,712 97,928 Weighted average share price $ 49.46 $ 47.79</t>
  </si>
  <si>
    <t>Restricted shares and restricted share units activity</t>
  </si>
  <si>
    <t>The following table summarizes the activity related to our restricted shares and restricted share units: Number of restricted shares and restricted Outstanding at December 31, 2017 356,509 Granted 375,524 Issued (111,565 ) Forfeited/canceled (134,662 ) Outstanding at December 31, 2018 485,806</t>
  </si>
  <si>
    <t>REVENUE (Tables)</t>
  </si>
  <si>
    <t>Schedule of revenue</t>
  </si>
  <si>
    <t>The components of revenue were as follows for the years ended December 31 : (in thousands) 2018 2017 2016 Service revenue $ 805,480 $ 899,561 $ 942,599 Reimbursable expenses 30,039 39,912 52,011 Non-controlling interests 2,683 2,740 2,693 Total $ 838,202 $ 942,213 $ 997,303</t>
  </si>
  <si>
    <t>Disaggregation of revenue</t>
  </si>
  <si>
    <t>Disaggregation of total revenues by segments and major source is as follows: Twelve months ended December 31, 2018 (in thousands) Revenue recognized when services are performed or assets are sold Revenue related to technology platforms and professional services Reimbursable expenses revenue Total revenue Mortgage Market: Servicer Solutions $ 537,161 $ 73,782 $ 28,207 $ 639,150 Origination Solutions 38,597 8,909 249 47,755 Total Mortgage Market 575,758 82,691 28,456 686,905 Real Estate Market: Consumer Real Estate Solutions 8,593 — 2 8,595 Real Estate Investor Solutions 80,162 — 1,533 81,695 Total Real Estate Market 88,755 — 1,535 90,290 Other Businesses, Corporate and Eliminations 55,226 5,733 48 61,007 Total revenue $ 719,739 $ 88,424 $ 30,039 $ 838,202</t>
  </si>
  <si>
    <t>COST OF REVENUE (Tables)</t>
  </si>
  <si>
    <t>Schedule of components of cost of revenue</t>
  </si>
  <si>
    <t>The components of cost of revenue were as follows for the years ended December 31 : (in thousands) 2018 2017 2016 Compensation and benefits $ 200,486 $ 240,487 $ 264,796 Outside fees and services 278,380 325,459 301,116 Cost of real estate sold 47,659 24,398 1,040 Reimbursable expenses 30,039 39,912 52,011 Technology and telecommunications 41,588 42,340 44,295 Depreciation and amortization 24,013 27,269 26,787 Total $ 622,165 $ 699,865 $ 690,045</t>
  </si>
  <si>
    <t>SELLING, GENERAL AND ADMINISTRATIVE EXPENSES AND OTHER OPERATING EXPENSES (Tables)</t>
  </si>
  <si>
    <t>Schedule of the components of selling, general and administrative expenses</t>
  </si>
  <si>
    <t>The components of selling, general and administrative expenses were as follows for the years ended December 31 : (in thousands) 2018 2017 2016 Compensation and benefits $ 51,043 $ 58,157 $ 55,577 Professional services 16,950 13,421 23,284 Occupancy related costs 30,851 36,371 37,370 Amortization of intangible assets 28,412 35,367 47,576 Depreciation and amortization 6,786 9,178 10,001 Marketing costs 14,707 16,171 27,847 Other 26,921 23,977 12,500 Total $ 175,670 $ 192,642 $ 214,155</t>
  </si>
  <si>
    <t>OTHER INCOME (EXPENSE), NET (Tables)</t>
  </si>
  <si>
    <t>Schedule of other income (expense), net</t>
  </si>
  <si>
    <t>Other income (expense), net consists of the following for the years ended December 31 : (in thousands) 2018 2017 2016 Loss on debt refinancing $ (4,434 ) $ — $ — Gain on early extinguishment of debt — 5,637 5,464 Expenses related to the purchase of investment in equity securities — — (3,356 ) Interest income 740 270 91 Other, net 1,824 2,015 1,431 Total $ (1,870 ) $ 7,922 $ 3,630</t>
  </si>
  <si>
    <t>INCOME TAXES (Tables)</t>
  </si>
  <si>
    <t>Schedule of income before income tax, domestic and foreign</t>
  </si>
  <si>
    <t>The components of income before income taxes and non-controlling interests consist of the following for the years ended December 31 : (in thousands) 2018 2017 2016 Domestic - Luxembourg $ (22,513 ) $ 9,123 $ 8,498 Foreign - U.S. 8,398 7,967 16,655 Foreign - non-U.S. 15,514 18,285 19,168 Total $ 1,399 $ 35,375 $ 44,321</t>
  </si>
  <si>
    <t>Schedule of income tax provision (benefit)</t>
  </si>
  <si>
    <t>The income tax provision (benefit) consists of the following for the years ended December 31 : (in thousands) 2018 2017 2016 Current: Domestic - Luxembourg $ 275 $ 737 $ 160 Foreign - U.S. federal 1,838 2,405 9,556 Foreign - U.S. state 336 364 258 Foreign - non-U.S. 7,440 17,574 5,558 $ 9,889 $ 21,080 $ 15,532 Deferred: Domestic - Luxembourg $ (4,927 ) $ (295,318 ) $ 432 Foreign - U.S. federal (291 ) (111 ) (3,065 ) Foreign - U.S. state 134 (210 ) (100 ) Foreign - non-U.S. (707 ) (1,697 ) 136 $ (5,791 ) $ (297,336 ) $ (2,597 ) Income tax provision (benefit) $ 4,098 $ (276,256 ) $ 12,935</t>
  </si>
  <si>
    <t>Summary of tax effects of the temporary differences</t>
  </si>
  <si>
    <t>A summary of the tax effects of the temporary differences is as follows for the years ended December 31 : (in thousands) 2018 2017 Non-current deferred tax assets: Net operating loss carryforwards $ 353,209 $ 349,154 U.S. federal and state tax credits 314 407 Other non-U.S. deferred tax assets 6,161 5,724 Share-based compensation 1,586 1,496 Accrued expenses 5,242 6,494 Unrealized losses 3,131 — Non-current deferred tax liabilities: Intangible assets (9,855 ) (8,015 ) Depreciation (1,225 ) (3,318 ) Other non-U.S. deferred tax liability (1,769 ) (1,692 ) Other (954 ) (260 ) 355,840 349,990 Valuation allowance (46,751 ) (46,283 ) Non-current deferred tax assets, net $ 309,089 $ 303,707</t>
  </si>
  <si>
    <t>Schedule of the reconciliation of income tax provision to the Luxembourg statutory income tax rate</t>
  </si>
  <si>
    <t>The following table reconciles the Luxembourg statutory tax rate to our effective tax rate for the years ended December 31 : 2018 2017 2016 Statutory tax rate 26.01 % 27.08 % 29.22 % Change in valuation allowance 43.08 119.20 (0.08 ) State tax expense 28.58 0.50 2.30 Tax credits — (2.13 ) (1.81 ) Uncertain tax positions 114.18 30.16 (3.65 ) Unrecognized tax loss — (1,008.20 ) — Income tax rate change — 57.36 — Tax rate differences on foreign earnings 73.11 — — Other 7.96 (4.91 ) 3.20 Effective tax rate 292.92 % (780.94 )% 29.18 %</t>
  </si>
  <si>
    <t>Summary of income tax contingencies</t>
  </si>
  <si>
    <t>The following table summarizes changes in unrecognized tax benefits during the years ended December 31 : (in thousands) 2018 2017 Amount of unrecognized tax benefits as of the beginning of the year $ 8,892 $ 758 Decreases as a result of tax positions taken in a prior period (956 ) (78 ) Increases as a result of tax positions taken in a prior period 1 53 Increases as a result of tax positions taken in the current period 1,750 8,159 Amount of unrecognized tax benefits as of the end of the year $ 9,687 $ 8,892</t>
  </si>
  <si>
    <t>EARNINGS PER SHARE (Tables)</t>
  </si>
  <si>
    <t>Schedule of basic and diluted EPS calculation</t>
  </si>
  <si>
    <t>Basic and diluted EPS are calculated as follows for the years ended December 31 : (in thousands, except per share data) 2018 2017 2016 Net (loss) income attributable to Altisource $ (5,382 ) $ 308,891 $ 28,693 Weighted average common shares outstanding, basic 17,073 18,183 18,696 Dilutive effect of stock options, restricted shares and — 509 916 Weighted average common shares outstanding, diluted 17,073 18,692 19,612 (Loss) earnings per share: Basic $ (0.32 ) $ 16.99 $ 1.53 Diluted $ (0.32 ) $ 16.53 $ 1.46</t>
  </si>
  <si>
    <t>COMMITMENTS, CONTINGENCIES AND REGULATORY MATTERS (Tables)</t>
  </si>
  <si>
    <t>Schedule of future minimum lease payments under non-cancelable capital and operating leases with an original term exceeding one year</t>
  </si>
  <si>
    <t>Future minimum lease payments at December 31, 2018 under non-cancelable operating leases with an original term exceeding one year are as follows: (in thousands) Operating lease obligations 2019 $ 17,600 2020 14,137 2021 9,849 2022 5,558 2023 3,441 Thereafter 1,323 $ 51,908</t>
  </si>
  <si>
    <t>SEGMENT REPORTING (Tables)</t>
  </si>
  <si>
    <t>Schedule of financial information of segments</t>
  </si>
  <si>
    <t>Financial information for our segments is as follows: For the year ended December 31, 2018 (in thousands) Mortgage Market Real Estate Market Other Businesses, Corporate and Eliminations Consolidated Altisource Revenue $ 686,905 $ 90,290 $ 61,007 $ 838,202 Cost of revenue 447,108 102,893 72,164 622,165 Gross profit (loss) 239,797 (12,603 ) (11,157 ) 216,037 Operating expenses (income): Selling, general and administrative expenses 85,013 21,561 69,096 175,670 Gain on sale of business — (13,688 ) — (13,688 ) Restructuring charges 2,495 113 8,952 11,560 Income (loss) from operations 152,289 (20,589 ) (89,205 ) 42,495 Total other income (expense), net 81 77 (41,254 ) (41,096 ) Income (loss) before income taxes and non-controlling interests $ 152,370 $ (20,512 ) $ (130,459 ) $ 1,399 For the year ended December 31, 2017 (in thousands) Mortgage Market Real Estate Market Other Businesses, Corporate and Eliminations Consolidated Altisource Revenue $ 793,684 $ 89,787 $ 58,742 $ 942,213 Cost of revenue 545,507 96,967 57,391 699,865 Gross profit (loss) 248,177 (7,180 ) 1,351 242,348 Selling, general and administrative expenses 114,215 18,718 59,709 192,642 Income (loss) from operations 133,962 (25,898 ) (58,358 ) 49,706 Total other income (expense), net 72 (4 ) (14,399 ) (14,331 ) Income (loss) before income taxes and non-controlling interests $ 134,034 $ (25,902 ) $ (72,757 ) $ 35,375 For the year ended December 31, 2016 (in thousands) Mortgage Market Real Estate Market Other Businesses, Corporate and Eliminations Consolidated Altisource Revenue $ 827,324 $ 86,590 $ 83,389 $ 997,303 Cost of revenue 546,540 64,566 78,939 690,045 Gross profit 280,784 22,024 4,450 307,258 Selling, general and administrative expenses 121,508 23,291 69,356 214,155 Litigation settlement loss, net of $4,000 insurance recovery — — 28,000 28,000 Income (loss) from operations 159,276 (1,267 ) (92,906 ) 65,103 Total other income (expense), net 154 (5 ) (20,931 ) (20,782 ) Income (loss) before income taxes and non-controlling interests $ 159,430 $ (1,272 ) $ (113,837 ) $ 44,321 (in thousands) Mortgage Market Real Estate Market Other Businesses, Corporate and Eliminations Consolidated Altisource Total assets: December 31, 2018 $ 236,138 $ 66,772 $ 438,790 $ 741,700 December 31, 2017 304,346 64,624 496,194 865,164</t>
  </si>
  <si>
    <t>Schedule of premises and equipment, net by country</t>
  </si>
  <si>
    <t>Our services are primarily provided to customers located in the United States. Premises and equipment, net consist of the following, by country, as of December 31 : (in thousands) 2018 2017 United States $ 25,693 $ 46,268 India 3,154 8,136 Luxembourg 14,975 16,688 Philippines 1,754 2,038 Uruguay 55 143 Total $ 45,631 $ 73,273</t>
  </si>
  <si>
    <t>QUARTERLY FINANCIAL DATA (UNAUDITED) (Tables)</t>
  </si>
  <si>
    <t>Schedule of unaudited quarterly results</t>
  </si>
  <si>
    <t>The operating results for any quarter are not necessarily indicative of results for any future period. Our business is affected by seasonality. 2018 quarter ended (1)(2)(3)(4)(5)(6)(7) (in thousands, except per share data) March 31, June 30, September 30, December 31, Revenue $ 197,438 $ 218,556 $ 204,575 $ 217,633 Gross profit 50,244 55,350 56,995 53,448 (Loss) income before income taxes and non-controlling interests (4,972 ) 3,071 16,129 (12,829 ) Net (loss) income (3,607 ) 2,255 9,521 (10,868 ) Net (loss) income attributable to Altisource (4,132 ) 1,568 8,667 (11,485 ) (Loss) earnings per share: Basic $ (0.24 ) $ 0.09 $ 0.51 $ (0.69 ) Diluted $ (0.24 ) $ 0.09 $ 0.49 $ (0.69 ) Weighted average shares outstanding: Basic 17,378 17,142 17,033 16,745 Diluted 17,378 17,553 17,575 16,745 2017 quarter ended (1)(8) (in thousands, except per share data) March 31, June 30, September 30, December 31, Revenue $ 240,483 $ 250,685 $ 234,979 $ 216,066 Gross profit 62,530 65,292 60,081 54,445 Income before income taxes and non-controlling interests 9,746 12,160 10,357 3,112 Net income 7,160 9,722 7,766 286,983 Net income attributable to Altisource 6,545 9,035 6,961 286,350 Earnings per share: Basic $ 0.35 $ 0.49 $ 0.39 $ 16.16 Diluted $ 0.34 $ 0.48 $ 0.38 $ 15.72 Weighted average shares outstanding: Basic 18,662 18,335 18,023 17,724 Diluted 19,304 18,836 18,429 18,211 ______________________________________ (1) The sum of quarterly amounts, including per share amounts, may not equal amounts reported for year-to-date periods. This is due to the effects of rounding and changes in the number of weighted average shares outstanding for each period. (2) Effective January 1, 2018, the Company adopted Accounting Standards Update No. 2016-01, Financial Instruments - Overall (Subtopic 825-10): Recognition and Measurement of Financial Assets and Financial Liabilities , which requires certain equity investments to be measured at fair value with changes in fair value recognized in net income. Previously, changes in the fair value of the Company’s available for sale securities were included in comprehensive income. During the three months ended March 31, 2018, June 30, 2018, September 30, 2018 and December 31, 2018, we recognized unrealized (losses) gains from our investment in RESI common shares of $(7.5) million, $1.5 million, $1.8 million and $(8.8) million, respectively. See Note 6. (3) In April 2018, Altisource entered into the Credit Agreement, pursuant to which, among other things, Altisource borrowed $412.0 million in the form of Term B Loans. Proceeds from the Term B Loans were used to repay the Company’s prior senior secured term loan. In connection with the refinancing, we recognized a loss of $4.4 million from the write-off of the unamortized debt issuance costs and debt discount in the second quarter of 2018. See Note 14 . (4) In August 2018, we sold our rental property management business to RESI for total transaction proceeds of $18.0 million, $15.0 million of which was received on the closing date of August 8, 2018 and $3.0 million of which will be received on the earlier of a RESI change of control or August 8, 2023. We recognized a $13.7 million pretax gain on the sale of this business during the third quarter of 2018. See Note 4 . (5) In August 2018, we initiated Project Catalyst, a restructuring plan intended to optimize our operations and reduce costs to align our cost structure with our anticipated revenues and improve our operating margins. During the three months ended September 30, 2018 and December 31, 2018, we incurred $3.4 million and $8.1 million, respectively, of severance costs, facility shut-down costs and professional services fees related to the restructuring plan. See Note 24 . (6) In connection with a United States Supreme Court decision in June 2018, the Company is analyzing its services for potential exposure to sales tax in various jurisdictions in the United States and believes that the Company has a related estimated probable loss of $6.2 million. The Company recognized $5.9 million and $0.4 million during the three months ended September 30, 2018 and December 31, 2018, respectively. See Note 25 . (7) In November 2018, the Company announced its plans to sell its BRS Inventory and discontinue the Company’s BRS business. The Company recorded a write-off of goodwill related to its plan to discontinue the BRS business of $2.6 million during the three months ended December 31, 2018. See Notes 9 and 11. (8) During the three months ended December, 31, 2017, the Company recognized net tax benefits of $284.1 million. On December 27, 2017, two of the Company’s wholly-owned subsidiaries, Altisource Solutions S.à r.l. and Altisource Holdings S.à r.l., merged, with Altisource Holdings S.à r.l. as the surviving entity. For Luxembourg tax purposes, the merger was recognized at fair value and generated an NOL of $1.3 billion and a deferred tax asset, net of valuation allowance, of $300.9 million . This deferred tax benefit was partially offset by $6.3 million of income tax from changes in U.S. and Luxembourg income tax rates and a $10.5 million increase in certain foreign income tax reserves (and related interest). See Note 22 .</t>
  </si>
  <si>
    <t>ORGANIZATION (Details)</t>
  </si>
  <si>
    <t>Dec. 31, 2018segment</t>
  </si>
  <si>
    <t>Number of reportable segments</t>
  </si>
  <si>
    <t>BASIS OF PRESENTATION AND SUMMARY OF SIGNIFICANT ACCOUNTING POLICIES (Details) - USD ($) $ in Thousands</t>
  </si>
  <si>
    <t>Jan. 01, 2018</t>
  </si>
  <si>
    <t>Jan. 01, 2017</t>
  </si>
  <si>
    <t>Expense recorded for discretionary amounts contributed</t>
  </si>
  <si>
    <t>New Accounting Pronouncements</t>
  </si>
  <si>
    <t>Retained earnings decrease</t>
  </si>
  <si>
    <t>Cumulative effect (decrease) increase of an accounting change</t>
  </si>
  <si>
    <t>Restricted cash</t>
  </si>
  <si>
    <t>Accounting Standards Update 2016-09 | Retained earnings</t>
  </si>
  <si>
    <t>Accounting Standards Update 2016-09 | Difference between Revenue Guidance in Effect before and after Topic 606</t>
  </si>
  <si>
    <t>Accounting Standards Update 2014-09 | Difference between Revenue Guidance in Effect before and after Topic 606</t>
  </si>
  <si>
    <t>Unbilled accounts receivable</t>
  </si>
  <si>
    <t>Accounting Standards Update 2016-01 | Accumulated other comprehensive income (loss)</t>
  </si>
  <si>
    <t>Accounting Standards Update 2016-01 | Retained earnings</t>
  </si>
  <si>
    <t>Accounting Standards Update 2016-02</t>
  </si>
  <si>
    <t>Operating lease, right-of-use, estimated asset and liability (approximately)</t>
  </si>
  <si>
    <t>Furniture and fixtures</t>
  </si>
  <si>
    <t>Estimated useful lives</t>
  </si>
  <si>
    <t>5 years</t>
  </si>
  <si>
    <t>Office equipment</t>
  </si>
  <si>
    <t>Computer hardware</t>
  </si>
  <si>
    <t>Computer software | Minimum</t>
  </si>
  <si>
    <t>3 years</t>
  </si>
  <si>
    <t>Computer software | Maximum</t>
  </si>
  <si>
    <t>7 years</t>
  </si>
  <si>
    <t>Leasehold improvements | Maximum</t>
  </si>
  <si>
    <t>10 years</t>
  </si>
  <si>
    <t>Lenders One</t>
  </si>
  <si>
    <t>Total liabilities</t>
  </si>
  <si>
    <t>BASIS OF PRESENTATION AND SUMMARY OF SIGNIFICANT ACCOUNTING POLICIES - Impact on Balance Sheet (Details) - USD ($) $ in Thousands</t>
  </si>
  <si>
    <t>Dec. 31, 2015</t>
  </si>
  <si>
    <t>Revenue, Initial Application Period Cumulative Effect Transition [Line Items]</t>
  </si>
  <si>
    <t>Calculated under Revenue Guidance in Effect before Topic 606</t>
  </si>
  <si>
    <t>BASIS OF PRESENTATION AND SUMMARY OF SIGNIFICANT ACCOUNTING POLICIES - Impact on Statement of Operations and Comprehensive Income (Loss) (Details) - USD ($) $ in Thousands</t>
  </si>
  <si>
    <t>3 Months Ended</t>
  </si>
  <si>
    <t>[1],[2],[3],[4],[5],[6],[7]</t>
  </si>
  <si>
    <t>Sep. 30, 2018</t>
  </si>
  <si>
    <t>Mar. 31, 2018</t>
  </si>
  <si>
    <t>[7],[8]</t>
  </si>
  <si>
    <t>Sep. 30, 2017</t>
  </si>
  <si>
    <t>Jun. 30, 2017</t>
  </si>
  <si>
    <t>Mar. 31, 2017</t>
  </si>
  <si>
    <t>Income (loss) before income taxes and non-controlling interests</t>
  </si>
  <si>
    <t>Difference between Revenue Guidance in Effect before and after Topic 606 | Accounting Standards Update 2014-09</t>
  </si>
  <si>
    <t>[1]</t>
  </si>
  <si>
    <t>Effective January 1, 2018, the Company adopted Accounting Standards Update No. 2016-01, Financial Instruments - Overall (Subtopic 825-10): Recognition and Measurement of Financial Assets and Financial Liabilities, which requires certain equity investments to be measured at fair value with changes in fair value recognized in net income. Previously, changes in the fair value of the Company’s available for sale securities were included in comprehensive income. During the three months ended March 31, 2018, June 30, 2018, September 30, 2018 and December 31, 2018, we recognized unrealized (losses) gains from our investment in RESI common shares of $(7.5) million, $1.5 million, $1.8 million and $(8.8) million, respectively. See Note 6.</t>
  </si>
  <si>
    <t>[2]</t>
  </si>
  <si>
    <t>In April 2018, Altisource entered into the Credit Agreement, pursuant to which, among other things, Altisource borrowed $412.0 million in the form of Term B Loans. Proceeds from the Term B Loans were used to repay the Company’s prior senior secured term loan. In connection with the refinancing, we recognized a loss of $4.4 million from the write-off of the unamortized debt issuance costs and debt discount in the second quarter of 2018. See Note 14.</t>
  </si>
  <si>
    <t>[3]</t>
  </si>
  <si>
    <t>In August 2018, we initiated Project Catalyst, a restructuring plan intended to optimize our operations and reduce costs to align our cost structure with our anticipated revenues and improve our operating margins. During the three months ended September 30, 2018 and December 31, 2018, we incurred $3.4 million and $8.1 million, respectively, of severance costs, facility shut-down costs and professional services fees related to the restructuring plan. See Note 24.</t>
  </si>
  <si>
    <t>[4]</t>
  </si>
  <si>
    <t>In August 2018, we sold our rental property management business to RESI for total transaction proceeds of $18.0 million, $15.0 million of which was received on the closing date of August 8, 2018 and $3.0 million of which will be received on the earlier of a RESI change of control or August 8, 2023. We recognized a $13.7 million pretax gain on the sale of this business during the third quarter of 2018. See Note 4.</t>
  </si>
  <si>
    <t>[5]</t>
  </si>
  <si>
    <t>In November 2018, the Company announced its plans to sell its BRS Inventory and discontinue the Company’s BRS business. The Company recorded a write-off of goodwill related to its plan to discontinue the BRS business of $2.6 million during the three months ended December 31, 2018. See Notes 9 and 11.</t>
  </si>
  <si>
    <t>[6]</t>
  </si>
  <si>
    <t>In connection with a United States Supreme Court decision in June 2018, the Company is analyzing its services for potential exposure to sales tax in various jurisdictions in the United States and believes that the Company has a related estimated probable loss of $6.2 million. The Company recognized $5.9 million and $0.4 million during the three months ended September 30, 2018 and December 31, 2018, respectively. See Note 25.</t>
  </si>
  <si>
    <t>[7]</t>
  </si>
  <si>
    <t>The sum of quarterly amounts, including per share amounts, may not equal amounts reported for year-to-date periods. This is due to the effects of rounding and changes in the number of weighted average shares outstanding for each period.</t>
  </si>
  <si>
    <t>[8]</t>
  </si>
  <si>
    <t>During the three months ended December, 31, 2017, the Company recognized net tax benefits of $284.1 million. On December 27, 2017, two of the Company’s wholly-owned subsidiaries, Altisource Solutions S.à r.l. and Altisource Holdings S.à r.l., merged, with Altisource Holdings S.à r.l. as the surviving entity. For Luxembourg tax purposes, the merger was recognized at fair value and generated an NOL of $1.3 billion and a deferred tax asset, net of valuation allowance, of $300.9 million. This deferred tax benefit was partially offset by $6.3 million of income tax from changes in U.S. and Luxembourg income tax rates and a $10.5 million increase in certain foreign income tax reserves (and related interest). See Note 22.</t>
  </si>
  <si>
    <t>CUSTOMER CONCENTRATION (Details) - USD ($) $ in Thousands</t>
  </si>
  <si>
    <t>Jan. 31, 2018</t>
  </si>
  <si>
    <t>Jul. 31, 2017</t>
  </si>
  <si>
    <t>Concentration Risk [Line Items]</t>
  </si>
  <si>
    <t>Operating Segment | Mortgage Market</t>
  </si>
  <si>
    <t>Operating Segment | Real Estate Market</t>
  </si>
  <si>
    <t>Other Businesses, Corporate and Eliminations</t>
  </si>
  <si>
    <t>Service revenue</t>
  </si>
  <si>
    <t>Ocwen | NRZ</t>
  </si>
  <si>
    <t>Subservice transferred subject MSRs, initial term</t>
  </si>
  <si>
    <t>Ocwen | Service revenue | REALServicing</t>
  </si>
  <si>
    <t>Ocwen | Customer Concentration Risk</t>
  </si>
  <si>
    <t>Accounts receivable from largest customer</t>
  </si>
  <si>
    <t>Ocwen | Customer Concentration Risk | Billed</t>
  </si>
  <si>
    <t>Ocwen | Customer Concentration Risk | Unbilled</t>
  </si>
  <si>
    <t>Ocwen | Customer Concentration Risk | Revenue</t>
  </si>
  <si>
    <t>Percentage of revenue from largest customer</t>
  </si>
  <si>
    <t>52.00%</t>
  </si>
  <si>
    <t>58.00%</t>
  </si>
  <si>
    <t>56.00%</t>
  </si>
  <si>
    <t>Ocwen | Customer Concentration Risk | Revenue | NRZ</t>
  </si>
  <si>
    <t>Percentage of loans serviced and subserviced by largest customer's largest client</t>
  </si>
  <si>
    <t>57.00%</t>
  </si>
  <si>
    <t>Ocwen | Customer Concentration Risk | Revenue | Operating Segment | Mortgage Market</t>
  </si>
  <si>
    <t>63.00%</t>
  </si>
  <si>
    <t>67.00%</t>
  </si>
  <si>
    <t>65.00%</t>
  </si>
  <si>
    <t>Ocwen | Customer Concentration Risk | Revenue | Operating Segment | Real Estate Market</t>
  </si>
  <si>
    <t>1.00%</t>
  </si>
  <si>
    <t>0.00%</t>
  </si>
  <si>
    <t>Ocwen | Customer Concentration Risk | Revenue | Other Businesses, Corporate and Eliminations</t>
  </si>
  <si>
    <t>9.00%</t>
  </si>
  <si>
    <t>11.00%</t>
  </si>
  <si>
    <t>27.00%</t>
  </si>
  <si>
    <t>Highly Correlated - Ocwen | Customer Concentration Risk | Revenue</t>
  </si>
  <si>
    <t>6.00%</t>
  </si>
  <si>
    <t>NRZ | Customer Concentration Risk | Revenue</t>
  </si>
  <si>
    <t>Highly Correlated - NRZ | Customer Concentration Risk | Revenue</t>
  </si>
  <si>
    <t>SALE OF BUSINESS (Details) $ in Thousands</t>
  </si>
  <si>
    <t>Aug. 08, 2018USD ($)payment</t>
  </si>
  <si>
    <t>Sep. 30, 2018USD ($)</t>
  </si>
  <si>
    <t>Dec. 31, 2018USD ($)</t>
  </si>
  <si>
    <t>Dec. 31, 2017USD ($)</t>
  </si>
  <si>
    <t>Dec. 31, 2016USD ($)</t>
  </si>
  <si>
    <t>Income Statement, Balance Sheet and Additional Disclosures by Disposal Groups, Including Discontinued Operations [Line Items]</t>
  </si>
  <si>
    <t>Proceeds from the sale of business, first installment</t>
  </si>
  <si>
    <t>Future proceeds from the sale of business, second installment</t>
  </si>
  <si>
    <t>Long-term receivable (Note 4)</t>
  </si>
  <si>
    <t>Gain on sale of business</t>
  </si>
  <si>
    <t>Rental Property Management Business | Discontinued Operations, Disposed of by Sale</t>
  </si>
  <si>
    <t>Total proceeds from the sale of business</t>
  </si>
  <si>
    <t>Number of installment payments | payment</t>
  </si>
  <si>
    <t>ACQUISITIONS - Granite (Details) - USD ($) $ in Thousands</t>
  </si>
  <si>
    <t>Jul. 29, 2016</t>
  </si>
  <si>
    <t>Acquisitions</t>
  </si>
  <si>
    <t>Granite</t>
  </si>
  <si>
    <t>Purchase price, cash</t>
  </si>
  <si>
    <t>Prepaid expenses</t>
  </si>
  <si>
    <t>Assets acquired</t>
  </si>
  <si>
    <t>Purchase price</t>
  </si>
  <si>
    <t>Granite | Non-compete agreements</t>
  </si>
  <si>
    <t>Intangibles</t>
  </si>
  <si>
    <t>Granite | Trademarks and trade names</t>
  </si>
  <si>
    <t>Granite | Customer relationships</t>
  </si>
  <si>
    <t>INVESTMENT IN EQUITY SECURITIES (Details) - USD ($) $ in Thousands, shares in Millions</t>
  </si>
  <si>
    <t>Marketable Securities [Line Items]</t>
  </si>
  <si>
    <t>Number of available for sale shares acquired (in shares)</t>
  </si>
  <si>
    <t>Payments to acquire equity securities</t>
  </si>
  <si>
    <t>Investment income, dividend</t>
  </si>
  <si>
    <t>Available for sale securities, investment related expenses</t>
  </si>
  <si>
    <t>Investment shares, transfer restrictions, number of shares (in shares)</t>
  </si>
  <si>
    <t>Maximum allowable increase, percent</t>
  </si>
  <si>
    <t>50.00%</t>
  </si>
  <si>
    <t>Maximum</t>
  </si>
  <si>
    <t>Investment shares, transfer restrictions, percent (no more than)</t>
  </si>
  <si>
    <t>25.00%</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Other current assets</t>
  </si>
  <si>
    <t>DISCONTINUATION OF THE BUY-RENOVATE-LEASE-SELL BUSINESS (Details) - USD ($) $ in Thousands</t>
  </si>
  <si>
    <t>Debt Instrument [Line Items]</t>
  </si>
  <si>
    <t>Repayment of debt</t>
  </si>
  <si>
    <t>Term B Loans</t>
  </si>
  <si>
    <t>PREMISES AND EQUIPMENT, NET (Details) - USD ($) $ in Thousands</t>
  </si>
  <si>
    <t>Premises and equipment, gross</t>
  </si>
  <si>
    <t>Less: Accumulated depreciation and amortization</t>
  </si>
  <si>
    <t>Depreciation and amortization expense</t>
  </si>
  <si>
    <t>Computer hardware and software</t>
  </si>
  <si>
    <t>Office equipment and other</t>
  </si>
  <si>
    <t>Leasehold improvements</t>
  </si>
  <si>
    <t>GOODWILL AND INTANGIBLE ASSETS, NET - Goodwill (Details) $ in Thousands</t>
  </si>
  <si>
    <t>Dec. 31, 2018USD ($)acquisition</t>
  </si>
  <si>
    <t>Dec. 31, 2017USD ($)acquisition</t>
  </si>
  <si>
    <t>Number of acquisitions | acquisition</t>
  </si>
  <si>
    <t>Goodwill [Roll Forward]</t>
  </si>
  <si>
    <t>Balance at the beginning of the period</t>
  </si>
  <si>
    <t>Balance at the end of the period</t>
  </si>
  <si>
    <t>Rental Property Management Business</t>
  </si>
  <si>
    <t>Disposition</t>
  </si>
  <si>
    <t>Write-off</t>
  </si>
  <si>
    <t>Buy-Renovate-Lease-Sell Business</t>
  </si>
  <si>
    <t>Real Estate Market | Buy-Renovate-Lease-Sell Business</t>
  </si>
  <si>
    <t>Operating Segment | Real Estate Market | Rental Property Management Business</t>
  </si>
  <si>
    <t>Operating Segment | Real Estate Market | Buy-Renovate-Lease-Sell Business</t>
  </si>
  <si>
    <t>Discontinued Operations, Disposed of by Sale | Rental Property Management Business</t>
  </si>
  <si>
    <t>GOODWILL AND INTANGIBLE ASSETS, NET - Intangible Assets, Net (Details 2) - USD ($) $ in Thousands</t>
  </si>
  <si>
    <t>Gross carrying amount</t>
  </si>
  <si>
    <t>Accumulated amortization</t>
  </si>
  <si>
    <t>Net book value</t>
  </si>
  <si>
    <t>Amortization expense for definite lived intangible assets</t>
  </si>
  <si>
    <t>Amortization expense, 2019</t>
  </si>
  <si>
    <t>Amortization expense, 2020</t>
  </si>
  <si>
    <t>Amortization expense, 2021</t>
  </si>
  <si>
    <t>Amortization expense, 2022</t>
  </si>
  <si>
    <t>Amortization expense, 2023</t>
  </si>
  <si>
    <t>Trademarks and trade names</t>
  </si>
  <si>
    <t>Trademarks and trade names | Weighted average</t>
  </si>
  <si>
    <t>Estimated useful life</t>
  </si>
  <si>
    <t>15 years</t>
  </si>
  <si>
    <t>Customer related intangible assets</t>
  </si>
  <si>
    <t>Customer related intangible assets | Weighted average</t>
  </si>
  <si>
    <t>Operating agreement</t>
  </si>
  <si>
    <t>Operating agreement | Weighted average</t>
  </si>
  <si>
    <t>20 years</t>
  </si>
  <si>
    <t>Non-compete agreements</t>
  </si>
  <si>
    <t>Non-compete agreements | Weighted average</t>
  </si>
  <si>
    <t>4 years</t>
  </si>
  <si>
    <t>Intellectual property</t>
  </si>
  <si>
    <t>Intellectual property | Weighted average</t>
  </si>
  <si>
    <t>Other intangible assets</t>
  </si>
  <si>
    <t>Other intangible assets | Weighted average</t>
  </si>
  <si>
    <t>OTHER ASSETS (Details) - USD ($) $ in Thousands</t>
  </si>
  <si>
    <t>Security deposits</t>
  </si>
  <si>
    <t>Other</t>
  </si>
  <si>
    <t>ACCOUNTS PAYABLE, ACCRUED EXPENSES AND OTHER CURRENT LIABILITIES (Details) - USD ($) $ in Thousands</t>
  </si>
  <si>
    <t>Accounts Payable and Accrued Liabilities [Abstract]</t>
  </si>
  <si>
    <t>Accounts payable</t>
  </si>
  <si>
    <t>Accrued salaries and benefits</t>
  </si>
  <si>
    <t>Accrued expenses - general</t>
  </si>
  <si>
    <t>Income taxes payable</t>
  </si>
  <si>
    <t>ACCOUNTS PAYABLE, ACCRUED EXPENSES AND OTHER CURRENT LIABILITIES (Details 2) - USD ($) $ in Thousands</t>
  </si>
  <si>
    <t>Unfunded cash account balances</t>
  </si>
  <si>
    <t>LONG-TERM DEBT - Schedule of Long-term Debt (Details) - USD ($) $ in Thousands</t>
  </si>
  <si>
    <t>Apr. 03, 2018</t>
  </si>
  <si>
    <t>Gross, long-term debt</t>
  </si>
  <si>
    <t>Less: Debt issuance costs, net</t>
  </si>
  <si>
    <t>Less: Unamortized discount, net</t>
  </si>
  <si>
    <t>Net long-term debt</t>
  </si>
  <si>
    <t>Less: Current portion</t>
  </si>
  <si>
    <t>Senior secured term loans</t>
  </si>
  <si>
    <t>LONG-TERM DEBT (Details)</t>
  </si>
  <si>
    <t>Apr. 03, 2018USD ($)lender</t>
  </si>
  <si>
    <t>Jun. 30, 2018USD ($)</t>
  </si>
  <si>
    <t>Apr. 30, 2018USD ($)</t>
  </si>
  <si>
    <t>Loss on debt refinancing</t>
  </si>
  <si>
    <t>Long-term debt, maturities, 2020</t>
  </si>
  <si>
    <t>Debt issuance costs, net</t>
  </si>
  <si>
    <t>Interest on long-term debt</t>
  </si>
  <si>
    <t>Long-term debt, maturities, annually thereafter</t>
  </si>
  <si>
    <t>Leverage ratio to be maintained under the credit facility covenants</t>
  </si>
  <si>
    <t>Covenant threshold, leverage ratio</t>
  </si>
  <si>
    <t>Mandatory prepayments owed</t>
  </si>
  <si>
    <t>Interest rate at the end of the period (as a percent)</t>
  </si>
  <si>
    <t>6.80%</t>
  </si>
  <si>
    <t>Term B Loans | Maximum</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Term B Loans | Minimum</t>
  </si>
  <si>
    <t>Line of Credit | Revolving Credit Facility</t>
  </si>
  <si>
    <t>Extinguishment of debt, amount</t>
  </si>
  <si>
    <t>Weighted average discount of par received on early extinguishment of debt</t>
  </si>
  <si>
    <t>10.70%</t>
  </si>
  <si>
    <t>13.20%</t>
  </si>
  <si>
    <t>April 3, 2018 Credit Agreement</t>
  </si>
  <si>
    <t>Number of incremental lenders (or more) | lender</t>
  </si>
  <si>
    <t>Debt instrument accordion feature increase in additional borrowings</t>
  </si>
  <si>
    <t>April 3, 2018 Credit Agreement | Term B Loans</t>
  </si>
  <si>
    <t>Debt instrument, face amount</t>
  </si>
  <si>
    <t>April 3, 2018 Credit Agreement | Term B Loans | Adjusted Eurodollar Rate</t>
  </si>
  <si>
    <t>Reference rate</t>
  </si>
  <si>
    <t>Adjusted Eurodollar Rate</t>
  </si>
  <si>
    <t>Fixed interest rate base (as a percent)</t>
  </si>
  <si>
    <t>Interest rate margin (as a percent)</t>
  </si>
  <si>
    <t>4.00%</t>
  </si>
  <si>
    <t>April 3, 2018 Credit Agreement | Term B Loans | Base Rate</t>
  </si>
  <si>
    <t>Base Rate</t>
  </si>
  <si>
    <t>2.00%</t>
  </si>
  <si>
    <t>3.00%</t>
  </si>
  <si>
    <t>April 3, 2018 Credit Agreement | Line of Credit | Revolving Credit Facility</t>
  </si>
  <si>
    <t>Unused commitment fee</t>
  </si>
  <si>
    <t>0.50%</t>
  </si>
  <si>
    <t>April 3, 2018 Credit Agreement | Line of Credit | Revolving Credit Facility | Adjusted Eurodollar Rate</t>
  </si>
  <si>
    <t>April 3, 2018 Credit Agreement | Line of Credit | Revolving Credit Facility | Base Rate</t>
  </si>
  <si>
    <t>Rental Property Management Business | Discontinued Operations, Disposed of by Sale | Term B Loans</t>
  </si>
  <si>
    <t>Real Estate Market | Buy-Renovate-Lease-Sell Business | Term B Loans</t>
  </si>
  <si>
    <t>LONG-TERM DEBT (Details 2) $ in Thousands</t>
  </si>
  <si>
    <t>Long-term debt, maturities, 2019</t>
  </si>
  <si>
    <t>Long-term debt, maturities, 2021</t>
  </si>
  <si>
    <t>Long-term debt, maturities, 2022</t>
  </si>
  <si>
    <t>Long-term debt, maturities, 2023</t>
  </si>
  <si>
    <t>Long-term debt, maturities, 2024</t>
  </si>
  <si>
    <t>Long-term debt, maturities, total</t>
  </si>
  <si>
    <t>OTHER NON-CURRENT LIABILITIES (Details) - USD ($) $ in Thousands</t>
  </si>
  <si>
    <t>Other Liabilities, Noncurrent [Abstract]</t>
  </si>
  <si>
    <t>Income tax liabilities</t>
  </si>
  <si>
    <t>FAIR VALUE MEASUREMENTS AND FINANCIAL INSTRUMENTS (Details) - USD ($) $ in Thousands</t>
  </si>
  <si>
    <t>Assets, Fair Value Disclosure [Abstract]</t>
  </si>
  <si>
    <t>Liabilities, Fair Value Disclosure [Abstract]</t>
  </si>
  <si>
    <t>Senior secured term loan, carrying value</t>
  </si>
  <si>
    <t>Senior secured term loan</t>
  </si>
  <si>
    <t>Fair Value, Level 1 | Fair Value, Measurements, Recurring</t>
  </si>
  <si>
    <t>Fair Value, Level 1 | Fair Value, Measurements, Recurring | Senior secured term loan</t>
  </si>
  <si>
    <t>Senior secured term loan, fair value</t>
  </si>
  <si>
    <t>Fair Value, Level 2 | Fair Value, Measurements, Recurring</t>
  </si>
  <si>
    <t>Fair Value, Level 2 | Fair Value, Measurements, Recurring | Senior secured term loan</t>
  </si>
  <si>
    <t>Fair Value, Level 3 | Fair Value, Measurements, Recurring</t>
  </si>
  <si>
    <t>Fair Value, Level 3 | Fair Value, Measurements, Recurring | Senior secured term loan</t>
  </si>
  <si>
    <t>FAIR VALUE MEASUREMENTS AND FINANCIAL INSTRUMENTS (Details 2) - USD ($) shares in Millions, $ in Millions</t>
  </si>
  <si>
    <t>Fair Value, Assets and Liabilities Measured on Recurring and Nonrecurring Basis [Line Items]</t>
  </si>
  <si>
    <t>Customer Concentration Risk | Revenue, Segment | Ocwen</t>
  </si>
  <si>
    <t>Percentage of revenues (over)</t>
  </si>
  <si>
    <t>Customer Concentration Risk | Revenue, Segment | Ocwen | Minimum</t>
  </si>
  <si>
    <t>Altisource Residential Corporation</t>
  </si>
  <si>
    <t>Available-for-sale securities, number of shares</t>
  </si>
  <si>
    <t>SHAREHOLDERS' EQUITY AND SHARE-BASED COMPENSATION (Details) $ / shares in Units, $ in Thousands</t>
  </si>
  <si>
    <t>May 17, 2017$ / sharesshares</t>
  </si>
  <si>
    <t>Dec. 31, 2018USD ($)votecomponent$ / sharesshares</t>
  </si>
  <si>
    <t>Dec. 31, 2017USD ($)$ / sharesshares</t>
  </si>
  <si>
    <t>Dec. 31, 2016USD ($)$ / sharesshares</t>
  </si>
  <si>
    <t>Jan. 01, 2018USD ($)</t>
  </si>
  <si>
    <t>Jan. 01, 2017USD ($)</t>
  </si>
  <si>
    <t>Common Stock [Abstract]</t>
  </si>
  <si>
    <t>Voting rights per share | vote</t>
  </si>
  <si>
    <t>Equity Incentive Plan [Abstract]</t>
  </si>
  <si>
    <t>Maximum number of Altisource share-based awards that can be granted under the Plan (in shares)</t>
  </si>
  <si>
    <t>Share-based awards available for future grants under the Plan (in shares)</t>
  </si>
  <si>
    <t>Share Repurchase Program [Abstract]</t>
  </si>
  <si>
    <t>Authorized amount (approximately) | $</t>
  </si>
  <si>
    <t>Capacity available to repurchase common stock under senior secured term loan | $</t>
  </si>
  <si>
    <t>Share-Based Compensation [Abstract]</t>
  </si>
  <si>
    <t>Share-based compensation expense | $</t>
  </si>
  <si>
    <t>Estimated unrecognized compensation costs (in dollars) | $</t>
  </si>
  <si>
    <t>Weighted average remaining requisite service period for stock options over which unrecognized compensation costs would be recognized</t>
  </si>
  <si>
    <t>1 year 10 months 24 days</t>
  </si>
  <si>
    <t>Cumulative effect (decrease) increase of an accounting change | $</t>
  </si>
  <si>
    <t>Options outstanding (in shares)</t>
  </si>
  <si>
    <t>Stock options granted, approximate (in shares)</t>
  </si>
  <si>
    <t>Weighted average exercise price of stock options granted (in dollars per share) | $ / shares</t>
  </si>
  <si>
    <t>Plan modification, number of stock options affected (in shares)</t>
  </si>
  <si>
    <t>Plan modification, number of employees affected</t>
  </si>
  <si>
    <t>Assumptions used to determine the fair value of options as of the grant date</t>
  </si>
  <si>
    <t>Expected dividend yield</t>
  </si>
  <si>
    <t>Weighted average fair value of stock options granted and total intrinsic value of stock options exercised</t>
  </si>
  <si>
    <t>Weighted average fair value at grant date per share (in dollars per share) | $ / shares</t>
  </si>
  <si>
    <t>Intrinsic value of stock options exercised | $</t>
  </si>
  <si>
    <t>Grant date fair value of stock options that vested | $</t>
  </si>
  <si>
    <t>Minimum</t>
  </si>
  <si>
    <t>Share based compensation arrangement by share based payment award estimated forfeiture rate</t>
  </si>
  <si>
    <t>Minimum | Black-Scholes</t>
  </si>
  <si>
    <t>Risk-free interest rate (%)</t>
  </si>
  <si>
    <t>2.66%</t>
  </si>
  <si>
    <t>1.89%</t>
  </si>
  <si>
    <t>1.25%</t>
  </si>
  <si>
    <t>Expected stock price volatility (%)</t>
  </si>
  <si>
    <t>70.31%</t>
  </si>
  <si>
    <t>61.49%</t>
  </si>
  <si>
    <t>59.75%</t>
  </si>
  <si>
    <t>Expected option life (in years)</t>
  </si>
  <si>
    <t>6 years</t>
  </si>
  <si>
    <t>Fair value (in usd per share) | $ / shares</t>
  </si>
  <si>
    <t>Minimum | Binomial</t>
  </si>
  <si>
    <t>1.64%</t>
  </si>
  <si>
    <t>0.77%</t>
  </si>
  <si>
    <t>0.23%</t>
  </si>
  <si>
    <t>71.36%</t>
  </si>
  <si>
    <t>66.68%</t>
  </si>
  <si>
    <t>59.76%</t>
  </si>
  <si>
    <t>2 years 6 months 22 days</t>
  </si>
  <si>
    <t>2 years 6 months 18 days</t>
  </si>
  <si>
    <t>4 years 22 days</t>
  </si>
  <si>
    <t>40.00%</t>
  </si>
  <si>
    <t>Maximum | Black-Scholes</t>
  </si>
  <si>
    <t>3.10%</t>
  </si>
  <si>
    <t>2.29%</t>
  </si>
  <si>
    <t>71.86%</t>
  </si>
  <si>
    <t>71.52%</t>
  </si>
  <si>
    <t>62.14%</t>
  </si>
  <si>
    <t>6 years 3 months</t>
  </si>
  <si>
    <t>7 years 6 months</t>
  </si>
  <si>
    <t>Maximum | Binomial</t>
  </si>
  <si>
    <t>3.22%</t>
  </si>
  <si>
    <t>2.38%</t>
  </si>
  <si>
    <t>2.23%</t>
  </si>
  <si>
    <t>4 years 3 months 29 days</t>
  </si>
  <si>
    <t>4 years 9 months 26 days</t>
  </si>
  <si>
    <t>4 years 10 months 17 days</t>
  </si>
  <si>
    <t>Stock Repurchase Program, Current</t>
  </si>
  <si>
    <t>Number of shares of common stock authorized to be purchased</t>
  </si>
  <si>
    <t>Percentage of outstanding shares authorized to be repurchased</t>
  </si>
  <si>
    <t>Minimum purchase price authorized (in dollars per share) | $ / shares</t>
  </si>
  <si>
    <t>Maximum purchase price authorized (in dollars per share) | $ / shares</t>
  </si>
  <si>
    <t>Stock repurchase program, period in force</t>
  </si>
  <si>
    <t>Remaining number of shares available for repurchase under the plan (in shares)</t>
  </si>
  <si>
    <t>Stock Repurchase Programs</t>
  </si>
  <si>
    <t>Number of shares of common stock purchased (in shares)</t>
  </si>
  <si>
    <t>Average purchase price per share (in dollars per share) | $ / shares</t>
  </si>
  <si>
    <t>Employee and non employee stock option | Performance-Based, Vesting Period One</t>
  </si>
  <si>
    <t>Share-based compensation arrangement by share-based payment award, award vesting rights, percentage</t>
  </si>
  <si>
    <t>33.00%</t>
  </si>
  <si>
    <t>Employee and non employee stock option | Performance-Based, Vesting Period Two</t>
  </si>
  <si>
    <t>Employee and non employee stock option | Performance-Based, Vesting Period Three</t>
  </si>
  <si>
    <t>Employee and non employee stock option | Vesting Based on Service</t>
  </si>
  <si>
    <t>Employee and non employee stock option | Market-Based</t>
  </si>
  <si>
    <t>Number of components of an award | component</t>
  </si>
  <si>
    <t>Allowable performance period before expiration date</t>
  </si>
  <si>
    <t>Employee and non employee stock option | Performance-Based</t>
  </si>
  <si>
    <t>Employee and non employee stock option | Minimum | Vesting Based on Service</t>
  </si>
  <si>
    <t>Vesting period</t>
  </si>
  <si>
    <t>Employee and non employee stock option | Minimum | Market-Based</t>
  </si>
  <si>
    <t>Expiration term</t>
  </si>
  <si>
    <t>Employee and non employee stock option | Minimum | Market-Based, ordinary performance</t>
  </si>
  <si>
    <t>Percentage of compounded annual gain of stock price over exercise price required for the award to vest</t>
  </si>
  <si>
    <t>20.00%</t>
  </si>
  <si>
    <t>Employee and non employee stock option | Minimum | Market-Based, extraordinary performance</t>
  </si>
  <si>
    <t>Employee and non employee stock option | Minimum | Performance-Based</t>
  </si>
  <si>
    <t>Attainment above threshold performance levels, vesting percentage</t>
  </si>
  <si>
    <t>Employee and non employee stock option | Maximum | Vesting Based on Service</t>
  </si>
  <si>
    <t>Employee and non employee stock option | Maximum | Market-Based</t>
  </si>
  <si>
    <t>Employee and non employee stock option | Maximum | Performance-Based</t>
  </si>
  <si>
    <t>200.00%</t>
  </si>
  <si>
    <t>Restricted Shares and Restricted Share Units | Performance-Based, Vesting Period One</t>
  </si>
  <si>
    <t>Restricted Shares and Restricted Share Units | Performance-Based, Vesting Period Two</t>
  </si>
  <si>
    <t>Restricted Shares and Restricted Share Units | Performance-Based, Vesting Period Three</t>
  </si>
  <si>
    <t>Restricted Shares and Restricted Share Units | Minimum | Vesting Based on Service</t>
  </si>
  <si>
    <t>1 year</t>
  </si>
  <si>
    <t>Restricted Shares and Restricted Share Units | Minimum | Performance-Based</t>
  </si>
  <si>
    <t>80.00%</t>
  </si>
  <si>
    <t>Restricted Shares and Restricted Share Units | Maximum | Vesting Based on Service</t>
  </si>
  <si>
    <t>Restricted Shares and Restricted Share Units | Maximum | Performance-Based</t>
  </si>
  <si>
    <t>150.00%</t>
  </si>
  <si>
    <t>Retained earnings | Accounting Standards Update 2016-09</t>
  </si>
  <si>
    <t>Additional paid-in capital | Accounting Standards Update 2016-09</t>
  </si>
  <si>
    <t>SHAREHOLDERS' EQUITY AND SHARE-BASED COMPENSATION - Stock option activity (Details) - USD ($) $ / shares in Units, $ in Thousand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 (in years)</t>
  </si>
  <si>
    <t>Weighted average contractual term</t>
  </si>
  <si>
    <t>5 years 14 days</t>
  </si>
  <si>
    <t>4 years 11 months 16 days</t>
  </si>
  <si>
    <t>Exercisable at the end of the period</t>
  </si>
  <si>
    <t>3 years 2 months 12 days</t>
  </si>
  <si>
    <t>Aggregate intrinsic value (in thousands)</t>
  </si>
  <si>
    <t>Aggregate intrinsic value (in dollars)</t>
  </si>
  <si>
    <t>Exercisable at the end of the period (in dollars)</t>
  </si>
  <si>
    <t>SHAREHOLDERS' EQUITY AND SHARE-BASED COMPENSATION - Stock option information (Details)</t>
  </si>
  <si>
    <t>Dec. 31, 2018$ / sharesshares</t>
  </si>
  <si>
    <t>Options outstanding</t>
  </si>
  <si>
    <t>Number (in shares) | shares</t>
  </si>
  <si>
    <t>Options exercisable</t>
  </si>
  <si>
    <t>$10.01 — $20.00</t>
  </si>
  <si>
    <t>Stock options outstanding and exercisable</t>
  </si>
  <si>
    <t>Exercise price, low end of range (in dollars per share)</t>
  </si>
  <si>
    <t>Exercise price, high end of range (in dollars per share)</t>
  </si>
  <si>
    <t>Weighted average remaining contractual life (in years)</t>
  </si>
  <si>
    <t>6 years 21 days</t>
  </si>
  <si>
    <t>Weighted average exercise price (in dollars per share)</t>
  </si>
  <si>
    <t>6 years 18 days</t>
  </si>
  <si>
    <t>$20.01 — $30.00</t>
  </si>
  <si>
    <t>4 years 9 months 14 days</t>
  </si>
  <si>
    <t>2 years 25 days</t>
  </si>
  <si>
    <t>$30.01 — $40.00</t>
  </si>
  <si>
    <t>6 years 2 months 12 days</t>
  </si>
  <si>
    <t>3 years 6 months 14 days</t>
  </si>
  <si>
    <t>$60.01 — $70.00</t>
  </si>
  <si>
    <t>3 years 2 months 8 days</t>
  </si>
  <si>
    <t>$70.01 — $80.00</t>
  </si>
  <si>
    <t>4 years 6 months 3 days</t>
  </si>
  <si>
    <t>5 months 12 days</t>
  </si>
  <si>
    <t>$80.01 — $90.00</t>
  </si>
  <si>
    <t>5 years 7 months 6 days</t>
  </si>
  <si>
    <t>$90.01 — $100.00</t>
  </si>
  <si>
    <t>$100.01 — $110.00</t>
  </si>
  <si>
    <t>These options contain market-based and performance-based components as described above.</t>
  </si>
  <si>
    <t>SHAREHOLDERS' EQUITY AND SHARE-BASED COMPENSATION - Market-based options vesting prices (Details)</t>
  </si>
  <si>
    <t>Ordinary performance grants</t>
  </si>
  <si>
    <t>Market prices for market performance options to vest</t>
  </si>
  <si>
    <t>Market-based options, options expected to vest (in shares)</t>
  </si>
  <si>
    <t>Market-based options, weighted average share price (in dollars per share) | $ / shares</t>
  </si>
  <si>
    <t>Extraordinary performance grants</t>
  </si>
  <si>
    <t>$40.01 — $50.00</t>
  </si>
  <si>
    <t>Market-based options, vesting price, low end of range (in dollars per share) | $ / shares</t>
  </si>
  <si>
    <t>Market-based options, vesting price, high end of range (in dollars per share) | $ / shares</t>
  </si>
  <si>
    <t>$40.01 — $50.00 | Ordinary performance grants</t>
  </si>
  <si>
    <t>$40.01 — $50.00 | Extraordinary performance grants</t>
  </si>
  <si>
    <t>$50.01 — $60.00</t>
  </si>
  <si>
    <t>$50.01 — $60.00 | Ordinary performance grants</t>
  </si>
  <si>
    <t>$50.01 — $60.00 | Extraordinary performance grants</t>
  </si>
  <si>
    <t>$60.01 — $70.00 | Ordinary performance grants</t>
  </si>
  <si>
    <t>$60.01 — $70.00 | Extraordinary performance grants</t>
  </si>
  <si>
    <t>$70.01 — $80.00 | Ordinary performance grants</t>
  </si>
  <si>
    <t>$70.01 — $80.00 | Extraordinary performance grants</t>
  </si>
  <si>
    <t>$80.01 — $90.00 | Ordinary performance grants</t>
  </si>
  <si>
    <t>$80.01 — $90.00 | Extraordinary performance grants</t>
  </si>
  <si>
    <t>$90.01 — $100.00 | Ordinary performance grants</t>
  </si>
  <si>
    <t>$90.01 — $100.00 | Extraordinary performance grants</t>
  </si>
  <si>
    <t>$140.01 — $150.00</t>
  </si>
  <si>
    <t>$140.01 — $150.00 | Ordinary performance grants</t>
  </si>
  <si>
    <t>$140.01 — $150.00 | Extraordinary performance grants</t>
  </si>
  <si>
    <t>$170.01 — $180.00</t>
  </si>
  <si>
    <t>$170.01 — $180.00 | Ordinary performance grants</t>
  </si>
  <si>
    <t>$170.01 — $180.00 | Extraordinary performance grants</t>
  </si>
  <si>
    <t>$180.01 — $190.00</t>
  </si>
  <si>
    <t>$180.01 — $190.00 | Ordinary performance grants</t>
  </si>
  <si>
    <t>$180.01 — $190.00 | Extraordinary performance grants</t>
  </si>
  <si>
    <t>Over $190.00 | Ordinary performance grants</t>
  </si>
  <si>
    <t>Over $190.00 | Extraordinary performance grants</t>
  </si>
  <si>
    <t>SHAREHOLDERS' EQUITY AND SHARE-BASED COMPENSATION - Restricted stock awards (Details) - $ / shares</t>
  </si>
  <si>
    <t>Restricted Shares and Restricted Share Units</t>
  </si>
  <si>
    <t>Schedule of Share-based compensation, Restricted Stock and Restricted Stock units activity [Line Items]</t>
  </si>
  <si>
    <t>Other than options, outstanding (in shares)</t>
  </si>
  <si>
    <t>Other than options, granted (in shares)</t>
  </si>
  <si>
    <t>Share-based compensation arrangement by share-based payment award, equity instruments other than options, grants in period, weighted average grant date fair value (in dollars per share)</t>
  </si>
  <si>
    <t>Share-based Compensation Arrangement by Share-based Payment Award, Non-Option Equity Instruments, Outstanding [Roll Forward]</t>
  </si>
  <si>
    <t>Outstanding, beginning of period (in shares)</t>
  </si>
  <si>
    <t>Issued (in shares)</t>
  </si>
  <si>
    <t>Forfeited/canceled (in shares)</t>
  </si>
  <si>
    <t>Outstanding, end of period (in shares)</t>
  </si>
  <si>
    <t>Restricted Shares and Restricted Share Units | Vesting Based on Service</t>
  </si>
  <si>
    <t>Share-based compensation arrangement by share-based payment award, alternate award vesting period</t>
  </si>
  <si>
    <t>2 years</t>
  </si>
  <si>
    <t>Restricted Shares and Restricted Share Units | Performance-Based</t>
  </si>
  <si>
    <t>Restricted Shares</t>
  </si>
  <si>
    <t>Share-based compensation arrangement by share-based payment award, plan modification, number of instruments other than options, affected (in shares)</t>
  </si>
  <si>
    <t>Minimum | Restricted Shares and Restricted Share Units | Vesting Based on Service</t>
  </si>
  <si>
    <t>Minimum | Restricted Shares and Restricted Share Units | Performance-Based</t>
  </si>
  <si>
    <t>Maximum | Restricted Shares and Restricted Share Units | Vesting Based on Service</t>
  </si>
  <si>
    <t>Maximum | Restricted Shares and Restricted Share Units | Performance-Based</t>
  </si>
  <si>
    <t>REVENUE (Details) - USD ($) $ in Thousands</t>
  </si>
  <si>
    <t>Schedule of revenue [Line Items]</t>
  </si>
  <si>
    <t>Revenue recognized that was included in contract liability at the beginning of the period</t>
  </si>
  <si>
    <t>Reimbursable expenses</t>
  </si>
  <si>
    <t>REVENUE - Disaggregation of Revenue (Details) - USD ($) $ in Thousands</t>
  </si>
  <si>
    <t>Disaggregation of Revenue [Line Items]</t>
  </si>
  <si>
    <t>Revenue recognized when services are performed or assets are sold</t>
  </si>
  <si>
    <t>Revenue related to technology platforms and professional services</t>
  </si>
  <si>
    <t>Reimbursable expenses revenue</t>
  </si>
  <si>
    <t>Operating Segment | Mortgage Market | Revenue recognized when services are performed or assets are sold</t>
  </si>
  <si>
    <t>Operating Segment | Mortgage Market | Revenue related to technology platforms and professional services</t>
  </si>
  <si>
    <t>Operating Segment | Mortgage Market | Reimbursable expenses revenue</t>
  </si>
  <si>
    <t>Operating Segment | Mortgage Market | Servicer Solutions</t>
  </si>
  <si>
    <t>Operating Segment | Mortgage Market | Servicer Solutions | Revenue recognized when services are performed or assets are sold</t>
  </si>
  <si>
    <t>Operating Segment | Mortgage Market | Servicer Solutions | Revenue related to technology platforms and professional services</t>
  </si>
  <si>
    <t>Operating Segment | Mortgage Market | Servicer Solutions | Reimbursable expenses revenue</t>
  </si>
  <si>
    <t>Operating Segment | Mortgage Market | Origination Solutions</t>
  </si>
  <si>
    <t>Operating Segment | Mortgage Market | Origination Solutions | Revenue recognized when services are performed or assets are sold</t>
  </si>
  <si>
    <t>Operating Segment | Mortgage Market | Origination Solutions | Revenue related to technology platforms and professional services</t>
  </si>
  <si>
    <t>Operating Segment | Mortgage Market | Origination Solutions | Reimbursable expenses revenue</t>
  </si>
  <si>
    <t>Operating Segment | Real Estate Market | Revenue recognized when services are performed or assets are sold</t>
  </si>
  <si>
    <t>Operating Segment | Real Estate Market | Revenue related to technology platforms and professional services</t>
  </si>
  <si>
    <t>Operating Segment | Real Estate Market | Reimbursable expenses revenue</t>
  </si>
  <si>
    <t>Operating Segment | Real Estate Market | Consumer Real Estate Solutions</t>
  </si>
  <si>
    <t>Operating Segment | Real Estate Market | Consumer Real Estate Solutions | Revenue recognized when services are performed or assets are sold</t>
  </si>
  <si>
    <t>Operating Segment | Real Estate Market | Consumer Real Estate Solutions | Revenue related to technology platforms and professional services</t>
  </si>
  <si>
    <t>Operating Segment | Real Estate Market | Consumer Real Estate Solutions | Reimbursable expenses revenue</t>
  </si>
  <si>
    <t>Operating Segment | Real Estate Market | Real Estate Investor Solutions</t>
  </si>
  <si>
    <t>Operating Segment | Real Estate Market | Real Estate Investor Solutions | Revenue recognized when services are performed or assets are sold</t>
  </si>
  <si>
    <t>Operating Segment | Real Estate Market | Real Estate Investor Solutions | Revenue related to technology platforms and professional services</t>
  </si>
  <si>
    <t>Operating Segment | Real Estate Market | Real Estate Investor Solutions | Reimbursable expenses revenue</t>
  </si>
  <si>
    <t>Other Businesses, Corporate and Eliminations | Revenue recognized when services are performed or assets are sold</t>
  </si>
  <si>
    <t>Other Businesses, Corporate and Eliminations | Revenue related to technology platforms and professional services</t>
  </si>
  <si>
    <t>Other Businesses, Corporate and Eliminations | Reimbursable expenses revenue</t>
  </si>
  <si>
    <t>COST OF REVENUE (Details) - USD ($) $ in Thousands</t>
  </si>
  <si>
    <t>Compensation and benefits</t>
  </si>
  <si>
    <t>Outside fees and services</t>
  </si>
  <si>
    <t>Cost of real estate sold</t>
  </si>
  <si>
    <t>Technology and telecommunications</t>
  </si>
  <si>
    <t>SELLING, GENERAL AND ADMINISTRATIVE EXPENSES AND OTHER OPERATING EXPENSES (Details) - USD ($) $ in Thousands</t>
  </si>
  <si>
    <t>Jan. 19, 2017</t>
  </si>
  <si>
    <t>Professional services</t>
  </si>
  <si>
    <t>Occupancy related costs</t>
  </si>
  <si>
    <t>Marketing costs</t>
  </si>
  <si>
    <t>Accrued litigation settlement</t>
  </si>
  <si>
    <t>Litigation settlement loss, net</t>
  </si>
  <si>
    <t>OTHER INCOME (EXPENSE), NET (Details) - USD ($) $ in Thousands</t>
  </si>
  <si>
    <t>Expenses related to the purchase of investment in equity securities</t>
  </si>
  <si>
    <t>Interest income</t>
  </si>
  <si>
    <t>Other, net</t>
  </si>
  <si>
    <t>INCOME TAXES (Details) - USD ($) $ in Thousands</t>
  </si>
  <si>
    <t>Income before income taxes and non-controlling interests [Line Items]</t>
  </si>
  <si>
    <t>Domestic - Luxembourg</t>
  </si>
  <si>
    <t>U.S.</t>
  </si>
  <si>
    <t>Foreign - U.S. and Non-U.S.</t>
  </si>
  <si>
    <t>Foreign - non-U.S.</t>
  </si>
  <si>
    <t>INCOME TAXES (Details 2) $ / shares in Units, $ in Thousands</t>
  </si>
  <si>
    <t>Dec. 31, 2018USD ($)$ / shares</t>
  </si>
  <si>
    <t>Dec. 31, 2017USD ($)$ / shares</t>
  </si>
  <si>
    <t>Dec. 31, 2016USD ($)$ / shares</t>
  </si>
  <si>
    <t>Dec. 27, 2017subsidiary</t>
  </si>
  <si>
    <t>Current:</t>
  </si>
  <si>
    <t>Current income tax provision</t>
  </si>
  <si>
    <t>Deferred:</t>
  </si>
  <si>
    <t>Deferred income tax provision</t>
  </si>
  <si>
    <t>Income tax provision (benefit)</t>
  </si>
  <si>
    <t>Operating loss carryforwards</t>
  </si>
  <si>
    <t>Deferred tax assets, other</t>
  </si>
  <si>
    <t>Valuation allowance</t>
  </si>
  <si>
    <t>Income tax expense, adjustment of deferred tax asset</t>
  </si>
  <si>
    <t>Income tax expense, foreign income tax reserves</t>
  </si>
  <si>
    <t>Decrease in foreign taxes due to tax holidays</t>
  </si>
  <si>
    <t>Effect on diluted per share due to decrease in foreign tax holiday (in dollars per share) | $ / shares</t>
  </si>
  <si>
    <t>2017 Subsidiary Merger</t>
  </si>
  <si>
    <t>Number of wholly-owned subsidiaries merged | subsidiary</t>
  </si>
  <si>
    <t>Operating loss carryforwards, term</t>
  </si>
  <si>
    <t>17 years</t>
  </si>
  <si>
    <t>Foreign - U.S. federal</t>
  </si>
  <si>
    <t>Foreign</t>
  </si>
  <si>
    <t>Foreign - U.S. state</t>
  </si>
  <si>
    <t>INCOME TAXES (Details 3) - USD ($) $ in Thousands</t>
  </si>
  <si>
    <t>Non-current deferred tax assets:</t>
  </si>
  <si>
    <t>Net operating loss carryforwards</t>
  </si>
  <si>
    <t>U.S. federal and state tax credits</t>
  </si>
  <si>
    <t>Other non-U.S. deferred tax assets</t>
  </si>
  <si>
    <t>Share-based compensation</t>
  </si>
  <si>
    <t>Accrued expenses</t>
  </si>
  <si>
    <t>Unrealized losses</t>
  </si>
  <si>
    <t>Non-current deferred tax liabilities:</t>
  </si>
  <si>
    <t>Intangible assets</t>
  </si>
  <si>
    <t>Depreciation</t>
  </si>
  <si>
    <t>Other non-U.S. deferred tax liability</t>
  </si>
  <si>
    <t>Deferred tax assets net of deferred tax liabilities</t>
  </si>
  <si>
    <t>Deferred tax assets, net</t>
  </si>
  <si>
    <t>Increase in valuation allowance related to state and foreign losses</t>
  </si>
  <si>
    <t>Undistributed earnings</t>
  </si>
  <si>
    <t>Deferred tax liability that would be recognized if earnings were distributed</t>
  </si>
  <si>
    <t>Tax Cuts And Jobs Act of 2017, provisional income tax expense</t>
  </si>
  <si>
    <t>Operating loss carryforwards, valuation allowance</t>
  </si>
  <si>
    <t>U.S. State and U.S. Federal</t>
  </si>
  <si>
    <t>NCI</t>
  </si>
  <si>
    <t>Annual limit on use of operating loss carryforward</t>
  </si>
  <si>
    <t>INCOME TAXES (Details 4)</t>
  </si>
  <si>
    <t>Reconciliation of Income Tax Provision to the Luxembourg income tax rate</t>
  </si>
  <si>
    <t>Statutory tax rate</t>
  </si>
  <si>
    <t>26.01%</t>
  </si>
  <si>
    <t>27.08%</t>
  </si>
  <si>
    <t>29.22%</t>
  </si>
  <si>
    <t>Change in valuation allowance</t>
  </si>
  <si>
    <t>43.08%</t>
  </si>
  <si>
    <t>119.20%</t>
  </si>
  <si>
    <t>(0.08%)</t>
  </si>
  <si>
    <t>State tax expense</t>
  </si>
  <si>
    <t>28.58%</t>
  </si>
  <si>
    <t>2.30%</t>
  </si>
  <si>
    <t>Tax credits</t>
  </si>
  <si>
    <t>(0.00%)</t>
  </si>
  <si>
    <t>(2.13%)</t>
  </si>
  <si>
    <t>(1.81%)</t>
  </si>
  <si>
    <t>Uncertain tax positions</t>
  </si>
  <si>
    <t>114.18%</t>
  </si>
  <si>
    <t>30.16%</t>
  </si>
  <si>
    <t>(3.65%)</t>
  </si>
  <si>
    <t>Unrecognized tax loss</t>
  </si>
  <si>
    <t>(1008.20%)</t>
  </si>
  <si>
    <t>Income tax rate change</t>
  </si>
  <si>
    <t>57.36%</t>
  </si>
  <si>
    <t>Tax rate differences on foreign earnings</t>
  </si>
  <si>
    <t>73.11%</t>
  </si>
  <si>
    <t>7.96%</t>
  </si>
  <si>
    <t>(4.91%)</t>
  </si>
  <si>
    <t>3.20%</t>
  </si>
  <si>
    <t>Effective tax rate</t>
  </si>
  <si>
    <t>292.92%</t>
  </si>
  <si>
    <t>(780.94%)</t>
  </si>
  <si>
    <t>29.18%</t>
  </si>
  <si>
    <t>INCOME TAXES (Details 5) - USD ($) $ in Thousands</t>
  </si>
  <si>
    <t>Reconciliation of Unrecognized Tax Benefits, Excluding Amounts Pertaining to Examined Tax Returns [Roll Forward]</t>
  </si>
  <si>
    <t>Amount of unrecognized tax benefits as of the beginning of the year</t>
  </si>
  <si>
    <t>Decreases as a result of tax positions taken in a prior period</t>
  </si>
  <si>
    <t>Increases as a result of tax positions taken in a prior period</t>
  </si>
  <si>
    <t>Increases as a result of tax positions taken in the current period</t>
  </si>
  <si>
    <t>Amount of unrecognized tax benefits as of the end of the year</t>
  </si>
  <si>
    <t>Unrecognized tax benefits that would affect the effective tax rate</t>
  </si>
  <si>
    <t>Unrecognized tax benefits, income tax penalties and interest accrued</t>
  </si>
  <si>
    <t>EARNINGS PER SHARE (Details) - USD ($) $ / shares in Units, shares in Thousands, $ in Thousands</t>
  </si>
  <si>
    <t>Weighted average common shares outstanding, basic (in shares)</t>
  </si>
  <si>
    <t>Dilutive effect of stock options, restricted shares and restricted share units (in shares)</t>
  </si>
  <si>
    <t>Weighted average common shares outstanding, diluted (in shares)</t>
  </si>
  <si>
    <t>(Loss) earnings per share:</t>
  </si>
  <si>
    <t>Anti-dilutive securities</t>
  </si>
  <si>
    <t>Excluded from the computation of diluted EPS (in shares)</t>
  </si>
  <si>
    <t>Employee and non employee stock option</t>
  </si>
  <si>
    <t>Options and restricted shares issuable upon achievement of market and performance criteria</t>
  </si>
  <si>
    <t>Options issuable upon achievement of certain market and performance criteria</t>
  </si>
  <si>
    <t>RESTRUCTURING CHARGES (Details) - USD ($) $ in Thousands</t>
  </si>
  <si>
    <t>Restructuring Cost and Reserve [Line Items]</t>
  </si>
  <si>
    <t>Restructuring charges</t>
  </si>
  <si>
    <t>Restructuring and related cost, expected future cost (approximate)</t>
  </si>
  <si>
    <t>COMMITMENTS, CONTINGENCIES AND REGULATORY MATTERS (Details) - USD ($) $ in Thousands</t>
  </si>
  <si>
    <t>Estimate of possible loss</t>
  </si>
  <si>
    <t>Loss in the period</t>
  </si>
  <si>
    <t>Escrow and Trust Balances</t>
  </si>
  <si>
    <t>Amounts held in escrow and trust accounts</t>
  </si>
  <si>
    <t>Customer Concentration Risk | Ocwen | Revenue, Segment</t>
  </si>
  <si>
    <t>Customer Concentration Risk | Highly Correlated - Ocwen | Revenue, Segment</t>
  </si>
  <si>
    <t>Customer Concentration Risk | NRZ | Revenue, Segment</t>
  </si>
  <si>
    <t>REALServicing | Service revenue | Ocwen</t>
  </si>
  <si>
    <t>NRZ | Ocwen</t>
  </si>
  <si>
    <t>NRZ | Customer Concentration Risk | Ocwen | Revenue, Segment</t>
  </si>
  <si>
    <t>COMMITMENTS, CONTINGENCIES AND REGULATORY MATTERS (Details 2) $ in Thousands</t>
  </si>
  <si>
    <t>Dec. 31, 2018USD ($)office_leaseletter_of_credit</t>
  </si>
  <si>
    <t>Operating Lease Obligations</t>
  </si>
  <si>
    <t>Total operating lease expense, net of sublease income</t>
  </si>
  <si>
    <t>Sublease income</t>
  </si>
  <si>
    <t>Future minimum payments due, sublease rentals</t>
  </si>
  <si>
    <t>Operating lease obligations</t>
  </si>
  <si>
    <t>Thereafter</t>
  </si>
  <si>
    <t>Financial Standby Letter of Credit</t>
  </si>
  <si>
    <t>Standby letters of credit, number | letter_of_credit</t>
  </si>
  <si>
    <t>Standby letters of credit, amount</t>
  </si>
  <si>
    <t>Number of office leases | office_lease</t>
  </si>
  <si>
    <t>Customary lease term</t>
  </si>
  <si>
    <t>SEGMENT REPORTING (Details) $ in Thousands</t>
  </si>
  <si>
    <t>Mar. 31, 2018USD ($)</t>
  </si>
  <si>
    <t>Sep. 30, 2017USD ($)</t>
  </si>
  <si>
    <t>Jun. 30, 2017USD ($)</t>
  </si>
  <si>
    <t>Mar. 31, 2017USD ($)</t>
  </si>
  <si>
    <t>Dec. 31, 2018USD ($)segment</t>
  </si>
  <si>
    <t>Jan. 19, 2017USD ($)</t>
  </si>
  <si>
    <t>Income (loss) from operations</t>
  </si>
  <si>
    <t>Total Assets:</t>
  </si>
  <si>
    <t>Number of reportable segments | segment</t>
  </si>
  <si>
    <t>SEGMENT REPORTING (Details 2) - USD ($) $ in Thousands</t>
  </si>
  <si>
    <t>Premises &amp; equipment, net</t>
  </si>
  <si>
    <t>United States</t>
  </si>
  <si>
    <t>India</t>
  </si>
  <si>
    <t>Luxembourg</t>
  </si>
  <si>
    <t>Philippines</t>
  </si>
  <si>
    <t>Uruguay</t>
  </si>
  <si>
    <t>QUARTERLY FINANCIAL DATA (UNAUDITED) (Details) $ / shares in Units, shares in Thousands</t>
  </si>
  <si>
    <t>Aug. 08, 2018USD ($)</t>
  </si>
  <si>
    <t>Dec. 31, 2018USD ($)$ / sharesshares</t>
  </si>
  <si>
    <t>Sep. 30, 2018USD ($)$ / sharesshares</t>
  </si>
  <si>
    <t>Jun. 30, 2018USD ($)$ / sharesshares</t>
  </si>
  <si>
    <t>Mar. 31, 2018USD ($)$ / sharesshares</t>
  </si>
  <si>
    <t>Sep. 30, 2017USD ($)$ / sharesshares</t>
  </si>
  <si>
    <t>Jun. 30, 2017USD ($)$ / sharesshares</t>
  </si>
  <si>
    <t>Mar. 31, 2017USD ($)$ / sharesshares</t>
  </si>
  <si>
    <t>Apr. 03, 2018USD ($)</t>
  </si>
  <si>
    <t>Unrealized (loss) gain on investment in equity securities</t>
  </si>
  <si>
    <t>Net tax benefit</t>
  </si>
  <si>
    <t>(Loss) income before income taxes and non-controlling interests</t>
  </si>
  <si>
    <t>Basic (in dollars per share) | $ / shares</t>
  </si>
  <si>
    <t>Diluted (in dollars per share) | $ / shares</t>
  </si>
  <si>
    <t>Basic (in shares) | shares</t>
  </si>
  <si>
    <t>Diluted (in shares) | shares</t>
  </si>
  <si>
    <t>Employee Severance and Professional Service Fees</t>
  </si>
  <si>
    <t>Goodwill, written off</t>
  </si>
  <si>
    <t>Buy-Renovate-Lease-Sell Business | Real Estate Market</t>
  </si>
  <si>
    <t>SCHEDULE II. VALUATION AND QUALIFYING ACCOUNTS (Details) - USD ($) $ in Thousands</t>
  </si>
  <si>
    <t>Allowance for doubtful accounts</t>
  </si>
  <si>
    <t>Deductions from asset accounts:</t>
  </si>
  <si>
    <t>Balance at Beginning of Period</t>
  </si>
  <si>
    <t>Additions, Charged to Expenses</t>
  </si>
  <si>
    <t>Additions, Charged to Other Accounts</t>
  </si>
  <si>
    <t>Deductions</t>
  </si>
  <si>
    <t>Balance at End of Period</t>
  </si>
  <si>
    <t>Valuation allowance for deferred tax assets</t>
  </si>
  <si>
    <t>For allowance for doubtful accounts, primarily includes amounts previously written off which were credited directly to this account when recovered.</t>
  </si>
  <si>
    <t>For allowance for doubtful accounts, amounts written off as uncollectible or transferred to other accounts or utiliz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C17" s="5" t="n">
        <v>16303345</v>
      </c>
    </row>
    <row r="18" spans="1:4">
      <c r="A18" s="4" t="s">
        <v>28</v>
      </c>
      <c r="C18" s="5" t="n">
        <v>9109403</v>
      </c>
    </row>
    <row r="19" spans="1:4">
      <c r="A19" s="4" t="s">
        <v>29</v>
      </c>
      <c r="B19" s="5" t="n">
        <v>2018</v>
      </c>
    </row>
    <row r="20" spans="1:4">
      <c r="A20" s="4" t="s">
        <v>30</v>
      </c>
      <c r="B20" s="4" t="s">
        <v>31</v>
      </c>
    </row>
    <row r="21" spans="1:4">
      <c r="A21" s="4" t="s">
        <v>32</v>
      </c>
      <c r="D21" s="6" t="n">
        <v>471036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49"/>
    <col customWidth="1" max="3" min="3" width="21"/>
    <col customWidth="1" max="4" min="4" width="21"/>
  </cols>
  <sheetData>
    <row r="1" spans="1:4">
      <c r="A1" s="1" t="s">
        <v>1079</v>
      </c>
      <c r="B1" s="2" t="s">
        <v>1</v>
      </c>
    </row>
    <row r="2" spans="1:4">
      <c r="B2" s="2" t="s">
        <v>1080</v>
      </c>
      <c r="C2" s="2" t="s">
        <v>495</v>
      </c>
      <c r="D2" s="2" t="s">
        <v>496</v>
      </c>
    </row>
    <row r="3" spans="1:4">
      <c r="A3" s="3" t="s">
        <v>1081</v>
      </c>
    </row>
    <row r="4" spans="1:4">
      <c r="A4" s="4" t="s">
        <v>1082</v>
      </c>
      <c r="B4" s="6" t="n">
        <v>19900</v>
      </c>
      <c r="C4" s="6" t="n">
        <v>19000</v>
      </c>
      <c r="D4" s="6" t="n">
        <v>17600</v>
      </c>
    </row>
    <row r="5" spans="1:4">
      <c r="A5" s="4" t="s">
        <v>1083</v>
      </c>
      <c r="B5" s="5" t="n">
        <v>1600</v>
      </c>
      <c r="C5" s="6" t="n">
        <v>1300</v>
      </c>
      <c r="D5" s="6" t="n">
        <v>500</v>
      </c>
    </row>
    <row r="6" spans="1:4">
      <c r="A6" s="4" t="s">
        <v>1084</v>
      </c>
      <c r="B6" s="5" t="n">
        <v>2800</v>
      </c>
    </row>
    <row r="7" spans="1:4">
      <c r="A7" s="3" t="s">
        <v>1085</v>
      </c>
    </row>
    <row r="8" spans="1:4">
      <c r="A8" s="5" t="n">
        <v>2019</v>
      </c>
      <c r="B8" s="5" t="n">
        <v>17600</v>
      </c>
    </row>
    <row r="9" spans="1:4">
      <c r="A9" s="5" t="n">
        <v>2020</v>
      </c>
      <c r="B9" s="5" t="n">
        <v>14137</v>
      </c>
    </row>
    <row r="10" spans="1:4">
      <c r="A10" s="5" t="n">
        <v>2021</v>
      </c>
      <c r="B10" s="5" t="n">
        <v>9849</v>
      </c>
    </row>
    <row r="11" spans="1:4">
      <c r="A11" s="5" t="n">
        <v>2022</v>
      </c>
      <c r="B11" s="5" t="n">
        <v>5558</v>
      </c>
    </row>
    <row r="12" spans="1:4">
      <c r="A12" s="5" t="n">
        <v>2023</v>
      </c>
      <c r="B12" s="5" t="n">
        <v>3441</v>
      </c>
    </row>
    <row r="13" spans="1:4">
      <c r="A13" s="4" t="s">
        <v>1086</v>
      </c>
      <c r="B13" s="5" t="n">
        <v>1323</v>
      </c>
    </row>
    <row r="14" spans="1:4">
      <c r="A14" s="4" t="s">
        <v>1085</v>
      </c>
      <c r="B14" s="6" t="n">
        <v>51908</v>
      </c>
    </row>
    <row r="15" spans="1:4">
      <c r="A15" s="4" t="s">
        <v>1087</v>
      </c>
    </row>
    <row r="16" spans="1:4">
      <c r="A16" s="3" t="s">
        <v>1081</v>
      </c>
    </row>
    <row r="17" spans="1:4">
      <c r="A17" s="4" t="s">
        <v>1088</v>
      </c>
      <c r="B17" s="5" t="n">
        <v>5</v>
      </c>
    </row>
    <row r="18" spans="1:4">
      <c r="A18" s="4" t="s">
        <v>1089</v>
      </c>
      <c r="B18" s="6" t="n">
        <v>3100</v>
      </c>
    </row>
    <row r="19" spans="1:4">
      <c r="A19" s="4" t="s">
        <v>1090</v>
      </c>
      <c r="B19" s="5" t="n">
        <v>4</v>
      </c>
    </row>
    <row r="20" spans="1:4">
      <c r="A20" s="4" t="s">
        <v>716</v>
      </c>
    </row>
    <row r="21" spans="1:4">
      <c r="A21" s="3" t="s">
        <v>1081</v>
      </c>
    </row>
    <row r="22" spans="1:4">
      <c r="A22" s="4" t="s">
        <v>1091</v>
      </c>
      <c r="B22" s="4" t="s">
        <v>794</v>
      </c>
    </row>
    <row r="23" spans="1:4">
      <c r="A23" s="4" t="s">
        <v>526</v>
      </c>
    </row>
    <row r="24" spans="1:4">
      <c r="A24" s="3" t="s">
        <v>1081</v>
      </c>
    </row>
    <row r="25" spans="1:4">
      <c r="A25" s="4" t="s">
        <v>1091</v>
      </c>
      <c r="B25" s="4" t="s">
        <v>4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1"/>
    <col customWidth="1" max="5" min="5" width="28"/>
    <col customWidth="1" max="6" min="6" width="21"/>
    <col customWidth="1" max="7" min="7" width="28"/>
    <col customWidth="1" max="8" min="8" width="21"/>
    <col customWidth="1" max="9" min="9" width="28"/>
    <col customWidth="1" max="10" min="10" width="21"/>
    <col customWidth="1" max="11" min="11" width="8"/>
    <col customWidth="1" max="12" min="12" width="21"/>
    <col customWidth="1" max="13" min="13" width="8"/>
    <col customWidth="1" max="14" min="14" width="21"/>
    <col customWidth="1" max="15" min="15" width="8"/>
    <col customWidth="1" max="16" min="16" width="21"/>
    <col customWidth="1" max="17" min="17" width="8"/>
    <col customWidth="1" max="18" min="18" width="28"/>
    <col customWidth="1" max="19" min="19" width="21"/>
    <col customWidth="1" max="20" min="20" width="21"/>
    <col customWidth="1" max="21" min="21" width="21"/>
  </cols>
  <sheetData>
    <row r="1" spans="1:21">
      <c r="A1" s="1" t="s">
        <v>1092</v>
      </c>
      <c r="B1" s="2" t="s">
        <v>427</v>
      </c>
      <c r="R1" s="2" t="s">
        <v>1</v>
      </c>
    </row>
    <row r="2" spans="1:21">
      <c r="B2" s="2" t="s">
        <v>494</v>
      </c>
      <c r="D2" s="2" t="s">
        <v>493</v>
      </c>
      <c r="E2" s="2" t="s">
        <v>428</v>
      </c>
      <c r="F2" s="2" t="s">
        <v>611</v>
      </c>
      <c r="G2" s="2" t="s">
        <v>428</v>
      </c>
      <c r="H2" s="2" t="s">
        <v>1093</v>
      </c>
      <c r="I2" s="2" t="s">
        <v>428</v>
      </c>
      <c r="J2" s="2" t="s">
        <v>495</v>
      </c>
      <c r="L2" s="2" t="s">
        <v>1094</v>
      </c>
      <c r="M2" s="2" t="s">
        <v>431</v>
      </c>
      <c r="N2" s="2" t="s">
        <v>1095</v>
      </c>
      <c r="O2" s="2" t="s">
        <v>431</v>
      </c>
      <c r="P2" s="2" t="s">
        <v>1096</v>
      </c>
      <c r="Q2" s="2" t="s">
        <v>431</v>
      </c>
      <c r="R2" s="2" t="s">
        <v>1097</v>
      </c>
      <c r="S2" s="2" t="s">
        <v>495</v>
      </c>
      <c r="T2" s="2" t="s">
        <v>496</v>
      </c>
      <c r="U2" s="2" t="s">
        <v>1098</v>
      </c>
    </row>
    <row r="3" spans="1:21">
      <c r="A3" s="3" t="s">
        <v>249</v>
      </c>
    </row>
    <row r="4" spans="1:21">
      <c r="A4" s="4" t="s">
        <v>78</v>
      </c>
      <c r="B4" s="6" t="n">
        <v>217633</v>
      </c>
      <c r="C4" s="4" t="s">
        <v>428</v>
      </c>
      <c r="D4" s="6" t="n">
        <v>204575</v>
      </c>
      <c r="F4" s="6" t="n">
        <v>218556</v>
      </c>
      <c r="H4" s="6" t="n">
        <v>197438</v>
      </c>
      <c r="J4" s="6" t="n">
        <v>216066</v>
      </c>
      <c r="K4" s="4" t="s">
        <v>431</v>
      </c>
      <c r="L4" s="6" t="n">
        <v>234979</v>
      </c>
      <c r="N4" s="6" t="n">
        <v>250685</v>
      </c>
      <c r="P4" s="6" t="n">
        <v>240483</v>
      </c>
      <c r="R4" s="6" t="n">
        <v>838202</v>
      </c>
      <c r="S4" s="6" t="n">
        <v>942213</v>
      </c>
      <c r="T4" s="6" t="n">
        <v>997303</v>
      </c>
    </row>
    <row r="5" spans="1:21">
      <c r="A5" s="4" t="s">
        <v>79</v>
      </c>
      <c r="R5" s="5" t="n">
        <v>622165</v>
      </c>
      <c r="S5" s="5" t="n">
        <v>699865</v>
      </c>
      <c r="T5" s="5" t="n">
        <v>690045</v>
      </c>
    </row>
    <row r="6" spans="1:21">
      <c r="A6" s="4" t="s">
        <v>80</v>
      </c>
      <c r="B6" s="5" t="n">
        <v>53448</v>
      </c>
      <c r="C6" s="4" t="s">
        <v>428</v>
      </c>
      <c r="D6" s="5" t="n">
        <v>56995</v>
      </c>
      <c r="F6" s="5" t="n">
        <v>55350</v>
      </c>
      <c r="H6" s="5" t="n">
        <v>50244</v>
      </c>
      <c r="J6" s="5" t="n">
        <v>54445</v>
      </c>
      <c r="K6" s="4" t="s">
        <v>431</v>
      </c>
      <c r="L6" s="5" t="n">
        <v>60081</v>
      </c>
      <c r="N6" s="5" t="n">
        <v>65292</v>
      </c>
      <c r="P6" s="5" t="n">
        <v>62530</v>
      </c>
      <c r="R6" s="5" t="n">
        <v>216037</v>
      </c>
      <c r="S6" s="5" t="n">
        <v>242348</v>
      </c>
      <c r="T6" s="5" t="n">
        <v>307258</v>
      </c>
    </row>
    <row r="7" spans="1:21">
      <c r="A7" s="4" t="s">
        <v>81</v>
      </c>
      <c r="R7" s="5" t="n">
        <v>175670</v>
      </c>
      <c r="S7" s="5" t="n">
        <v>192642</v>
      </c>
      <c r="T7" s="5" t="n">
        <v>214155</v>
      </c>
    </row>
    <row r="8" spans="1:21">
      <c r="A8" s="4" t="s">
        <v>501</v>
      </c>
      <c r="R8" s="5" t="n">
        <v>-13688</v>
      </c>
      <c r="S8" s="5" t="n">
        <v>0</v>
      </c>
      <c r="T8" s="5" t="n">
        <v>0</v>
      </c>
    </row>
    <row r="9" spans="1:21">
      <c r="A9" s="4" t="s">
        <v>1066</v>
      </c>
      <c r="R9" s="5" t="n">
        <v>11560</v>
      </c>
      <c r="S9" s="5" t="n">
        <v>0</v>
      </c>
      <c r="T9" s="5" t="n">
        <v>0</v>
      </c>
    </row>
    <row r="10" spans="1:21">
      <c r="A10" s="4" t="s">
        <v>84</v>
      </c>
      <c r="R10" s="5" t="n">
        <v>0</v>
      </c>
      <c r="S10" s="5" t="n">
        <v>0</v>
      </c>
      <c r="T10" s="5" t="n">
        <v>28000</v>
      </c>
    </row>
    <row r="11" spans="1:21">
      <c r="A11" s="4" t="s">
        <v>1099</v>
      </c>
      <c r="R11" s="5" t="n">
        <v>42495</v>
      </c>
      <c r="S11" s="5" t="n">
        <v>49706</v>
      </c>
      <c r="T11" s="5" t="n">
        <v>65103</v>
      </c>
    </row>
    <row r="12" spans="1:21">
      <c r="A12" s="4" t="s">
        <v>90</v>
      </c>
      <c r="R12" s="5" t="n">
        <v>-41096</v>
      </c>
      <c r="S12" s="5" t="n">
        <v>-14331</v>
      </c>
      <c r="T12" s="5" t="n">
        <v>-20782</v>
      </c>
    </row>
    <row r="13" spans="1:21">
      <c r="A13" s="4" t="s">
        <v>91</v>
      </c>
      <c r="B13" s="5" t="n">
        <v>-12829</v>
      </c>
      <c r="C13" s="4" t="s">
        <v>428</v>
      </c>
      <c r="D13" s="6" t="n">
        <v>16129</v>
      </c>
      <c r="F13" s="6" t="n">
        <v>3071</v>
      </c>
      <c r="H13" s="6" t="n">
        <v>-4972</v>
      </c>
      <c r="J13" s="5" t="n">
        <v>3112</v>
      </c>
      <c r="K13" s="4" t="s">
        <v>431</v>
      </c>
      <c r="L13" s="6" t="n">
        <v>10357</v>
      </c>
      <c r="N13" s="6" t="n">
        <v>12160</v>
      </c>
      <c r="P13" s="6" t="n">
        <v>9746</v>
      </c>
      <c r="R13" s="5" t="n">
        <v>1399</v>
      </c>
      <c r="S13" s="5" t="n">
        <v>35375</v>
      </c>
      <c r="T13" s="5" t="n">
        <v>44321</v>
      </c>
    </row>
    <row r="14" spans="1:21">
      <c r="A14" s="3" t="s">
        <v>1100</v>
      </c>
    </row>
    <row r="15" spans="1:21">
      <c r="A15" s="4" t="s">
        <v>47</v>
      </c>
      <c r="B15" s="5" t="n">
        <v>741700</v>
      </c>
      <c r="J15" s="5" t="n">
        <v>865164</v>
      </c>
      <c r="R15" s="6" t="n">
        <v>741700</v>
      </c>
      <c r="S15" s="5" t="n">
        <v>865164</v>
      </c>
    </row>
    <row r="16" spans="1:21">
      <c r="A16" s="4" t="s">
        <v>1101</v>
      </c>
      <c r="R16" s="5" t="n">
        <v>2</v>
      </c>
    </row>
    <row r="17" spans="1:21">
      <c r="A17" s="4" t="s">
        <v>109</v>
      </c>
      <c r="B17" s="5" t="n">
        <v>0</v>
      </c>
      <c r="J17" s="5" t="n">
        <v>0</v>
      </c>
      <c r="R17" s="6" t="n">
        <v>0</v>
      </c>
      <c r="S17" s="5" t="n">
        <v>0</v>
      </c>
      <c r="T17" s="5" t="n">
        <v>4000</v>
      </c>
      <c r="U17" s="6" t="n">
        <v>4000</v>
      </c>
    </row>
    <row r="18" spans="1:21">
      <c r="A18" s="4" t="s">
        <v>457</v>
      </c>
    </row>
    <row r="19" spans="1:21">
      <c r="A19" s="3" t="s">
        <v>249</v>
      </c>
    </row>
    <row r="20" spans="1:21">
      <c r="A20" s="4" t="s">
        <v>78</v>
      </c>
      <c r="R20" s="5" t="n">
        <v>686905</v>
      </c>
      <c r="S20" s="5" t="n">
        <v>793684</v>
      </c>
      <c r="T20" s="5" t="n">
        <v>827324</v>
      </c>
    </row>
    <row r="21" spans="1:21">
      <c r="A21" s="4" t="s">
        <v>79</v>
      </c>
      <c r="R21" s="5" t="n">
        <v>447108</v>
      </c>
      <c r="S21" s="5" t="n">
        <v>545507</v>
      </c>
      <c r="T21" s="5" t="n">
        <v>546540</v>
      </c>
    </row>
    <row r="22" spans="1:21">
      <c r="A22" s="4" t="s">
        <v>80</v>
      </c>
      <c r="R22" s="5" t="n">
        <v>239797</v>
      </c>
      <c r="S22" s="5" t="n">
        <v>248177</v>
      </c>
      <c r="T22" s="5" t="n">
        <v>280784</v>
      </c>
    </row>
    <row r="23" spans="1:21">
      <c r="A23" s="4" t="s">
        <v>81</v>
      </c>
      <c r="R23" s="5" t="n">
        <v>85013</v>
      </c>
      <c r="S23" s="5" t="n">
        <v>114215</v>
      </c>
      <c r="T23" s="5" t="n">
        <v>121508</v>
      </c>
    </row>
    <row r="24" spans="1:21">
      <c r="A24" s="4" t="s">
        <v>501</v>
      </c>
      <c r="R24" s="5" t="n">
        <v>0</v>
      </c>
    </row>
    <row r="25" spans="1:21">
      <c r="A25" s="4" t="s">
        <v>1066</v>
      </c>
      <c r="R25" s="5" t="n">
        <v>2495</v>
      </c>
    </row>
    <row r="26" spans="1:21">
      <c r="A26" s="4" t="s">
        <v>84</v>
      </c>
      <c r="T26" s="5" t="n">
        <v>0</v>
      </c>
    </row>
    <row r="27" spans="1:21">
      <c r="A27" s="4" t="s">
        <v>1099</v>
      </c>
      <c r="R27" s="5" t="n">
        <v>152289</v>
      </c>
      <c r="S27" s="5" t="n">
        <v>133962</v>
      </c>
      <c r="T27" s="5" t="n">
        <v>159276</v>
      </c>
    </row>
    <row r="28" spans="1:21">
      <c r="A28" s="4" t="s">
        <v>90</v>
      </c>
      <c r="R28" s="5" t="n">
        <v>81</v>
      </c>
      <c r="S28" s="5" t="n">
        <v>72</v>
      </c>
      <c r="T28" s="5" t="n">
        <v>154</v>
      </c>
    </row>
    <row r="29" spans="1:21">
      <c r="A29" s="4" t="s">
        <v>91</v>
      </c>
      <c r="R29" s="5" t="n">
        <v>152370</v>
      </c>
      <c r="S29" s="5" t="n">
        <v>134034</v>
      </c>
      <c r="T29" s="5" t="n">
        <v>159430</v>
      </c>
    </row>
    <row r="30" spans="1:21">
      <c r="A30" s="3" t="s">
        <v>1100</v>
      </c>
    </row>
    <row r="31" spans="1:21">
      <c r="A31" s="4" t="s">
        <v>47</v>
      </c>
      <c r="B31" s="5" t="n">
        <v>236138</v>
      </c>
      <c r="J31" s="5" t="n">
        <v>304346</v>
      </c>
      <c r="R31" s="5" t="n">
        <v>236138</v>
      </c>
      <c r="S31" s="5" t="n">
        <v>304346</v>
      </c>
    </row>
    <row r="32" spans="1:21">
      <c r="A32" s="4" t="s">
        <v>458</v>
      </c>
    </row>
    <row r="33" spans="1:21">
      <c r="A33" s="3" t="s">
        <v>249</v>
      </c>
    </row>
    <row r="34" spans="1:21">
      <c r="A34" s="4" t="s">
        <v>78</v>
      </c>
      <c r="R34" s="5" t="n">
        <v>90290</v>
      </c>
      <c r="S34" s="5" t="n">
        <v>89787</v>
      </c>
      <c r="T34" s="5" t="n">
        <v>86590</v>
      </c>
    </row>
    <row r="35" spans="1:21">
      <c r="A35" s="4" t="s">
        <v>79</v>
      </c>
      <c r="R35" s="5" t="n">
        <v>102893</v>
      </c>
      <c r="S35" s="5" t="n">
        <v>96967</v>
      </c>
      <c r="T35" s="5" t="n">
        <v>64566</v>
      </c>
    </row>
    <row r="36" spans="1:21">
      <c r="A36" s="4" t="s">
        <v>80</v>
      </c>
      <c r="R36" s="5" t="n">
        <v>-12603</v>
      </c>
      <c r="S36" s="5" t="n">
        <v>-7180</v>
      </c>
      <c r="T36" s="5" t="n">
        <v>22024</v>
      </c>
    </row>
    <row r="37" spans="1:21">
      <c r="A37" s="4" t="s">
        <v>81</v>
      </c>
      <c r="R37" s="5" t="n">
        <v>21561</v>
      </c>
      <c r="S37" s="5" t="n">
        <v>18718</v>
      </c>
      <c r="T37" s="5" t="n">
        <v>23291</v>
      </c>
    </row>
    <row r="38" spans="1:21">
      <c r="A38" s="4" t="s">
        <v>501</v>
      </c>
      <c r="R38" s="5" t="n">
        <v>-13688</v>
      </c>
    </row>
    <row r="39" spans="1:21">
      <c r="A39" s="4" t="s">
        <v>1066</v>
      </c>
      <c r="R39" s="5" t="n">
        <v>113</v>
      </c>
    </row>
    <row r="40" spans="1:21">
      <c r="A40" s="4" t="s">
        <v>84</v>
      </c>
      <c r="T40" s="5" t="n">
        <v>0</v>
      </c>
    </row>
    <row r="41" spans="1:21">
      <c r="A41" s="4" t="s">
        <v>1099</v>
      </c>
      <c r="R41" s="5" t="n">
        <v>-20589</v>
      </c>
      <c r="S41" s="5" t="n">
        <v>-25898</v>
      </c>
      <c r="T41" s="5" t="n">
        <v>-1267</v>
      </c>
    </row>
    <row r="42" spans="1:21">
      <c r="A42" s="4" t="s">
        <v>90</v>
      </c>
      <c r="R42" s="5" t="n">
        <v>77</v>
      </c>
      <c r="S42" s="5" t="n">
        <v>-4</v>
      </c>
      <c r="T42" s="5" t="n">
        <v>-5</v>
      </c>
    </row>
    <row r="43" spans="1:21">
      <c r="A43" s="4" t="s">
        <v>91</v>
      </c>
      <c r="R43" s="5" t="n">
        <v>-20512</v>
      </c>
      <c r="S43" s="5" t="n">
        <v>-25902</v>
      </c>
      <c r="T43" s="5" t="n">
        <v>-1272</v>
      </c>
    </row>
    <row r="44" spans="1:21">
      <c r="A44" s="3" t="s">
        <v>1100</v>
      </c>
    </row>
    <row r="45" spans="1:21">
      <c r="A45" s="4" t="s">
        <v>47</v>
      </c>
      <c r="B45" s="5" t="n">
        <v>66772</v>
      </c>
      <c r="J45" s="5" t="n">
        <v>64624</v>
      </c>
      <c r="R45" s="5" t="n">
        <v>66772</v>
      </c>
      <c r="S45" s="5" t="n">
        <v>64624</v>
      </c>
    </row>
    <row r="46" spans="1:21">
      <c r="A46" s="4" t="s">
        <v>459</v>
      </c>
    </row>
    <row r="47" spans="1:21">
      <c r="A47" s="3" t="s">
        <v>249</v>
      </c>
    </row>
    <row r="48" spans="1:21">
      <c r="A48" s="4" t="s">
        <v>78</v>
      </c>
      <c r="R48" s="5" t="n">
        <v>61007</v>
      </c>
      <c r="S48" s="5" t="n">
        <v>58742</v>
      </c>
      <c r="T48" s="5" t="n">
        <v>83389</v>
      </c>
    </row>
    <row r="49" spans="1:21">
      <c r="A49" s="4" t="s">
        <v>79</v>
      </c>
      <c r="R49" s="5" t="n">
        <v>72164</v>
      </c>
      <c r="S49" s="5" t="n">
        <v>57391</v>
      </c>
      <c r="T49" s="5" t="n">
        <v>78939</v>
      </c>
    </row>
    <row r="50" spans="1:21">
      <c r="A50" s="4" t="s">
        <v>80</v>
      </c>
      <c r="R50" s="5" t="n">
        <v>-11157</v>
      </c>
      <c r="S50" s="5" t="n">
        <v>1351</v>
      </c>
      <c r="T50" s="5" t="n">
        <v>4450</v>
      </c>
    </row>
    <row r="51" spans="1:21">
      <c r="A51" s="4" t="s">
        <v>81</v>
      </c>
      <c r="R51" s="5" t="n">
        <v>69096</v>
      </c>
      <c r="S51" s="5" t="n">
        <v>59709</v>
      </c>
      <c r="T51" s="5" t="n">
        <v>69356</v>
      </c>
    </row>
    <row r="52" spans="1:21">
      <c r="A52" s="4" t="s">
        <v>501</v>
      </c>
      <c r="R52" s="5" t="n">
        <v>0</v>
      </c>
    </row>
    <row r="53" spans="1:21">
      <c r="A53" s="4" t="s">
        <v>1066</v>
      </c>
      <c r="R53" s="5" t="n">
        <v>8952</v>
      </c>
    </row>
    <row r="54" spans="1:21">
      <c r="A54" s="4" t="s">
        <v>84</v>
      </c>
      <c r="T54" s="5" t="n">
        <v>28000</v>
      </c>
    </row>
    <row r="55" spans="1:21">
      <c r="A55" s="4" t="s">
        <v>1099</v>
      </c>
      <c r="R55" s="5" t="n">
        <v>-89205</v>
      </c>
      <c r="S55" s="5" t="n">
        <v>-58358</v>
      </c>
      <c r="T55" s="5" t="n">
        <v>-92906</v>
      </c>
    </row>
    <row r="56" spans="1:21">
      <c r="A56" s="4" t="s">
        <v>90</v>
      </c>
      <c r="R56" s="5" t="n">
        <v>-41254</v>
      </c>
      <c r="S56" s="5" t="n">
        <v>-14399</v>
      </c>
      <c r="T56" s="5" t="n">
        <v>-20931</v>
      </c>
    </row>
    <row r="57" spans="1:21">
      <c r="A57" s="4" t="s">
        <v>91</v>
      </c>
      <c r="R57" s="5" t="n">
        <v>-130459</v>
      </c>
      <c r="S57" s="5" t="n">
        <v>-72757</v>
      </c>
      <c r="T57" s="5" t="n">
        <v>-113837</v>
      </c>
    </row>
    <row r="58" spans="1:21">
      <c r="A58" s="3" t="s">
        <v>1100</v>
      </c>
    </row>
    <row r="59" spans="1:21">
      <c r="A59" s="4" t="s">
        <v>47</v>
      </c>
      <c r="B59" s="6" t="n">
        <v>438790</v>
      </c>
      <c r="J59" s="6" t="n">
        <v>496194</v>
      </c>
      <c r="R59" s="6" t="n">
        <v>438790</v>
      </c>
      <c r="S59" s="6" t="n">
        <v>496194</v>
      </c>
    </row>
    <row r="60" spans="1:21">
      <c r="A60" s="4" t="s">
        <v>109</v>
      </c>
      <c r="T60" s="6" t="n">
        <v>4000</v>
      </c>
    </row>
    <row r="61" spans="1:21"/>
    <row r="62" spans="1:21">
      <c r="A62" s="4" t="s">
        <v>437</v>
      </c>
      <c r="B62" s="4" t="s">
        <v>438</v>
      </c>
    </row>
    <row r="63" spans="1:21">
      <c r="A63" s="4" t="s">
        <v>439</v>
      </c>
      <c r="B63" s="4" t="s">
        <v>440</v>
      </c>
    </row>
    <row r="64" spans="1:21">
      <c r="A64" s="4" t="s">
        <v>441</v>
      </c>
      <c r="B64" s="4" t="s">
        <v>442</v>
      </c>
    </row>
    <row r="65" spans="1:21">
      <c r="A65" s="4" t="s">
        <v>443</v>
      </c>
      <c r="B65" s="4" t="s">
        <v>444</v>
      </c>
    </row>
    <row r="66" spans="1:21">
      <c r="A66" s="4" t="s">
        <v>445</v>
      </c>
      <c r="B66" s="4" t="s">
        <v>446</v>
      </c>
    </row>
    <row r="67" spans="1:21">
      <c r="A67" s="4" t="s">
        <v>447</v>
      </c>
      <c r="B67" s="4" t="s">
        <v>448</v>
      </c>
    </row>
    <row r="68" spans="1:21">
      <c r="A68" s="4" t="s">
        <v>449</v>
      </c>
      <c r="B68" s="4" t="s">
        <v>450</v>
      </c>
    </row>
    <row r="69" spans="1:21">
      <c r="A69" s="4" t="s">
        <v>451</v>
      </c>
      <c r="B69" s="4" t="s">
        <v>452</v>
      </c>
    </row>
  </sheetData>
  <mergeCells count="362">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A61:U61"/>
    <mergeCell ref="B62:U62"/>
    <mergeCell ref="B63:U63"/>
    <mergeCell ref="B64:U64"/>
    <mergeCell ref="B65:U65"/>
    <mergeCell ref="B66:U66"/>
    <mergeCell ref="B67:U67"/>
    <mergeCell ref="B68:U68"/>
    <mergeCell ref="B69:U6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2</v>
      </c>
      <c r="B1" s="2" t="s">
        <v>2</v>
      </c>
      <c r="C1" s="2" t="s">
        <v>34</v>
      </c>
    </row>
    <row r="2" spans="1:3">
      <c r="A2" s="3" t="s">
        <v>1103</v>
      </c>
    </row>
    <row r="3" spans="1:3">
      <c r="A3" s="4" t="s">
        <v>42</v>
      </c>
      <c r="B3" s="6" t="n">
        <v>45631</v>
      </c>
      <c r="C3" s="6" t="n">
        <v>73273</v>
      </c>
    </row>
    <row r="4" spans="1:3">
      <c r="A4" s="4" t="s">
        <v>1104</v>
      </c>
    </row>
    <row r="5" spans="1:3">
      <c r="A5" s="3" t="s">
        <v>1103</v>
      </c>
    </row>
    <row r="6" spans="1:3">
      <c r="A6" s="4" t="s">
        <v>42</v>
      </c>
      <c r="B6" s="5" t="n">
        <v>25693</v>
      </c>
      <c r="C6" s="5" t="n">
        <v>46268</v>
      </c>
    </row>
    <row r="7" spans="1:3">
      <c r="A7" s="4" t="s">
        <v>1105</v>
      </c>
    </row>
    <row r="8" spans="1:3">
      <c r="A8" s="3" t="s">
        <v>1103</v>
      </c>
    </row>
    <row r="9" spans="1:3">
      <c r="A9" s="4" t="s">
        <v>42</v>
      </c>
      <c r="B9" s="5" t="n">
        <v>3154</v>
      </c>
      <c r="C9" s="5" t="n">
        <v>8136</v>
      </c>
    </row>
    <row r="10" spans="1:3">
      <c r="A10" s="4" t="s">
        <v>1106</v>
      </c>
    </row>
    <row r="11" spans="1:3">
      <c r="A11" s="3" t="s">
        <v>1103</v>
      </c>
    </row>
    <row r="12" spans="1:3">
      <c r="A12" s="4" t="s">
        <v>42</v>
      </c>
      <c r="B12" s="5" t="n">
        <v>14975</v>
      </c>
      <c r="C12" s="5" t="n">
        <v>16688</v>
      </c>
    </row>
    <row r="13" spans="1:3">
      <c r="A13" s="4" t="s">
        <v>1107</v>
      </c>
    </row>
    <row r="14" spans="1:3">
      <c r="A14" s="3" t="s">
        <v>1103</v>
      </c>
    </row>
    <row r="15" spans="1:3">
      <c r="A15" s="4" t="s">
        <v>42</v>
      </c>
      <c r="B15" s="5" t="n">
        <v>1754</v>
      </c>
      <c r="C15" s="5" t="n">
        <v>2038</v>
      </c>
    </row>
    <row r="16" spans="1:3">
      <c r="A16" s="4" t="s">
        <v>1108</v>
      </c>
    </row>
    <row r="17" spans="1:3">
      <c r="A17" s="3" t="s">
        <v>1103</v>
      </c>
    </row>
    <row r="18" spans="1:3">
      <c r="A18" s="4" t="s">
        <v>42</v>
      </c>
      <c r="B18" s="6" t="n">
        <v>55</v>
      </c>
      <c r="C18" s="6" t="n">
        <v>1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8"/>
    <col customWidth="1" max="5" min="5" width="37"/>
    <col customWidth="1" max="6" min="6" width="28"/>
    <col customWidth="1" max="7" min="7" width="37"/>
    <col customWidth="1" max="8" min="8" width="28"/>
    <col customWidth="1" max="9" min="9" width="37"/>
    <col customWidth="1" max="10" min="10" width="28"/>
    <col customWidth="1" max="11" min="11" width="37"/>
    <col customWidth="1" max="12" min="12" width="8"/>
    <col customWidth="1" max="13" min="13" width="37"/>
    <col customWidth="1" max="14" min="14" width="8"/>
    <col customWidth="1" max="15" min="15" width="37"/>
    <col customWidth="1" max="16" min="16" width="8"/>
    <col customWidth="1" max="17" min="17" width="37"/>
    <col customWidth="1" max="18" min="18" width="8"/>
    <col customWidth="1" max="19" min="19" width="37"/>
    <col customWidth="1" max="20" min="20" width="37"/>
    <col customWidth="1" max="21" min="21" width="37"/>
    <col customWidth="1" max="22" min="22" width="21"/>
    <col customWidth="1" max="23" min="23" width="21"/>
    <col customWidth="1" max="24" min="24" width="24"/>
  </cols>
  <sheetData>
    <row r="1" spans="1:24">
      <c r="A1" s="1" t="s">
        <v>1109</v>
      </c>
      <c r="B1" s="2" t="s">
        <v>1110</v>
      </c>
      <c r="C1" s="2" t="s">
        <v>1111</v>
      </c>
      <c r="E1" s="2" t="s">
        <v>1112</v>
      </c>
      <c r="G1" s="2" t="s">
        <v>1113</v>
      </c>
      <c r="I1" s="2" t="s">
        <v>1114</v>
      </c>
      <c r="K1" s="2" t="s">
        <v>687</v>
      </c>
      <c r="M1" s="2" t="s">
        <v>1115</v>
      </c>
      <c r="N1" s="2" t="s">
        <v>431</v>
      </c>
      <c r="O1" s="2" t="s">
        <v>1116</v>
      </c>
      <c r="P1" s="2" t="s">
        <v>431</v>
      </c>
      <c r="Q1" s="2" t="s">
        <v>1117</v>
      </c>
      <c r="R1" s="2" t="s">
        <v>431</v>
      </c>
      <c r="S1" s="2" t="s">
        <v>1111</v>
      </c>
      <c r="T1" s="2" t="s">
        <v>687</v>
      </c>
      <c r="U1" s="2" t="s">
        <v>688</v>
      </c>
      <c r="V1" s="2" t="s">
        <v>612</v>
      </c>
      <c r="W1" s="2" t="s">
        <v>1118</v>
      </c>
      <c r="X1" s="2" t="s">
        <v>969</v>
      </c>
    </row>
    <row r="2" spans="1:24">
      <c r="A2" s="4" t="s">
        <v>1119</v>
      </c>
      <c r="C2" s="6" t="n">
        <v>-8800000</v>
      </c>
      <c r="E2" s="6" t="n">
        <v>1800000</v>
      </c>
      <c r="G2" s="6" t="n">
        <v>1500000</v>
      </c>
      <c r="I2" s="6" t="n">
        <v>-7500000</v>
      </c>
      <c r="S2" s="6" t="n">
        <v>-12972000</v>
      </c>
      <c r="T2" s="6" t="n">
        <v>0</v>
      </c>
      <c r="U2" s="6" t="n">
        <v>0</v>
      </c>
    </row>
    <row r="3" spans="1:24">
      <c r="A3" s="4" t="s">
        <v>613</v>
      </c>
      <c r="S3" s="5" t="n">
        <v>4434000</v>
      </c>
      <c r="T3" s="5" t="n">
        <v>0</v>
      </c>
      <c r="U3" s="5" t="n">
        <v>0</v>
      </c>
    </row>
    <row r="4" spans="1:24">
      <c r="A4" s="4" t="s">
        <v>498</v>
      </c>
      <c r="S4" s="5" t="n">
        <v>15000000</v>
      </c>
      <c r="T4" s="5" t="n">
        <v>0</v>
      </c>
      <c r="U4" s="5" t="n">
        <v>0</v>
      </c>
    </row>
    <row r="5" spans="1:24">
      <c r="A5" s="4" t="s">
        <v>499</v>
      </c>
      <c r="S5" s="5" t="n">
        <v>3000000</v>
      </c>
    </row>
    <row r="6" spans="1:24">
      <c r="A6" s="4" t="s">
        <v>501</v>
      </c>
      <c r="S6" s="5" t="n">
        <v>13688000</v>
      </c>
      <c r="T6" s="5" t="n">
        <v>0</v>
      </c>
      <c r="U6" s="5" t="n">
        <v>0</v>
      </c>
    </row>
    <row r="7" spans="1:24">
      <c r="A7" s="4" t="s">
        <v>1066</v>
      </c>
      <c r="S7" s="5" t="n">
        <v>11560000</v>
      </c>
      <c r="T7" s="5" t="n">
        <v>0</v>
      </c>
      <c r="U7" s="5" t="n">
        <v>0</v>
      </c>
    </row>
    <row r="8" spans="1:24">
      <c r="A8" s="4" t="s">
        <v>1069</v>
      </c>
      <c r="C8" s="5" t="n">
        <v>6200000</v>
      </c>
      <c r="S8" s="5" t="n">
        <v>6200000</v>
      </c>
    </row>
    <row r="9" spans="1:24">
      <c r="A9" s="4" t="s">
        <v>1070</v>
      </c>
      <c r="C9" s="5" t="n">
        <v>400000</v>
      </c>
      <c r="E9" s="5" t="n">
        <v>5900000</v>
      </c>
      <c r="S9" s="5" t="n">
        <v>6200000</v>
      </c>
    </row>
    <row r="10" spans="1:24">
      <c r="A10" s="4" t="s">
        <v>1120</v>
      </c>
      <c r="S10" s="5" t="n">
        <v>-4098000</v>
      </c>
      <c r="T10" s="5" t="n">
        <v>276256000</v>
      </c>
      <c r="U10" s="5" t="n">
        <v>-12935000</v>
      </c>
    </row>
    <row r="11" spans="1:24">
      <c r="A11" s="4" t="s">
        <v>975</v>
      </c>
      <c r="C11" s="5" t="n">
        <v>1355500000</v>
      </c>
      <c r="K11" s="6" t="n">
        <v>1339600000</v>
      </c>
      <c r="S11" s="5" t="n">
        <v>1355500000</v>
      </c>
      <c r="T11" s="5" t="n">
        <v>1339600000</v>
      </c>
    </row>
    <row r="12" spans="1:24">
      <c r="A12" s="4" t="s">
        <v>1002</v>
      </c>
      <c r="C12" s="5" t="n">
        <v>309089000</v>
      </c>
      <c r="K12" s="5" t="n">
        <v>303707000</v>
      </c>
      <c r="S12" s="5" t="n">
        <v>309089000</v>
      </c>
      <c r="T12" s="5" t="n">
        <v>303707000</v>
      </c>
    </row>
    <row r="13" spans="1:24">
      <c r="A13" s="4" t="s">
        <v>978</v>
      </c>
      <c r="T13" s="5" t="n">
        <v>6300000</v>
      </c>
    </row>
    <row r="14" spans="1:24">
      <c r="A14" s="4" t="s">
        <v>979</v>
      </c>
      <c r="T14" s="5" t="n">
        <v>10500000</v>
      </c>
    </row>
    <row r="15" spans="1:24">
      <c r="A15" s="4" t="s">
        <v>78</v>
      </c>
      <c r="C15" s="5" t="n">
        <v>217633000</v>
      </c>
      <c r="D15" s="4" t="s">
        <v>428</v>
      </c>
      <c r="E15" s="5" t="n">
        <v>204575000</v>
      </c>
      <c r="F15" s="4" t="s">
        <v>428</v>
      </c>
      <c r="G15" s="5" t="n">
        <v>218556000</v>
      </c>
      <c r="H15" s="4" t="s">
        <v>428</v>
      </c>
      <c r="I15" s="5" t="n">
        <v>197438000</v>
      </c>
      <c r="J15" s="4" t="s">
        <v>428</v>
      </c>
      <c r="K15" s="5" t="n">
        <v>216066000</v>
      </c>
      <c r="L15" s="4" t="s">
        <v>431</v>
      </c>
      <c r="M15" s="6" t="n">
        <v>234979000</v>
      </c>
      <c r="O15" s="6" t="n">
        <v>250685000</v>
      </c>
      <c r="Q15" s="6" t="n">
        <v>240483000</v>
      </c>
      <c r="S15" s="5" t="n">
        <v>838202000</v>
      </c>
      <c r="T15" s="5" t="n">
        <v>942213000</v>
      </c>
      <c r="U15" s="5" t="n">
        <v>997303000</v>
      </c>
    </row>
    <row r="16" spans="1:24">
      <c r="A16" s="4" t="s">
        <v>80</v>
      </c>
      <c r="C16" s="5" t="n">
        <v>53448000</v>
      </c>
      <c r="D16" s="4" t="s">
        <v>428</v>
      </c>
      <c r="E16" s="5" t="n">
        <v>56995000</v>
      </c>
      <c r="F16" s="4" t="s">
        <v>428</v>
      </c>
      <c r="G16" s="5" t="n">
        <v>55350000</v>
      </c>
      <c r="H16" s="4" t="s">
        <v>428</v>
      </c>
      <c r="I16" s="5" t="n">
        <v>50244000</v>
      </c>
      <c r="J16" s="4" t="s">
        <v>428</v>
      </c>
      <c r="K16" s="5" t="n">
        <v>54445000</v>
      </c>
      <c r="L16" s="4" t="s">
        <v>431</v>
      </c>
      <c r="M16" s="5" t="n">
        <v>60081000</v>
      </c>
      <c r="O16" s="5" t="n">
        <v>65292000</v>
      </c>
      <c r="Q16" s="5" t="n">
        <v>62530000</v>
      </c>
      <c r="S16" s="5" t="n">
        <v>216037000</v>
      </c>
      <c r="T16" s="5" t="n">
        <v>242348000</v>
      </c>
      <c r="U16" s="5" t="n">
        <v>307258000</v>
      </c>
    </row>
    <row r="17" spans="1:24">
      <c r="A17" s="4" t="s">
        <v>1121</v>
      </c>
      <c r="C17" s="5" t="n">
        <v>-12829000</v>
      </c>
      <c r="D17" s="4" t="s">
        <v>428</v>
      </c>
      <c r="E17" s="5" t="n">
        <v>16129000</v>
      </c>
      <c r="F17" s="4" t="s">
        <v>428</v>
      </c>
      <c r="G17" s="5" t="n">
        <v>3071000</v>
      </c>
      <c r="H17" s="4" t="s">
        <v>428</v>
      </c>
      <c r="I17" s="5" t="n">
        <v>-4972000</v>
      </c>
      <c r="J17" s="4" t="s">
        <v>428</v>
      </c>
      <c r="K17" s="5" t="n">
        <v>3112000</v>
      </c>
      <c r="L17" s="4" t="s">
        <v>431</v>
      </c>
      <c r="M17" s="5" t="n">
        <v>10357000</v>
      </c>
      <c r="O17" s="5" t="n">
        <v>12160000</v>
      </c>
      <c r="Q17" s="5" t="n">
        <v>9746000</v>
      </c>
      <c r="S17" s="5" t="n">
        <v>1399000</v>
      </c>
      <c r="T17" s="5" t="n">
        <v>35375000</v>
      </c>
      <c r="U17" s="5" t="n">
        <v>44321000</v>
      </c>
    </row>
    <row r="18" spans="1:24">
      <c r="A18" s="4" t="s">
        <v>93</v>
      </c>
      <c r="C18" s="5" t="n">
        <v>-10868000</v>
      </c>
      <c r="D18" s="4" t="s">
        <v>428</v>
      </c>
      <c r="E18" s="5" t="n">
        <v>9521000</v>
      </c>
      <c r="F18" s="4" t="s">
        <v>428</v>
      </c>
      <c r="G18" s="5" t="n">
        <v>2255000</v>
      </c>
      <c r="H18" s="4" t="s">
        <v>428</v>
      </c>
      <c r="I18" s="5" t="n">
        <v>-3607000</v>
      </c>
      <c r="J18" s="4" t="s">
        <v>428</v>
      </c>
      <c r="K18" s="5" t="n">
        <v>286983000</v>
      </c>
      <c r="L18" s="4" t="s">
        <v>431</v>
      </c>
      <c r="M18" s="5" t="n">
        <v>7766000</v>
      </c>
      <c r="O18" s="5" t="n">
        <v>9722000</v>
      </c>
      <c r="Q18" s="5" t="n">
        <v>7160000</v>
      </c>
      <c r="S18" s="5" t="n">
        <v>-2699000</v>
      </c>
      <c r="T18" s="5" t="n">
        <v>311631000</v>
      </c>
      <c r="U18" s="5" t="n">
        <v>31386000</v>
      </c>
    </row>
    <row r="19" spans="1:24">
      <c r="A19" s="4" t="s">
        <v>95</v>
      </c>
      <c r="C19" s="6" t="n">
        <v>-11485000</v>
      </c>
      <c r="D19" s="4" t="s">
        <v>428</v>
      </c>
      <c r="E19" s="6" t="n">
        <v>8667000</v>
      </c>
      <c r="F19" s="4" t="s">
        <v>428</v>
      </c>
      <c r="G19" s="6" t="n">
        <v>1568000</v>
      </c>
      <c r="H19" s="4" t="s">
        <v>428</v>
      </c>
      <c r="I19" s="6" t="n">
        <v>-4132000</v>
      </c>
      <c r="J19" s="4" t="s">
        <v>428</v>
      </c>
      <c r="K19" s="6" t="n">
        <v>286350000</v>
      </c>
      <c r="L19" s="4" t="s">
        <v>431</v>
      </c>
      <c r="M19" s="6" t="n">
        <v>6961000</v>
      </c>
      <c r="O19" s="6" t="n">
        <v>9035000</v>
      </c>
      <c r="Q19" s="6" t="n">
        <v>6545000</v>
      </c>
      <c r="S19" s="6" t="n">
        <v>-5382000</v>
      </c>
      <c r="T19" s="6" t="n">
        <v>308891000</v>
      </c>
      <c r="U19" s="6" t="n">
        <v>28693000</v>
      </c>
    </row>
    <row r="20" spans="1:24">
      <c r="A20" s="3" t="s">
        <v>1058</v>
      </c>
    </row>
    <row r="21" spans="1:24">
      <c r="A21" s="4" t="s">
        <v>1122</v>
      </c>
      <c r="C21" s="7" t="n">
        <v>-0.6899999999999999</v>
      </c>
      <c r="D21" s="4" t="s">
        <v>428</v>
      </c>
      <c r="E21" s="7" t="n">
        <v>0.51</v>
      </c>
      <c r="F21" s="4" t="s">
        <v>428</v>
      </c>
      <c r="G21" s="7" t="n">
        <v>0.09</v>
      </c>
      <c r="H21" s="4" t="s">
        <v>428</v>
      </c>
      <c r="I21" s="7" t="n">
        <v>-0.24</v>
      </c>
      <c r="J21" s="4" t="s">
        <v>428</v>
      </c>
      <c r="K21" s="7" t="n">
        <v>16.16</v>
      </c>
      <c r="L21" s="4" t="s">
        <v>431</v>
      </c>
      <c r="M21" s="7" t="n">
        <v>0.39</v>
      </c>
      <c r="O21" s="7" t="n">
        <v>0.49</v>
      </c>
      <c r="Q21" s="7" t="n">
        <v>0.35</v>
      </c>
      <c r="S21" s="7" t="n">
        <v>-0.32</v>
      </c>
      <c r="T21" s="7" t="n">
        <v>16.99</v>
      </c>
      <c r="U21" s="7" t="n">
        <v>1.53</v>
      </c>
    </row>
    <row r="22" spans="1:24">
      <c r="A22" s="4" t="s">
        <v>1123</v>
      </c>
      <c r="C22" s="7" t="n">
        <v>-0.6899999999999999</v>
      </c>
      <c r="D22" s="4" t="s">
        <v>428</v>
      </c>
      <c r="E22" s="7" t="n">
        <v>0.49</v>
      </c>
      <c r="F22" s="4" t="s">
        <v>428</v>
      </c>
      <c r="G22" s="7" t="n">
        <v>0.09</v>
      </c>
      <c r="H22" s="4" t="s">
        <v>428</v>
      </c>
      <c r="I22" s="7" t="n">
        <v>-0.24</v>
      </c>
      <c r="J22" s="4" t="s">
        <v>428</v>
      </c>
      <c r="K22" s="7" t="n">
        <v>15.72</v>
      </c>
      <c r="L22" s="4" t="s">
        <v>431</v>
      </c>
      <c r="M22" s="7" t="n">
        <v>0.38</v>
      </c>
      <c r="O22" s="7" t="n">
        <v>0.48</v>
      </c>
      <c r="Q22" s="7" t="n">
        <v>0.34</v>
      </c>
      <c r="S22" s="7" t="n">
        <v>-0.32</v>
      </c>
      <c r="T22" s="7" t="n">
        <v>16.53</v>
      </c>
      <c r="U22" s="7" t="n">
        <v>1.46</v>
      </c>
    </row>
    <row r="23" spans="1:24">
      <c r="A23" s="3" t="s">
        <v>99</v>
      </c>
    </row>
    <row r="24" spans="1:24">
      <c r="A24" s="4" t="s">
        <v>1124</v>
      </c>
      <c r="C24" s="5" t="n">
        <v>16745</v>
      </c>
      <c r="D24" s="4" t="s">
        <v>428</v>
      </c>
      <c r="E24" s="5" t="n">
        <v>17033</v>
      </c>
      <c r="F24" s="4" t="s">
        <v>428</v>
      </c>
      <c r="G24" s="5" t="n">
        <v>17142</v>
      </c>
      <c r="H24" s="4" t="s">
        <v>428</v>
      </c>
      <c r="I24" s="5" t="n">
        <v>17378</v>
      </c>
      <c r="J24" s="4" t="s">
        <v>428</v>
      </c>
      <c r="K24" s="5" t="n">
        <v>17724</v>
      </c>
      <c r="L24" s="4" t="s">
        <v>431</v>
      </c>
      <c r="M24" s="5" t="n">
        <v>18023</v>
      </c>
      <c r="O24" s="5" t="n">
        <v>18335</v>
      </c>
      <c r="Q24" s="5" t="n">
        <v>18662</v>
      </c>
      <c r="S24" s="5" t="n">
        <v>17073</v>
      </c>
      <c r="T24" s="5" t="n">
        <v>18183</v>
      </c>
      <c r="U24" s="5" t="n">
        <v>18696</v>
      </c>
    </row>
    <row r="25" spans="1:24">
      <c r="A25" s="4" t="s">
        <v>1125</v>
      </c>
      <c r="C25" s="5" t="n">
        <v>16745</v>
      </c>
      <c r="D25" s="4" t="s">
        <v>428</v>
      </c>
      <c r="E25" s="5" t="n">
        <v>17575</v>
      </c>
      <c r="F25" s="4" t="s">
        <v>428</v>
      </c>
      <c r="G25" s="5" t="n">
        <v>17553</v>
      </c>
      <c r="H25" s="4" t="s">
        <v>428</v>
      </c>
      <c r="I25" s="5" t="n">
        <v>17378</v>
      </c>
      <c r="J25" s="4" t="s">
        <v>428</v>
      </c>
      <c r="K25" s="5" t="n">
        <v>18211</v>
      </c>
      <c r="L25" s="4" t="s">
        <v>431</v>
      </c>
      <c r="M25" s="5" t="n">
        <v>18429</v>
      </c>
      <c r="O25" s="5" t="n">
        <v>18836</v>
      </c>
      <c r="Q25" s="5" t="n">
        <v>19304</v>
      </c>
      <c r="S25" s="5" t="n">
        <v>17073</v>
      </c>
      <c r="T25" s="5" t="n">
        <v>18692</v>
      </c>
      <c r="U25" s="5" t="n">
        <v>19612</v>
      </c>
    </row>
    <row r="26" spans="1:24">
      <c r="A26" s="4" t="s">
        <v>982</v>
      </c>
    </row>
    <row r="27" spans="1:24">
      <c r="A27" s="4" t="s">
        <v>1120</v>
      </c>
      <c r="K27" s="6" t="n">
        <v>284100000</v>
      </c>
    </row>
    <row r="28" spans="1:24">
      <c r="A28" s="4" t="s">
        <v>983</v>
      </c>
      <c r="X28" s="5" t="n">
        <v>2</v>
      </c>
    </row>
    <row r="29" spans="1:24">
      <c r="A29" s="4" t="s">
        <v>975</v>
      </c>
      <c r="K29" s="5" t="n">
        <v>1300000000</v>
      </c>
      <c r="T29" s="6" t="n">
        <v>1300000000</v>
      </c>
    </row>
    <row r="30" spans="1:24">
      <c r="A30" s="4" t="s">
        <v>1002</v>
      </c>
      <c r="K30" s="6" t="n">
        <v>300900000</v>
      </c>
      <c r="T30" s="6" t="n">
        <v>300900000</v>
      </c>
    </row>
    <row r="31" spans="1:24">
      <c r="A31" s="4" t="s">
        <v>1126</v>
      </c>
    </row>
    <row r="32" spans="1:24">
      <c r="A32" s="4" t="s">
        <v>1066</v>
      </c>
      <c r="C32" s="6" t="n">
        <v>8100000</v>
      </c>
      <c r="E32" s="6" t="n">
        <v>3400000</v>
      </c>
    </row>
    <row r="33" spans="1:24">
      <c r="A33" s="4" t="s">
        <v>556</v>
      </c>
    </row>
    <row r="34" spans="1:24">
      <c r="A34" s="4" t="s">
        <v>1127</v>
      </c>
      <c r="S34" s="6" t="n">
        <v>2256000</v>
      </c>
    </row>
    <row r="35" spans="1:24">
      <c r="A35" s="4" t="s">
        <v>559</v>
      </c>
    </row>
    <row r="36" spans="1:24">
      <c r="A36" s="4" t="s">
        <v>1127</v>
      </c>
      <c r="S36" s="5" t="n">
        <v>2640000</v>
      </c>
    </row>
    <row r="37" spans="1:24">
      <c r="A37" s="4" t="s">
        <v>1128</v>
      </c>
    </row>
    <row r="38" spans="1:24">
      <c r="A38" s="4" t="s">
        <v>1127</v>
      </c>
      <c r="C38" s="6" t="n">
        <v>2600000</v>
      </c>
      <c r="S38" s="5" t="n">
        <v>2600000</v>
      </c>
    </row>
    <row r="39" spans="1:24">
      <c r="A39" s="4" t="s">
        <v>563</v>
      </c>
    </row>
    <row r="40" spans="1:24">
      <c r="A40" s="4" t="s">
        <v>503</v>
      </c>
      <c r="B40" s="6" t="n">
        <v>18000000</v>
      </c>
    </row>
    <row r="41" spans="1:24">
      <c r="A41" s="4" t="s">
        <v>498</v>
      </c>
      <c r="B41" s="6" t="n">
        <v>15000000</v>
      </c>
    </row>
    <row r="42" spans="1:24">
      <c r="A42" s="4" t="s">
        <v>499</v>
      </c>
      <c r="S42" s="5" t="n">
        <v>3000000</v>
      </c>
    </row>
    <row r="43" spans="1:24">
      <c r="A43" s="4" t="s">
        <v>501</v>
      </c>
      <c r="E43" s="6" t="n">
        <v>13700000</v>
      </c>
      <c r="S43" s="5" t="n">
        <v>13700000</v>
      </c>
    </row>
    <row r="44" spans="1:24">
      <c r="A44" s="4" t="s">
        <v>1127</v>
      </c>
      <c r="S44" s="6" t="n">
        <v>2300000</v>
      </c>
    </row>
    <row r="45" spans="1:24">
      <c r="A45" s="4" t="s">
        <v>608</v>
      </c>
    </row>
    <row r="46" spans="1:24">
      <c r="A46" s="4" t="s">
        <v>613</v>
      </c>
      <c r="G46" s="6" t="n">
        <v>4400000</v>
      </c>
    </row>
    <row r="47" spans="1:24">
      <c r="A47" s="4" t="s">
        <v>636</v>
      </c>
    </row>
    <row r="48" spans="1:24">
      <c r="A48" s="4" t="s">
        <v>637</v>
      </c>
      <c r="V48" s="6" t="n">
        <v>412000000</v>
      </c>
      <c r="W48" s="6" t="n">
        <v>412000000</v>
      </c>
    </row>
    <row r="49" spans="1:24"/>
    <row r="50" spans="1:24">
      <c r="A50" s="4" t="s">
        <v>437</v>
      </c>
      <c r="B50" s="4" t="s">
        <v>438</v>
      </c>
    </row>
    <row r="51" spans="1:24">
      <c r="A51" s="4" t="s">
        <v>439</v>
      </c>
      <c r="B51" s="4" t="s">
        <v>440</v>
      </c>
    </row>
    <row r="52" spans="1:24">
      <c r="A52" s="4" t="s">
        <v>441</v>
      </c>
      <c r="B52" s="4" t="s">
        <v>442</v>
      </c>
    </row>
    <row r="53" spans="1:24">
      <c r="A53" s="4" t="s">
        <v>443</v>
      </c>
      <c r="B53" s="4" t="s">
        <v>444</v>
      </c>
    </row>
    <row r="54" spans="1:24">
      <c r="A54" s="4" t="s">
        <v>445</v>
      </c>
      <c r="B54" s="4" t="s">
        <v>446</v>
      </c>
    </row>
    <row r="55" spans="1:24">
      <c r="A55" s="4" t="s">
        <v>447</v>
      </c>
      <c r="B55" s="4" t="s">
        <v>448</v>
      </c>
    </row>
    <row r="56" spans="1:24">
      <c r="A56" s="4" t="s">
        <v>449</v>
      </c>
      <c r="B56" s="4" t="s">
        <v>450</v>
      </c>
    </row>
    <row r="57" spans="1:24">
      <c r="A57" s="4" t="s">
        <v>451</v>
      </c>
      <c r="B57" s="4" t="s">
        <v>452</v>
      </c>
    </row>
  </sheetData>
  <mergeCells count="155">
    <mergeCell ref="C1:D1"/>
    <mergeCell ref="E1:F1"/>
    <mergeCell ref="G1:H1"/>
    <mergeCell ref="I1:J1"/>
    <mergeCell ref="K1:L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M34:N34"/>
    <mergeCell ref="O34:P34"/>
    <mergeCell ref="Q34:R34"/>
    <mergeCell ref="M35:N35"/>
    <mergeCell ref="O35:P35"/>
    <mergeCell ref="Q35:R35"/>
    <mergeCell ref="M36:N36"/>
    <mergeCell ref="O36:P36"/>
    <mergeCell ref="Q36:R36"/>
    <mergeCell ref="M37:N37"/>
    <mergeCell ref="O37:P37"/>
    <mergeCell ref="Q37:R37"/>
    <mergeCell ref="M38:N38"/>
    <mergeCell ref="O38:P38"/>
    <mergeCell ref="Q38:R38"/>
    <mergeCell ref="M39:N39"/>
    <mergeCell ref="O39:P39"/>
    <mergeCell ref="Q39:R39"/>
    <mergeCell ref="M40:N40"/>
    <mergeCell ref="O40:P40"/>
    <mergeCell ref="Q40:R40"/>
    <mergeCell ref="M41:N41"/>
    <mergeCell ref="O41:P41"/>
    <mergeCell ref="Q41:R41"/>
    <mergeCell ref="M42:N42"/>
    <mergeCell ref="O42:P42"/>
    <mergeCell ref="Q42:R42"/>
    <mergeCell ref="M43:N43"/>
    <mergeCell ref="O43:P43"/>
    <mergeCell ref="Q43:R43"/>
    <mergeCell ref="M44:N44"/>
    <mergeCell ref="O44:P44"/>
    <mergeCell ref="Q44:R44"/>
    <mergeCell ref="M45:N45"/>
    <mergeCell ref="O45:P45"/>
    <mergeCell ref="Q45:R45"/>
    <mergeCell ref="M46:N46"/>
    <mergeCell ref="O46:P46"/>
    <mergeCell ref="Q46:R46"/>
    <mergeCell ref="M47:N47"/>
    <mergeCell ref="O47:P47"/>
    <mergeCell ref="Q47:R47"/>
    <mergeCell ref="M48:N48"/>
    <mergeCell ref="O48:P48"/>
    <mergeCell ref="Q48:R48"/>
    <mergeCell ref="A49:X49"/>
    <mergeCell ref="B50:X50"/>
    <mergeCell ref="B51:X51"/>
    <mergeCell ref="B52:X52"/>
    <mergeCell ref="B53:X53"/>
    <mergeCell ref="B54:X54"/>
    <mergeCell ref="B55:X55"/>
    <mergeCell ref="B56:X56"/>
    <mergeCell ref="B57:X5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9</v>
      </c>
      <c r="C1" s="2" t="s">
        <v>1</v>
      </c>
    </row>
    <row r="2" spans="1:5">
      <c r="C2" s="2" t="s">
        <v>2</v>
      </c>
      <c r="D2" s="2" t="s">
        <v>34</v>
      </c>
      <c r="E2" s="2" t="s">
        <v>76</v>
      </c>
    </row>
    <row r="3" spans="1:5">
      <c r="A3" s="4" t="s">
        <v>1130</v>
      </c>
    </row>
    <row r="4" spans="1:5">
      <c r="A4" s="3" t="s">
        <v>1131</v>
      </c>
    </row>
    <row r="5" spans="1:5">
      <c r="A5" s="4" t="s">
        <v>1132</v>
      </c>
      <c r="C5" s="6" t="n">
        <v>10579</v>
      </c>
      <c r="D5" s="6" t="n">
        <v>10424</v>
      </c>
      <c r="E5" s="6" t="n">
        <v>18456</v>
      </c>
    </row>
    <row r="6" spans="1:5">
      <c r="A6" s="4" t="s">
        <v>1133</v>
      </c>
      <c r="C6" s="5" t="n">
        <v>2830</v>
      </c>
      <c r="D6" s="5" t="n">
        <v>5116</v>
      </c>
      <c r="E6" s="5" t="n">
        <v>1829</v>
      </c>
    </row>
    <row r="7" spans="1:5">
      <c r="A7" s="4" t="s">
        <v>1134</v>
      </c>
      <c r="B7" s="4" t="s">
        <v>437</v>
      </c>
      <c r="C7" s="5" t="n">
        <v>-7</v>
      </c>
      <c r="D7" s="5" t="n">
        <v>-3107</v>
      </c>
      <c r="E7" s="5" t="n">
        <v>250</v>
      </c>
    </row>
    <row r="8" spans="1:5">
      <c r="A8" s="4" t="s">
        <v>1135</v>
      </c>
      <c r="B8" s="4" t="s">
        <v>439</v>
      </c>
      <c r="C8" s="5" t="n">
        <v>2519</v>
      </c>
      <c r="D8" s="5" t="n">
        <v>1854</v>
      </c>
      <c r="E8" s="5" t="n">
        <v>10111</v>
      </c>
    </row>
    <row r="9" spans="1:5">
      <c r="A9" s="4" t="s">
        <v>1136</v>
      </c>
      <c r="C9" s="5" t="n">
        <v>10883</v>
      </c>
      <c r="D9" s="5" t="n">
        <v>10579</v>
      </c>
      <c r="E9" s="5" t="n">
        <v>10424</v>
      </c>
    </row>
    <row r="10" spans="1:5">
      <c r="A10" s="4" t="s">
        <v>1137</v>
      </c>
    </row>
    <row r="11" spans="1:5">
      <c r="A11" s="3" t="s">
        <v>1131</v>
      </c>
    </row>
    <row r="12" spans="1:5">
      <c r="A12" s="4" t="s">
        <v>1132</v>
      </c>
      <c r="C12" s="5" t="n">
        <v>46283</v>
      </c>
      <c r="D12" s="5" t="n">
        <v>3467</v>
      </c>
      <c r="E12" s="5" t="n">
        <v>3558</v>
      </c>
    </row>
    <row r="13" spans="1:5">
      <c r="A13" s="4" t="s">
        <v>1133</v>
      </c>
      <c r="C13" s="5" t="n">
        <v>468</v>
      </c>
      <c r="D13" s="5" t="n">
        <v>42816</v>
      </c>
      <c r="E13" s="5" t="n">
        <v>228</v>
      </c>
    </row>
    <row r="14" spans="1:5">
      <c r="A14" s="4" t="s">
        <v>1134</v>
      </c>
      <c r="C14" s="5" t="n">
        <v>0</v>
      </c>
      <c r="D14" s="5" t="n">
        <v>0</v>
      </c>
      <c r="E14" s="5" t="n">
        <v>0</v>
      </c>
    </row>
    <row r="15" spans="1:5">
      <c r="A15" s="4" t="s">
        <v>1135</v>
      </c>
      <c r="C15" s="5" t="n">
        <v>0</v>
      </c>
      <c r="D15" s="5" t="n">
        <v>0</v>
      </c>
      <c r="E15" s="5" t="n">
        <v>319</v>
      </c>
    </row>
    <row r="16" spans="1:5">
      <c r="A16" s="4" t="s">
        <v>1136</v>
      </c>
      <c r="C16" s="6" t="n">
        <v>46751</v>
      </c>
      <c r="D16" s="6" t="n">
        <v>46283</v>
      </c>
      <c r="E16" s="6" t="n">
        <v>3467</v>
      </c>
    </row>
    <row r="17" spans="1:5"/>
    <row r="18" spans="1:5">
      <c r="A18" s="4" t="s">
        <v>437</v>
      </c>
      <c r="B18" s="4" t="s">
        <v>1138</v>
      </c>
    </row>
    <row r="19" spans="1:5">
      <c r="A19" s="4" t="s">
        <v>439</v>
      </c>
      <c r="B19" s="4" t="s">
        <v>1139</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87</v>
      </c>
    </row>
    <row r="4" spans="1:2">
      <c r="A4" s="4" t="s">
        <v>201</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8294</v>
      </c>
      <c r="C3" s="6" t="n">
        <v>105006</v>
      </c>
    </row>
    <row r="4" spans="1:3">
      <c r="A4" s="4" t="s">
        <v>37</v>
      </c>
      <c r="B4" s="5" t="n">
        <v>36181</v>
      </c>
      <c r="C4" s="5" t="n">
        <v>49153</v>
      </c>
    </row>
    <row r="5" spans="1:3">
      <c r="A5" s="4" t="s">
        <v>38</v>
      </c>
      <c r="B5" s="5" t="n">
        <v>36466</v>
      </c>
      <c r="C5" s="5" t="n">
        <v>52740</v>
      </c>
    </row>
    <row r="6" spans="1:3">
      <c r="A6" s="4" t="s">
        <v>39</v>
      </c>
      <c r="B6" s="5" t="n">
        <v>39873</v>
      </c>
      <c r="C6" s="5" t="n">
        <v>29405</v>
      </c>
    </row>
    <row r="7" spans="1:3">
      <c r="A7" s="4" t="s">
        <v>40</v>
      </c>
      <c r="B7" s="5" t="n">
        <v>30720</v>
      </c>
      <c r="C7" s="5" t="n">
        <v>35337</v>
      </c>
    </row>
    <row r="8" spans="1:3">
      <c r="A8" s="4" t="s">
        <v>41</v>
      </c>
      <c r="B8" s="5" t="n">
        <v>201534</v>
      </c>
      <c r="C8" s="5" t="n">
        <v>271641</v>
      </c>
    </row>
    <row r="9" spans="1:3">
      <c r="A9" s="4" t="s">
        <v>42</v>
      </c>
      <c r="B9" s="5" t="n">
        <v>45631</v>
      </c>
      <c r="C9" s="5" t="n">
        <v>73273</v>
      </c>
    </row>
    <row r="10" spans="1:3">
      <c r="A10" s="4" t="s">
        <v>43</v>
      </c>
      <c r="B10" s="5" t="n">
        <v>81387</v>
      </c>
      <c r="C10" s="5" t="n">
        <v>86283</v>
      </c>
    </row>
    <row r="11" spans="1:3">
      <c r="A11" s="4" t="s">
        <v>44</v>
      </c>
      <c r="B11" s="5" t="n">
        <v>91653</v>
      </c>
      <c r="C11" s="5" t="n">
        <v>120065</v>
      </c>
    </row>
    <row r="12" spans="1:3">
      <c r="A12" s="4" t="s">
        <v>45</v>
      </c>
      <c r="B12" s="5" t="n">
        <v>309089</v>
      </c>
      <c r="C12" s="5" t="n">
        <v>303707</v>
      </c>
    </row>
    <row r="13" spans="1:3">
      <c r="A13" s="4" t="s">
        <v>46</v>
      </c>
      <c r="B13" s="5" t="n">
        <v>12406</v>
      </c>
      <c r="C13" s="5" t="n">
        <v>10195</v>
      </c>
    </row>
    <row r="14" spans="1:3">
      <c r="A14" s="4" t="s">
        <v>47</v>
      </c>
      <c r="B14" s="5" t="n">
        <v>741700</v>
      </c>
      <c r="C14" s="5" t="n">
        <v>865164</v>
      </c>
    </row>
    <row r="15" spans="1:3">
      <c r="A15" s="3" t="s">
        <v>48</v>
      </c>
    </row>
    <row r="16" spans="1:3">
      <c r="A16" s="4" t="s">
        <v>49</v>
      </c>
      <c r="B16" s="5" t="n">
        <v>87240</v>
      </c>
      <c r="C16" s="5" t="n">
        <v>84400</v>
      </c>
    </row>
    <row r="17" spans="1:3">
      <c r="A17" s="4" t="s">
        <v>50</v>
      </c>
      <c r="B17" s="5" t="n">
        <v>0</v>
      </c>
      <c r="C17" s="5" t="n">
        <v>5945</v>
      </c>
    </row>
    <row r="18" spans="1:3">
      <c r="A18" s="4" t="s">
        <v>51</v>
      </c>
      <c r="B18" s="5" t="n">
        <v>10108</v>
      </c>
      <c r="C18" s="5" t="n">
        <v>9802</v>
      </c>
    </row>
    <row r="19" spans="1:3">
      <c r="A19" s="4" t="s">
        <v>52</v>
      </c>
      <c r="B19" s="5" t="n">
        <v>7030</v>
      </c>
      <c r="C19" s="5" t="n">
        <v>9414</v>
      </c>
    </row>
    <row r="20" spans="1:3">
      <c r="A20" s="4" t="s">
        <v>53</v>
      </c>
      <c r="B20" s="5" t="n">
        <v>104378</v>
      </c>
      <c r="C20" s="5" t="n">
        <v>109561</v>
      </c>
    </row>
    <row r="21" spans="1:3">
      <c r="A21" s="4" t="s">
        <v>54</v>
      </c>
      <c r="B21" s="5" t="n">
        <v>331476</v>
      </c>
      <c r="C21" s="5" t="n">
        <v>403336</v>
      </c>
    </row>
    <row r="22" spans="1:3">
      <c r="A22" s="4" t="s">
        <v>55</v>
      </c>
      <c r="B22" s="5" t="n">
        <v>9178</v>
      </c>
      <c r="C22" s="5" t="n">
        <v>12282</v>
      </c>
    </row>
    <row r="23" spans="1:3">
      <c r="A23" s="4" t="s">
        <v>56</v>
      </c>
      <c r="B23" s="4" t="s">
        <v>57</v>
      </c>
      <c r="C23" s="4" t="s">
        <v>57</v>
      </c>
    </row>
    <row r="24" spans="1:3">
      <c r="A24" s="3" t="s">
        <v>58</v>
      </c>
    </row>
    <row r="25" spans="1:3">
      <c r="A25" s="4" t="s">
        <v>59</v>
      </c>
      <c r="B25" s="5" t="n">
        <v>25413</v>
      </c>
      <c r="C25" s="5" t="n">
        <v>25413</v>
      </c>
    </row>
    <row r="26" spans="1:3">
      <c r="A26" s="4" t="s">
        <v>60</v>
      </c>
      <c r="B26" s="5" t="n">
        <v>122667</v>
      </c>
      <c r="C26" s="5" t="n">
        <v>112475</v>
      </c>
    </row>
    <row r="27" spans="1:3">
      <c r="A27" s="4" t="s">
        <v>61</v>
      </c>
      <c r="B27" s="5" t="n">
        <v>590655</v>
      </c>
      <c r="C27" s="5" t="n">
        <v>626600</v>
      </c>
    </row>
    <row r="28" spans="1:3">
      <c r="A28" s="4" t="s">
        <v>62</v>
      </c>
      <c r="B28" s="5" t="n">
        <v>0</v>
      </c>
      <c r="C28" s="5" t="n">
        <v>733</v>
      </c>
    </row>
    <row r="29" spans="1:3">
      <c r="A29" s="4" t="s">
        <v>63</v>
      </c>
      <c r="B29" s="5" t="n">
        <v>-443304</v>
      </c>
      <c r="C29" s="5" t="n">
        <v>-426609</v>
      </c>
    </row>
    <row r="30" spans="1:3">
      <c r="A30" s="4" t="s">
        <v>64</v>
      </c>
      <c r="B30" s="5" t="n">
        <v>295431</v>
      </c>
      <c r="C30" s="5" t="n">
        <v>338612</v>
      </c>
    </row>
    <row r="31" spans="1:3">
      <c r="A31" s="4" t="s">
        <v>65</v>
      </c>
      <c r="B31" s="5" t="n">
        <v>1237</v>
      </c>
      <c r="C31" s="5" t="n">
        <v>1373</v>
      </c>
    </row>
    <row r="32" spans="1:3">
      <c r="A32" s="4" t="s">
        <v>66</v>
      </c>
      <c r="B32" s="5" t="n">
        <v>296668</v>
      </c>
      <c r="C32" s="5" t="n">
        <v>339985</v>
      </c>
    </row>
    <row r="33" spans="1:3">
      <c r="A33" s="4" t="s">
        <v>67</v>
      </c>
      <c r="B33" s="6" t="n">
        <v>741700</v>
      </c>
      <c r="C33" s="6" t="n">
        <v>86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row>
    <row r="3" spans="1:3">
      <c r="A3" s="4" t="s">
        <v>70</v>
      </c>
      <c r="B3" s="6" t="n">
        <v>1</v>
      </c>
      <c r="C3" s="6" t="n">
        <v>1</v>
      </c>
    </row>
    <row r="4" spans="1:3">
      <c r="A4" s="4" t="s">
        <v>71</v>
      </c>
      <c r="B4" s="5" t="n">
        <v>100000000</v>
      </c>
      <c r="C4" s="5" t="n">
        <v>100000000</v>
      </c>
    </row>
    <row r="5" spans="1:3">
      <c r="A5" s="4" t="s">
        <v>72</v>
      </c>
      <c r="B5" s="5" t="n">
        <v>25413000</v>
      </c>
      <c r="C5" s="5" t="n">
        <v>25413000</v>
      </c>
    </row>
    <row r="6" spans="1:3">
      <c r="A6" s="4" t="s">
        <v>73</v>
      </c>
      <c r="B6" s="5" t="n">
        <v>16276000</v>
      </c>
      <c r="C6" s="5" t="n">
        <v>17418000</v>
      </c>
    </row>
    <row r="7" spans="1:3">
      <c r="A7" s="4" t="s">
        <v>74</v>
      </c>
      <c r="B7" s="5" t="n">
        <v>9137000</v>
      </c>
      <c r="C7" s="5" t="n">
        <v>7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43</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838202</v>
      </c>
      <c r="C4" s="6" t="n">
        <v>942213</v>
      </c>
      <c r="D4" s="6" t="n">
        <v>997303</v>
      </c>
    </row>
    <row r="5" spans="1:4">
      <c r="A5" s="4" t="s">
        <v>79</v>
      </c>
      <c r="B5" s="5" t="n">
        <v>622165</v>
      </c>
      <c r="C5" s="5" t="n">
        <v>699865</v>
      </c>
      <c r="D5" s="5" t="n">
        <v>690045</v>
      </c>
    </row>
    <row r="6" spans="1:4">
      <c r="A6" s="4" t="s">
        <v>80</v>
      </c>
      <c r="B6" s="5" t="n">
        <v>216037</v>
      </c>
      <c r="C6" s="5" t="n">
        <v>242348</v>
      </c>
      <c r="D6" s="5" t="n">
        <v>307258</v>
      </c>
    </row>
    <row r="7" spans="1:4">
      <c r="A7" s="4" t="s">
        <v>81</v>
      </c>
      <c r="B7" s="5" t="n">
        <v>175670</v>
      </c>
      <c r="C7" s="5" t="n">
        <v>192642</v>
      </c>
      <c r="D7" s="5" t="n">
        <v>214155</v>
      </c>
    </row>
    <row r="8" spans="1:4">
      <c r="A8" s="4" t="s">
        <v>82</v>
      </c>
      <c r="B8" s="5" t="n">
        <v>-13688</v>
      </c>
      <c r="C8" s="5" t="n">
        <v>0</v>
      </c>
      <c r="D8" s="5" t="n">
        <v>0</v>
      </c>
    </row>
    <row r="9" spans="1:4">
      <c r="A9" s="4" t="s">
        <v>83</v>
      </c>
      <c r="B9" s="5" t="n">
        <v>11560</v>
      </c>
      <c r="C9" s="5" t="n">
        <v>0</v>
      </c>
      <c r="D9" s="5" t="n">
        <v>0</v>
      </c>
    </row>
    <row r="10" spans="1:4">
      <c r="A10" s="4" t="s">
        <v>84</v>
      </c>
      <c r="B10" s="5" t="n">
        <v>0</v>
      </c>
      <c r="C10" s="5" t="n">
        <v>0</v>
      </c>
      <c r="D10" s="5" t="n">
        <v>28000</v>
      </c>
    </row>
    <row r="11" spans="1:4">
      <c r="A11" s="4" t="s">
        <v>85</v>
      </c>
      <c r="B11" s="5" t="n">
        <v>42495</v>
      </c>
      <c r="C11" s="5" t="n">
        <v>49706</v>
      </c>
      <c r="D11" s="5" t="n">
        <v>65103</v>
      </c>
    </row>
    <row r="12" spans="1:4">
      <c r="A12" s="3" t="s">
        <v>86</v>
      </c>
    </row>
    <row r="13" spans="1:4">
      <c r="A13" s="4" t="s">
        <v>87</v>
      </c>
      <c r="B13" s="5" t="n">
        <v>-26254</v>
      </c>
      <c r="C13" s="5" t="n">
        <v>-22253</v>
      </c>
      <c r="D13" s="5" t="n">
        <v>-24412</v>
      </c>
    </row>
    <row r="14" spans="1:4">
      <c r="A14" s="4" t="s">
        <v>88</v>
      </c>
      <c r="B14" s="5" t="n">
        <v>-12972</v>
      </c>
      <c r="C14" s="5" t="n">
        <v>0</v>
      </c>
      <c r="D14" s="5" t="n">
        <v>0</v>
      </c>
    </row>
    <row r="15" spans="1:4">
      <c r="A15" s="4" t="s">
        <v>89</v>
      </c>
      <c r="B15" s="5" t="n">
        <v>-1870</v>
      </c>
      <c r="C15" s="5" t="n">
        <v>7922</v>
      </c>
      <c r="D15" s="5" t="n">
        <v>3630</v>
      </c>
    </row>
    <row r="16" spans="1:4">
      <c r="A16" s="4" t="s">
        <v>90</v>
      </c>
      <c r="B16" s="5" t="n">
        <v>-41096</v>
      </c>
      <c r="C16" s="5" t="n">
        <v>-14331</v>
      </c>
      <c r="D16" s="5" t="n">
        <v>-20782</v>
      </c>
    </row>
    <row r="17" spans="1:4">
      <c r="A17" s="4" t="s">
        <v>91</v>
      </c>
      <c r="B17" s="5" t="n">
        <v>1399</v>
      </c>
      <c r="C17" s="5" t="n">
        <v>35375</v>
      </c>
      <c r="D17" s="5" t="n">
        <v>44321</v>
      </c>
    </row>
    <row r="18" spans="1:4">
      <c r="A18" s="4" t="s">
        <v>92</v>
      </c>
      <c r="B18" s="5" t="n">
        <v>-4098</v>
      </c>
      <c r="C18" s="5" t="n">
        <v>276256</v>
      </c>
      <c r="D18" s="5" t="n">
        <v>-12935</v>
      </c>
    </row>
    <row r="19" spans="1:4">
      <c r="A19" s="4" t="s">
        <v>93</v>
      </c>
      <c r="B19" s="5" t="n">
        <v>-2699</v>
      </c>
      <c r="C19" s="5" t="n">
        <v>311631</v>
      </c>
      <c r="D19" s="5" t="n">
        <v>31386</v>
      </c>
    </row>
    <row r="20" spans="1:4">
      <c r="A20" s="4" t="s">
        <v>94</v>
      </c>
      <c r="B20" s="5" t="n">
        <v>-2683</v>
      </c>
      <c r="C20" s="5" t="n">
        <v>-2740</v>
      </c>
      <c r="D20" s="5" t="n">
        <v>-2693</v>
      </c>
    </row>
    <row r="21" spans="1:4">
      <c r="A21" s="4" t="s">
        <v>95</v>
      </c>
      <c r="B21" s="6" t="n">
        <v>-5382</v>
      </c>
      <c r="C21" s="6" t="n">
        <v>308891</v>
      </c>
      <c r="D21" s="6" t="n">
        <v>28693</v>
      </c>
    </row>
    <row r="22" spans="1:4">
      <c r="A22" s="3" t="s">
        <v>96</v>
      </c>
    </row>
    <row r="23" spans="1:4">
      <c r="A23" s="4" t="s">
        <v>97</v>
      </c>
      <c r="B23" s="7" t="n">
        <v>-0.32</v>
      </c>
      <c r="C23" s="7" t="n">
        <v>16.99</v>
      </c>
      <c r="D23" s="7" t="n">
        <v>1.53</v>
      </c>
    </row>
    <row r="24" spans="1:4">
      <c r="A24" s="4" t="s">
        <v>98</v>
      </c>
      <c r="B24" s="7" t="n">
        <v>-0.32</v>
      </c>
      <c r="C24" s="7" t="n">
        <v>16.53</v>
      </c>
      <c r="D24" s="7" t="n">
        <v>1.46</v>
      </c>
    </row>
    <row r="25" spans="1:4">
      <c r="A25" s="3" t="s">
        <v>99</v>
      </c>
    </row>
    <row r="26" spans="1:4">
      <c r="A26" s="4" t="s">
        <v>100</v>
      </c>
      <c r="B26" s="5" t="n">
        <v>17073</v>
      </c>
      <c r="C26" s="5" t="n">
        <v>18183</v>
      </c>
      <c r="D26" s="5" t="n">
        <v>18696</v>
      </c>
    </row>
    <row r="27" spans="1:4">
      <c r="A27" s="4" t="s">
        <v>101</v>
      </c>
      <c r="B27" s="5" t="n">
        <v>17073</v>
      </c>
      <c r="C27" s="5" t="n">
        <v>18692</v>
      </c>
      <c r="D27" s="5" t="n">
        <v>19612</v>
      </c>
    </row>
    <row r="28" spans="1:4">
      <c r="A28" s="3" t="s">
        <v>102</v>
      </c>
    </row>
    <row r="29" spans="1:4">
      <c r="A29" s="4" t="s">
        <v>103</v>
      </c>
      <c r="B29" s="6" t="n">
        <v>-733</v>
      </c>
      <c r="C29" s="6" t="n">
        <v>0</v>
      </c>
      <c r="D29" s="6" t="n">
        <v>0</v>
      </c>
    </row>
    <row r="30" spans="1:4">
      <c r="A30" s="4" t="s">
        <v>104</v>
      </c>
      <c r="B30" s="5" t="n">
        <v>0</v>
      </c>
      <c r="C30" s="5" t="n">
        <v>2478</v>
      </c>
      <c r="D30" s="5" t="n">
        <v>-1745</v>
      </c>
    </row>
    <row r="31" spans="1:4">
      <c r="A31" s="4" t="s">
        <v>105</v>
      </c>
      <c r="B31" s="5" t="n">
        <v>-3432</v>
      </c>
      <c r="C31" s="5" t="n">
        <v>314109</v>
      </c>
      <c r="D31" s="5" t="n">
        <v>29641</v>
      </c>
    </row>
    <row r="32" spans="1:4">
      <c r="A32" s="4" t="s">
        <v>106</v>
      </c>
      <c r="B32" s="5" t="n">
        <v>-2683</v>
      </c>
      <c r="C32" s="5" t="n">
        <v>-2740</v>
      </c>
      <c r="D32" s="5" t="n">
        <v>-2693</v>
      </c>
    </row>
    <row r="33" spans="1:4">
      <c r="A33" s="4" t="s">
        <v>107</v>
      </c>
      <c r="B33" s="6" t="n">
        <v>-6115</v>
      </c>
      <c r="C33" s="6" t="n">
        <v>311369</v>
      </c>
      <c r="D33" s="6" t="n">
        <v>26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76</v>
      </c>
    </row>
    <row r="3" spans="1:4">
      <c r="A3" s="3" t="s">
        <v>77</v>
      </c>
    </row>
    <row r="4" spans="1:4">
      <c r="A4" s="4" t="s">
        <v>109</v>
      </c>
      <c r="B4" s="6" t="n">
        <v>0</v>
      </c>
      <c r="C4" s="6" t="n">
        <v>0</v>
      </c>
      <c r="D4" s="6" t="n">
        <v>4000</v>
      </c>
    </row>
    <row r="5" spans="1:4">
      <c r="A5" s="4" t="s">
        <v>110</v>
      </c>
      <c r="B5" s="5" t="n">
        <v>200</v>
      </c>
      <c r="C5" s="5" t="n">
        <v>0</v>
      </c>
      <c r="D5" s="5" t="n">
        <v>0</v>
      </c>
    </row>
    <row r="6" spans="1:4">
      <c r="A6" s="4" t="s">
        <v>111</v>
      </c>
      <c r="B6" s="6" t="n">
        <v>0</v>
      </c>
      <c r="C6" s="6" t="n">
        <v>-921</v>
      </c>
      <c r="D6" s="6" t="n">
        <v>7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178</v>
      </c>
    </row>
    <row r="4" spans="1:2">
      <c r="A4" s="4" t="s">
        <v>392</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26"/>
  </cols>
  <sheetData>
    <row r="1" spans="1:8">
      <c r="A1" s="1" t="s">
        <v>112</v>
      </c>
      <c r="B1" s="2" t="s">
        <v>113</v>
      </c>
      <c r="C1" s="2" t="s">
        <v>114</v>
      </c>
      <c r="D1" s="2" t="s">
        <v>60</v>
      </c>
      <c r="E1" s="2" t="s">
        <v>61</v>
      </c>
      <c r="F1" s="2" t="s">
        <v>115</v>
      </c>
      <c r="G1" s="2" t="s">
        <v>116</v>
      </c>
      <c r="H1" s="2" t="s">
        <v>65</v>
      </c>
    </row>
    <row r="2" spans="1:8">
      <c r="A2" s="4" t="s">
        <v>117</v>
      </c>
      <c r="B2" s="6" t="n">
        <v>52270</v>
      </c>
      <c r="C2" s="6" t="n">
        <v>25413</v>
      </c>
      <c r="D2" s="6" t="n">
        <v>96321</v>
      </c>
      <c r="E2" s="6" t="n">
        <v>369270</v>
      </c>
      <c r="F2" s="6" t="n">
        <v>0</v>
      </c>
      <c r="G2" s="6" t="n">
        <v>-440026</v>
      </c>
      <c r="H2" s="6" t="n">
        <v>1292</v>
      </c>
    </row>
    <row r="3" spans="1:8">
      <c r="A3" s="4" t="s">
        <v>118</v>
      </c>
      <c r="C3" s="5" t="n">
        <v>25413</v>
      </c>
    </row>
    <row r="4" spans="1:8">
      <c r="A4" s="3" t="s">
        <v>119</v>
      </c>
    </row>
    <row r="5" spans="1:8">
      <c r="A5" s="4" t="s">
        <v>93</v>
      </c>
      <c r="B5" s="5" t="n">
        <v>31386</v>
      </c>
      <c r="E5" s="5" t="n">
        <v>28693</v>
      </c>
      <c r="H5" s="5" t="n">
        <v>2693</v>
      </c>
    </row>
    <row r="6" spans="1:8">
      <c r="A6" s="4" t="s">
        <v>120</v>
      </c>
      <c r="B6" s="5" t="n">
        <v>-1745</v>
      </c>
      <c r="F6" s="5" t="n">
        <v>-1745</v>
      </c>
    </row>
    <row r="7" spans="1:8">
      <c r="A7" s="4" t="s">
        <v>121</v>
      </c>
      <c r="B7" s="5" t="n">
        <v>-2580</v>
      </c>
      <c r="H7" s="5" t="n">
        <v>-2580</v>
      </c>
    </row>
    <row r="8" spans="1:8">
      <c r="A8" s="4" t="s">
        <v>122</v>
      </c>
      <c r="B8" s="5" t="n">
        <v>6188</v>
      </c>
      <c r="D8" s="5" t="n">
        <v>6188</v>
      </c>
    </row>
    <row r="9" spans="1:8">
      <c r="A9" s="4" t="s">
        <v>123</v>
      </c>
      <c r="B9" s="5" t="n">
        <v>4779</v>
      </c>
      <c r="D9" s="5" t="n">
        <v>4779</v>
      </c>
    </row>
    <row r="10" spans="1:8">
      <c r="A10" s="4" t="s">
        <v>124</v>
      </c>
      <c r="B10" s="5" t="n">
        <v>9558</v>
      </c>
      <c r="E10" s="5" t="n">
        <v>-64177</v>
      </c>
      <c r="G10" s="5" t="n">
        <v>73735</v>
      </c>
    </row>
    <row r="11" spans="1:8">
      <c r="A11" s="4" t="s">
        <v>125</v>
      </c>
      <c r="B11" s="5" t="n">
        <v>-37662</v>
      </c>
      <c r="G11" s="5" t="n">
        <v>-37662</v>
      </c>
    </row>
    <row r="12" spans="1:8">
      <c r="A12" s="4" t="s">
        <v>126</v>
      </c>
      <c r="B12" s="5" t="n">
        <v>62194</v>
      </c>
      <c r="C12" s="6" t="n">
        <v>25413</v>
      </c>
      <c r="D12" s="5" t="n">
        <v>107288</v>
      </c>
      <c r="E12" s="5" t="n">
        <v>333786</v>
      </c>
      <c r="F12" s="5" t="n">
        <v>-1745</v>
      </c>
      <c r="G12" s="5" t="n">
        <v>-403953</v>
      </c>
      <c r="H12" s="5" t="n">
        <v>1405</v>
      </c>
    </row>
    <row r="13" spans="1:8">
      <c r="A13" s="4" t="s">
        <v>127</v>
      </c>
      <c r="C13" s="5" t="n">
        <v>25413</v>
      </c>
    </row>
    <row r="14" spans="1:8">
      <c r="A14" s="3" t="s">
        <v>119</v>
      </c>
    </row>
    <row r="15" spans="1:8">
      <c r="A15" s="4" t="s">
        <v>93</v>
      </c>
      <c r="B15" s="5" t="n">
        <v>311631</v>
      </c>
      <c r="E15" s="5" t="n">
        <v>308891</v>
      </c>
      <c r="H15" s="5" t="n">
        <v>2740</v>
      </c>
    </row>
    <row r="16" spans="1:8">
      <c r="A16" s="4" t="s">
        <v>120</v>
      </c>
      <c r="B16" s="5" t="n">
        <v>2478</v>
      </c>
      <c r="F16" s="5" t="n">
        <v>2478</v>
      </c>
    </row>
    <row r="17" spans="1:8">
      <c r="A17" s="4" t="s">
        <v>121</v>
      </c>
      <c r="B17" s="5" t="n">
        <v>-2772</v>
      </c>
      <c r="H17" s="5" t="n">
        <v>-2772</v>
      </c>
    </row>
    <row r="18" spans="1:8">
      <c r="A18" s="4" t="s">
        <v>122</v>
      </c>
      <c r="B18" s="5" t="n">
        <v>4255</v>
      </c>
      <c r="D18" s="5" t="n">
        <v>4255</v>
      </c>
    </row>
    <row r="19" spans="1:8">
      <c r="A19" s="4" t="s">
        <v>124</v>
      </c>
      <c r="B19" s="5" t="n">
        <v>2374</v>
      </c>
      <c r="E19" s="5" t="n">
        <v>-13491</v>
      </c>
      <c r="G19" s="5" t="n">
        <v>15865</v>
      </c>
    </row>
    <row r="20" spans="1:8">
      <c r="A20" s="4" t="s">
        <v>128</v>
      </c>
      <c r="B20" s="5" t="n">
        <v>-1164</v>
      </c>
      <c r="E20" s="5" t="n">
        <v>-1654</v>
      </c>
      <c r="G20" s="5" t="n">
        <v>490</v>
      </c>
    </row>
    <row r="21" spans="1:8">
      <c r="A21" s="4" t="s">
        <v>125</v>
      </c>
      <c r="B21" s="5" t="n">
        <v>-39011</v>
      </c>
      <c r="G21" s="5" t="n">
        <v>-39011</v>
      </c>
    </row>
    <row r="22" spans="1:8">
      <c r="A22" s="4" t="s">
        <v>129</v>
      </c>
      <c r="B22" s="5" t="n">
        <v>339985</v>
      </c>
      <c r="C22" s="6" t="n">
        <v>25413</v>
      </c>
      <c r="D22" s="5" t="n">
        <v>112475</v>
      </c>
      <c r="E22" s="5" t="n">
        <v>626600</v>
      </c>
      <c r="F22" s="5" t="n">
        <v>733</v>
      </c>
      <c r="G22" s="5" t="n">
        <v>-426609</v>
      </c>
      <c r="H22" s="5" t="n">
        <v>1373</v>
      </c>
    </row>
    <row r="23" spans="1:8">
      <c r="A23" s="4" t="s">
        <v>130</v>
      </c>
      <c r="C23" s="5" t="n">
        <v>25413</v>
      </c>
    </row>
    <row r="24" spans="1:8">
      <c r="A24" s="3" t="s">
        <v>119</v>
      </c>
    </row>
    <row r="25" spans="1:8">
      <c r="A25" s="4" t="s">
        <v>93</v>
      </c>
      <c r="B25" s="5" t="n">
        <v>-2699</v>
      </c>
      <c r="E25" s="5" t="n">
        <v>-5382</v>
      </c>
      <c r="H25" s="5" t="n">
        <v>2683</v>
      </c>
    </row>
    <row r="26" spans="1:8">
      <c r="A26" s="4" t="s">
        <v>121</v>
      </c>
      <c r="B26" s="5" t="n">
        <v>-2819</v>
      </c>
      <c r="H26" s="5" t="n">
        <v>-2819</v>
      </c>
    </row>
    <row r="27" spans="1:8">
      <c r="A27" s="4" t="s">
        <v>122</v>
      </c>
      <c r="B27" s="5" t="n">
        <v>10192</v>
      </c>
      <c r="D27" s="5" t="n">
        <v>10192</v>
      </c>
    </row>
    <row r="28" spans="1:8">
      <c r="A28" s="4" t="s">
        <v>124</v>
      </c>
      <c r="B28" s="5" t="n">
        <v>3644</v>
      </c>
      <c r="E28" s="5" t="n">
        <v>-19245</v>
      </c>
      <c r="G28" s="5" t="n">
        <v>22889</v>
      </c>
    </row>
    <row r="29" spans="1:8">
      <c r="A29" s="4" t="s">
        <v>128</v>
      </c>
      <c r="B29" s="5" t="n">
        <v>-825</v>
      </c>
      <c r="E29" s="5" t="n">
        <v>-1603</v>
      </c>
      <c r="G29" s="5" t="n">
        <v>778</v>
      </c>
    </row>
    <row r="30" spans="1:8">
      <c r="A30" s="4" t="s">
        <v>125</v>
      </c>
      <c r="B30" s="5" t="n">
        <v>-40362</v>
      </c>
      <c r="G30" s="5" t="n">
        <v>-40362</v>
      </c>
    </row>
    <row r="31" spans="1:8">
      <c r="A31" s="4" t="s">
        <v>131</v>
      </c>
      <c r="B31" s="6" t="n">
        <v>296668</v>
      </c>
      <c r="C31" s="6" t="n">
        <v>25413</v>
      </c>
      <c r="D31" s="6" t="n">
        <v>122667</v>
      </c>
      <c r="E31" s="6" t="n">
        <v>590655</v>
      </c>
      <c r="F31" s="6" t="n">
        <v>0</v>
      </c>
      <c r="G31" s="6" t="n">
        <v>-443304</v>
      </c>
      <c r="H31" s="6" t="n">
        <v>1237</v>
      </c>
    </row>
    <row r="32" spans="1:8">
      <c r="A32" s="4" t="s">
        <v>132</v>
      </c>
      <c r="C32" s="5" t="n">
        <v>2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3</v>
      </c>
      <c r="B1" s="2" t="s">
        <v>1</v>
      </c>
    </row>
    <row r="2" spans="1:6">
      <c r="B2" s="2" t="s">
        <v>2</v>
      </c>
      <c r="C2" s="2" t="s">
        <v>34</v>
      </c>
      <c r="D2" s="2" t="s">
        <v>76</v>
      </c>
      <c r="E2" s="2" t="s">
        <v>394</v>
      </c>
      <c r="F2" s="2" t="s">
        <v>395</v>
      </c>
    </row>
    <row r="3" spans="1:6">
      <c r="A3" s="3" t="s">
        <v>282</v>
      </c>
    </row>
    <row r="4" spans="1:6">
      <c r="A4" s="4" t="s">
        <v>396</v>
      </c>
      <c r="B4" s="6" t="n">
        <v>1200</v>
      </c>
      <c r="C4" s="6" t="n">
        <v>1200</v>
      </c>
      <c r="D4" s="6" t="n">
        <v>1200</v>
      </c>
    </row>
    <row r="5" spans="1:6">
      <c r="A5" s="3" t="s">
        <v>397</v>
      </c>
    </row>
    <row r="6" spans="1:6">
      <c r="A6" s="4" t="s">
        <v>51</v>
      </c>
      <c r="B6" s="5" t="n">
        <v>10108</v>
      </c>
      <c r="C6" s="5" t="n">
        <v>9802</v>
      </c>
    </row>
    <row r="7" spans="1:6">
      <c r="A7" s="4" t="s">
        <v>52</v>
      </c>
      <c r="B7" s="5" t="n">
        <v>7030</v>
      </c>
      <c r="C7" s="5" t="n">
        <v>9414</v>
      </c>
    </row>
    <row r="8" spans="1:6">
      <c r="A8" s="4" t="s">
        <v>398</v>
      </c>
      <c r="B8" s="5" t="n">
        <v>-590655</v>
      </c>
      <c r="C8" s="5" t="n">
        <v>-626600</v>
      </c>
    </row>
    <row r="9" spans="1:6">
      <c r="A9" s="4" t="s">
        <v>399</v>
      </c>
      <c r="E9" s="6" t="n">
        <v>-10448</v>
      </c>
      <c r="F9" s="6" t="n">
        <v>0</v>
      </c>
    </row>
    <row r="10" spans="1:6">
      <c r="A10" s="4" t="s">
        <v>400</v>
      </c>
      <c r="B10" s="5" t="n">
        <v>5752</v>
      </c>
      <c r="C10" s="5" t="n">
        <v>3837</v>
      </c>
      <c r="D10" s="6" t="n">
        <v>4127</v>
      </c>
    </row>
    <row r="11" spans="1:6">
      <c r="A11" s="4" t="s">
        <v>115</v>
      </c>
    </row>
    <row r="12" spans="1:6">
      <c r="A12" s="3" t="s">
        <v>397</v>
      </c>
    </row>
    <row r="13" spans="1:6">
      <c r="A13" s="4" t="s">
        <v>399</v>
      </c>
      <c r="E13" s="5" t="n">
        <v>-733</v>
      </c>
    </row>
    <row r="14" spans="1:6">
      <c r="A14" s="4" t="s">
        <v>61</v>
      </c>
    </row>
    <row r="15" spans="1:6">
      <c r="A15" s="3" t="s">
        <v>397</v>
      </c>
    </row>
    <row r="16" spans="1:6">
      <c r="A16" s="4" t="s">
        <v>399</v>
      </c>
      <c r="E16" s="5" t="n">
        <v>-9715</v>
      </c>
      <c r="F16" s="5" t="n">
        <v>-932</v>
      </c>
    </row>
    <row r="17" spans="1:6">
      <c r="A17" s="4" t="s">
        <v>401</v>
      </c>
    </row>
    <row r="18" spans="1:6">
      <c r="A18" s="3" t="s">
        <v>397</v>
      </c>
    </row>
    <row r="19" spans="1:6">
      <c r="A19" s="4" t="s">
        <v>399</v>
      </c>
      <c r="F19" s="6" t="n">
        <v>-900</v>
      </c>
    </row>
    <row r="20" spans="1:6">
      <c r="A20" s="4" t="s">
        <v>402</v>
      </c>
    </row>
    <row r="21" spans="1:6">
      <c r="A21" s="3" t="s">
        <v>397</v>
      </c>
    </row>
    <row r="22" spans="1:6">
      <c r="A22" s="4" t="s">
        <v>51</v>
      </c>
      <c r="E22" s="5" t="n">
        <v>11200</v>
      </c>
    </row>
    <row r="23" spans="1:6">
      <c r="A23" s="4" t="s">
        <v>403</v>
      </c>
    </row>
    <row r="24" spans="1:6">
      <c r="A24" s="3" t="s">
        <v>397</v>
      </c>
    </row>
    <row r="25" spans="1:6">
      <c r="A25" s="4" t="s">
        <v>51</v>
      </c>
      <c r="B25" s="5" t="n">
        <v>-1511</v>
      </c>
    </row>
    <row r="26" spans="1:6">
      <c r="A26" s="4" t="s">
        <v>404</v>
      </c>
      <c r="E26" s="5" t="n">
        <v>1100</v>
      </c>
    </row>
    <row r="27" spans="1:6">
      <c r="A27" s="4" t="s">
        <v>52</v>
      </c>
      <c r="B27" s="5" t="n">
        <v>-3490</v>
      </c>
      <c r="E27" s="5" t="n">
        <v>300</v>
      </c>
    </row>
    <row r="28" spans="1:6">
      <c r="A28" s="4" t="s">
        <v>398</v>
      </c>
      <c r="B28" s="5" t="n">
        <v>-4277</v>
      </c>
      <c r="E28" s="5" t="n">
        <v>10400</v>
      </c>
    </row>
    <row r="29" spans="1:6">
      <c r="A29" s="4" t="s">
        <v>405</v>
      </c>
    </row>
    <row r="30" spans="1:6">
      <c r="A30" s="3" t="s">
        <v>397</v>
      </c>
    </row>
    <row r="31" spans="1:6">
      <c r="A31" s="4" t="s">
        <v>399</v>
      </c>
      <c r="E31" s="5" t="n">
        <v>-700</v>
      </c>
    </row>
    <row r="32" spans="1:6">
      <c r="A32" s="4" t="s">
        <v>406</v>
      </c>
    </row>
    <row r="33" spans="1:6">
      <c r="A33" s="3" t="s">
        <v>397</v>
      </c>
    </row>
    <row r="34" spans="1:6">
      <c r="A34" s="4" t="s">
        <v>399</v>
      </c>
      <c r="E34" s="6" t="n">
        <v>700</v>
      </c>
    </row>
    <row r="35" spans="1:6">
      <c r="A35" s="4" t="s">
        <v>407</v>
      </c>
    </row>
    <row r="36" spans="1:6">
      <c r="A36" s="3" t="s">
        <v>397</v>
      </c>
    </row>
    <row r="37" spans="1:6">
      <c r="A37" s="4" t="s">
        <v>408</v>
      </c>
      <c r="B37" s="6" t="n">
        <v>42400</v>
      </c>
    </row>
    <row r="38" spans="1:6">
      <c r="A38" s="4" t="s">
        <v>409</v>
      </c>
    </row>
    <row r="39" spans="1:6">
      <c r="A39" s="3" t="s">
        <v>269</v>
      </c>
    </row>
    <row r="40" spans="1:6">
      <c r="A40" s="4" t="s">
        <v>410</v>
      </c>
      <c r="B40" s="4" t="s">
        <v>411</v>
      </c>
    </row>
    <row r="41" spans="1:6">
      <c r="A41" s="4" t="s">
        <v>412</v>
      </c>
    </row>
    <row r="42" spans="1:6">
      <c r="A42" s="3" t="s">
        <v>269</v>
      </c>
    </row>
    <row r="43" spans="1:6">
      <c r="A43" s="4" t="s">
        <v>410</v>
      </c>
      <c r="B43" s="4" t="s">
        <v>411</v>
      </c>
    </row>
    <row r="44" spans="1:6">
      <c r="A44" s="4" t="s">
        <v>413</v>
      </c>
    </row>
    <row r="45" spans="1:6">
      <c r="A45" s="3" t="s">
        <v>269</v>
      </c>
    </row>
    <row r="46" spans="1:6">
      <c r="A46" s="4" t="s">
        <v>410</v>
      </c>
      <c r="B46" s="4" t="s">
        <v>411</v>
      </c>
    </row>
    <row r="47" spans="1:6">
      <c r="A47" s="4" t="s">
        <v>414</v>
      </c>
    </row>
    <row r="48" spans="1:6">
      <c r="A48" s="3" t="s">
        <v>269</v>
      </c>
    </row>
    <row r="49" spans="1:6">
      <c r="A49" s="4" t="s">
        <v>410</v>
      </c>
      <c r="B49" s="4" t="s">
        <v>415</v>
      </c>
    </row>
    <row r="50" spans="1:6">
      <c r="A50" s="4" t="s">
        <v>416</v>
      </c>
    </row>
    <row r="51" spans="1:6">
      <c r="A51" s="3" t="s">
        <v>269</v>
      </c>
    </row>
    <row r="52" spans="1:6">
      <c r="A52" s="4" t="s">
        <v>410</v>
      </c>
      <c r="B52" s="4" t="s">
        <v>417</v>
      </c>
    </row>
    <row r="53" spans="1:6">
      <c r="A53" s="4" t="s">
        <v>418</v>
      </c>
    </row>
    <row r="54" spans="1:6">
      <c r="A54" s="3" t="s">
        <v>269</v>
      </c>
    </row>
    <row r="55" spans="1:6">
      <c r="A55" s="4" t="s">
        <v>410</v>
      </c>
      <c r="B55" s="4" t="s">
        <v>419</v>
      </c>
    </row>
    <row r="56" spans="1:6">
      <c r="A56" s="4" t="s">
        <v>420</v>
      </c>
    </row>
    <row r="57" spans="1:6">
      <c r="A57" s="3" t="s">
        <v>261</v>
      </c>
    </row>
    <row r="58" spans="1:6">
      <c r="A58" s="4" t="s">
        <v>47</v>
      </c>
      <c r="B58" s="6" t="n">
        <v>2700</v>
      </c>
      <c r="C58" s="5" t="n">
        <v>4600</v>
      </c>
    </row>
    <row r="59" spans="1:6">
      <c r="A59" s="4" t="s">
        <v>421</v>
      </c>
      <c r="B59" s="6" t="n">
        <v>1300</v>
      </c>
      <c r="C59" s="6" t="n">
        <v>3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394</v>
      </c>
      <c r="D1" s="2" t="s">
        <v>34</v>
      </c>
      <c r="E1" s="2" t="s">
        <v>76</v>
      </c>
      <c r="F1" s="2" t="s">
        <v>423</v>
      </c>
    </row>
    <row r="2" spans="1:6">
      <c r="A2" s="3" t="s">
        <v>424</v>
      </c>
    </row>
    <row r="3" spans="1:6">
      <c r="A3" s="4" t="s">
        <v>38</v>
      </c>
      <c r="B3" s="6" t="n">
        <v>36466</v>
      </c>
      <c r="D3" s="6" t="n">
        <v>52740</v>
      </c>
    </row>
    <row r="4" spans="1:6">
      <c r="A4" s="4" t="s">
        <v>41</v>
      </c>
      <c r="B4" s="5" t="n">
        <v>201534</v>
      </c>
      <c r="D4" s="5" t="n">
        <v>271641</v>
      </c>
    </row>
    <row r="5" spans="1:6">
      <c r="A5" s="4" t="s">
        <v>47</v>
      </c>
      <c r="B5" s="5" t="n">
        <v>741700</v>
      </c>
      <c r="D5" s="5" t="n">
        <v>865164</v>
      </c>
    </row>
    <row r="6" spans="1:6">
      <c r="A6" s="4" t="s">
        <v>51</v>
      </c>
      <c r="B6" s="5" t="n">
        <v>10108</v>
      </c>
      <c r="D6" s="5" t="n">
        <v>9802</v>
      </c>
    </row>
    <row r="7" spans="1:6">
      <c r="A7" s="4" t="s">
        <v>52</v>
      </c>
      <c r="B7" s="5" t="n">
        <v>7030</v>
      </c>
      <c r="D7" s="5" t="n">
        <v>9414</v>
      </c>
    </row>
    <row r="8" spans="1:6">
      <c r="A8" s="4" t="s">
        <v>53</v>
      </c>
      <c r="B8" s="5" t="n">
        <v>104378</v>
      </c>
      <c r="D8" s="5" t="n">
        <v>109561</v>
      </c>
    </row>
    <row r="9" spans="1:6">
      <c r="A9" s="4" t="s">
        <v>55</v>
      </c>
      <c r="B9" s="5" t="n">
        <v>9178</v>
      </c>
      <c r="D9" s="5" t="n">
        <v>12282</v>
      </c>
    </row>
    <row r="10" spans="1:6">
      <c r="A10" s="4" t="s">
        <v>61</v>
      </c>
      <c r="B10" s="5" t="n">
        <v>590655</v>
      </c>
      <c r="D10" s="5" t="n">
        <v>626600</v>
      </c>
    </row>
    <row r="11" spans="1:6">
      <c r="A11" s="4" t="s">
        <v>64</v>
      </c>
      <c r="B11" s="5" t="n">
        <v>295431</v>
      </c>
      <c r="D11" s="5" t="n">
        <v>338612</v>
      </c>
    </row>
    <row r="12" spans="1:6">
      <c r="A12" s="4" t="s">
        <v>66</v>
      </c>
      <c r="B12" s="5" t="n">
        <v>296668</v>
      </c>
      <c r="D12" s="5" t="n">
        <v>339985</v>
      </c>
      <c r="E12" s="6" t="n">
        <v>62194</v>
      </c>
      <c r="F12" s="6" t="n">
        <v>52270</v>
      </c>
    </row>
    <row r="13" spans="1:6">
      <c r="A13" s="4" t="s">
        <v>67</v>
      </c>
      <c r="B13" s="5" t="n">
        <v>741700</v>
      </c>
      <c r="D13" s="6" t="n">
        <v>865164</v>
      </c>
    </row>
    <row r="14" spans="1:6">
      <c r="A14" s="4" t="s">
        <v>425</v>
      </c>
    </row>
    <row r="15" spans="1:6">
      <c r="A15" s="3" t="s">
        <v>424</v>
      </c>
    </row>
    <row r="16" spans="1:6">
      <c r="A16" s="4" t="s">
        <v>38</v>
      </c>
      <c r="B16" s="5" t="n">
        <v>36011</v>
      </c>
    </row>
    <row r="17" spans="1:6">
      <c r="A17" s="4" t="s">
        <v>41</v>
      </c>
      <c r="B17" s="5" t="n">
        <v>201079</v>
      </c>
    </row>
    <row r="18" spans="1:6">
      <c r="A18" s="4" t="s">
        <v>47</v>
      </c>
      <c r="B18" s="5" t="n">
        <v>741245</v>
      </c>
    </row>
    <row r="19" spans="1:6">
      <c r="A19" s="4" t="s">
        <v>51</v>
      </c>
      <c r="B19" s="5" t="n">
        <v>8597</v>
      </c>
    </row>
    <row r="20" spans="1:6">
      <c r="A20" s="4" t="s">
        <v>52</v>
      </c>
      <c r="B20" s="5" t="n">
        <v>3540</v>
      </c>
    </row>
    <row r="21" spans="1:6">
      <c r="A21" s="4" t="s">
        <v>53</v>
      </c>
      <c r="B21" s="5" t="n">
        <v>99377</v>
      </c>
    </row>
    <row r="22" spans="1:6">
      <c r="A22" s="4" t="s">
        <v>55</v>
      </c>
      <c r="B22" s="5" t="n">
        <v>9446</v>
      </c>
    </row>
    <row r="23" spans="1:6">
      <c r="A23" s="4" t="s">
        <v>61</v>
      </c>
      <c r="B23" s="5" t="n">
        <v>594932</v>
      </c>
    </row>
    <row r="24" spans="1:6">
      <c r="A24" s="4" t="s">
        <v>64</v>
      </c>
      <c r="B24" s="5" t="n">
        <v>299708</v>
      </c>
    </row>
    <row r="25" spans="1:6">
      <c r="A25" s="4" t="s">
        <v>66</v>
      </c>
      <c r="B25" s="5" t="n">
        <v>300945</v>
      </c>
    </row>
    <row r="26" spans="1:6">
      <c r="A26" s="4" t="s">
        <v>67</v>
      </c>
      <c r="B26" s="5" t="n">
        <v>741245</v>
      </c>
    </row>
    <row r="27" spans="1:6">
      <c r="A27" s="4" t="s">
        <v>403</v>
      </c>
    </row>
    <row r="28" spans="1:6">
      <c r="A28" s="3" t="s">
        <v>424</v>
      </c>
    </row>
    <row r="29" spans="1:6">
      <c r="A29" s="4" t="s">
        <v>38</v>
      </c>
      <c r="B29" s="5" t="n">
        <v>-455</v>
      </c>
    </row>
    <row r="30" spans="1:6">
      <c r="A30" s="4" t="s">
        <v>41</v>
      </c>
      <c r="B30" s="5" t="n">
        <v>-455</v>
      </c>
    </row>
    <row r="31" spans="1:6">
      <c r="A31" s="4" t="s">
        <v>47</v>
      </c>
      <c r="B31" s="5" t="n">
        <v>-455</v>
      </c>
    </row>
    <row r="32" spans="1:6">
      <c r="A32" s="4" t="s">
        <v>51</v>
      </c>
      <c r="B32" s="5" t="n">
        <v>-1511</v>
      </c>
    </row>
    <row r="33" spans="1:6">
      <c r="A33" s="4" t="s">
        <v>52</v>
      </c>
      <c r="B33" s="5" t="n">
        <v>-3490</v>
      </c>
      <c r="C33" s="6" t="n">
        <v>300</v>
      </c>
    </row>
    <row r="34" spans="1:6">
      <c r="A34" s="4" t="s">
        <v>53</v>
      </c>
      <c r="B34" s="5" t="n">
        <v>-5001</v>
      </c>
    </row>
    <row r="35" spans="1:6">
      <c r="A35" s="4" t="s">
        <v>55</v>
      </c>
      <c r="B35" s="5" t="n">
        <v>269</v>
      </c>
    </row>
    <row r="36" spans="1:6">
      <c r="A36" s="4" t="s">
        <v>61</v>
      </c>
      <c r="B36" s="5" t="n">
        <v>4277</v>
      </c>
      <c r="C36" s="6" t="n">
        <v>-10400</v>
      </c>
    </row>
    <row r="37" spans="1:6">
      <c r="A37" s="4" t="s">
        <v>64</v>
      </c>
      <c r="B37" s="5" t="n">
        <v>4277</v>
      </c>
    </row>
    <row r="38" spans="1:6">
      <c r="A38" s="4" t="s">
        <v>66</v>
      </c>
      <c r="B38" s="5" t="n">
        <v>4277</v>
      </c>
    </row>
    <row r="39" spans="1:6">
      <c r="A39" s="4" t="s">
        <v>67</v>
      </c>
      <c r="B39" s="6" t="n">
        <v>-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8"/>
    <col customWidth="1" max="6" min="6" width="14"/>
    <col customWidth="1" max="7" min="7" width="28"/>
    <col customWidth="1" max="8" min="8" width="14"/>
    <col customWidth="1" max="9" min="9" width="2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426</v>
      </c>
      <c r="B1" s="2" t="s">
        <v>427</v>
      </c>
      <c r="R1" s="2" t="s">
        <v>1</v>
      </c>
    </row>
    <row r="2" spans="1:20">
      <c r="B2" s="2" t="s">
        <v>2</v>
      </c>
      <c r="C2" s="2" t="s">
        <v>428</v>
      </c>
      <c r="D2" s="2" t="s">
        <v>429</v>
      </c>
      <c r="E2" s="2" t="s">
        <v>428</v>
      </c>
      <c r="F2" s="2" t="s">
        <v>4</v>
      </c>
      <c r="G2" s="2" t="s">
        <v>428</v>
      </c>
      <c r="H2" s="2" t="s">
        <v>430</v>
      </c>
      <c r="I2" s="2" t="s">
        <v>428</v>
      </c>
      <c r="J2" s="2" t="s">
        <v>34</v>
      </c>
      <c r="K2" s="2" t="s">
        <v>431</v>
      </c>
      <c r="L2" s="2" t="s">
        <v>432</v>
      </c>
      <c r="M2" s="2" t="s">
        <v>431</v>
      </c>
      <c r="N2" s="2" t="s">
        <v>433</v>
      </c>
      <c r="O2" s="2" t="s">
        <v>431</v>
      </c>
      <c r="P2" s="2" t="s">
        <v>434</v>
      </c>
      <c r="Q2" s="2" t="s">
        <v>431</v>
      </c>
      <c r="R2" s="2" t="s">
        <v>2</v>
      </c>
      <c r="S2" s="2" t="s">
        <v>34</v>
      </c>
      <c r="T2" s="2" t="s">
        <v>76</v>
      </c>
    </row>
    <row r="3" spans="1:20">
      <c r="A3" s="3" t="s">
        <v>424</v>
      </c>
    </row>
    <row r="4" spans="1:20">
      <c r="A4" s="4" t="s">
        <v>78</v>
      </c>
      <c r="B4" s="6" t="n">
        <v>217633</v>
      </c>
      <c r="D4" s="6" t="n">
        <v>204575</v>
      </c>
      <c r="F4" s="6" t="n">
        <v>218556</v>
      </c>
      <c r="H4" s="6" t="n">
        <v>197438</v>
      </c>
      <c r="J4" s="6" t="n">
        <v>216066</v>
      </c>
      <c r="L4" s="6" t="n">
        <v>234979</v>
      </c>
      <c r="N4" s="6" t="n">
        <v>250685</v>
      </c>
      <c r="P4" s="6" t="n">
        <v>240483</v>
      </c>
      <c r="R4" s="6" t="n">
        <v>838202</v>
      </c>
      <c r="S4" s="6" t="n">
        <v>942213</v>
      </c>
      <c r="T4" s="6" t="n">
        <v>997303</v>
      </c>
    </row>
    <row r="5" spans="1:20">
      <c r="A5" s="4" t="s">
        <v>79</v>
      </c>
      <c r="R5" s="5" t="n">
        <v>622165</v>
      </c>
      <c r="S5" s="5" t="n">
        <v>699865</v>
      </c>
      <c r="T5" s="5" t="n">
        <v>690045</v>
      </c>
    </row>
    <row r="6" spans="1:20">
      <c r="A6" s="4" t="s">
        <v>80</v>
      </c>
      <c r="B6" s="5" t="n">
        <v>53448</v>
      </c>
      <c r="D6" s="5" t="n">
        <v>56995</v>
      </c>
      <c r="F6" s="5" t="n">
        <v>55350</v>
      </c>
      <c r="H6" s="5" t="n">
        <v>50244</v>
      </c>
      <c r="J6" s="5" t="n">
        <v>54445</v>
      </c>
      <c r="L6" s="5" t="n">
        <v>60081</v>
      </c>
      <c r="N6" s="5" t="n">
        <v>65292</v>
      </c>
      <c r="P6" s="5" t="n">
        <v>62530</v>
      </c>
      <c r="R6" s="5" t="n">
        <v>216037</v>
      </c>
      <c r="S6" s="5" t="n">
        <v>242348</v>
      </c>
      <c r="T6" s="5" t="n">
        <v>307258</v>
      </c>
    </row>
    <row r="7" spans="1:20">
      <c r="A7" s="4" t="s">
        <v>85</v>
      </c>
      <c r="R7" s="5" t="n">
        <v>42495</v>
      </c>
      <c r="S7" s="5" t="n">
        <v>49706</v>
      </c>
      <c r="T7" s="5" t="n">
        <v>65103</v>
      </c>
    </row>
    <row r="8" spans="1:20">
      <c r="A8" s="4" t="s">
        <v>435</v>
      </c>
      <c r="B8" s="5" t="n">
        <v>-12829</v>
      </c>
      <c r="D8" s="5" t="n">
        <v>16129</v>
      </c>
      <c r="F8" s="5" t="n">
        <v>3071</v>
      </c>
      <c r="H8" s="5" t="n">
        <v>-4972</v>
      </c>
      <c r="J8" s="5" t="n">
        <v>3112</v>
      </c>
      <c r="L8" s="5" t="n">
        <v>10357</v>
      </c>
      <c r="N8" s="5" t="n">
        <v>12160</v>
      </c>
      <c r="P8" s="5" t="n">
        <v>9746</v>
      </c>
      <c r="R8" s="5" t="n">
        <v>1399</v>
      </c>
      <c r="S8" s="5" t="n">
        <v>35375</v>
      </c>
      <c r="T8" s="5" t="n">
        <v>44321</v>
      </c>
    </row>
    <row r="9" spans="1:20">
      <c r="A9" s="4" t="s">
        <v>92</v>
      </c>
      <c r="R9" s="5" t="n">
        <v>-4098</v>
      </c>
      <c r="S9" s="5" t="n">
        <v>276256</v>
      </c>
      <c r="T9" s="5" t="n">
        <v>-12935</v>
      </c>
    </row>
    <row r="10" spans="1:20">
      <c r="A10" s="4" t="s">
        <v>93</v>
      </c>
      <c r="B10" s="5" t="n">
        <v>-10868</v>
      </c>
      <c r="D10" s="5" t="n">
        <v>9521</v>
      </c>
      <c r="F10" s="5" t="n">
        <v>2255</v>
      </c>
      <c r="H10" s="5" t="n">
        <v>-3607</v>
      </c>
      <c r="J10" s="5" t="n">
        <v>286983</v>
      </c>
      <c r="L10" s="5" t="n">
        <v>7766</v>
      </c>
      <c r="N10" s="5" t="n">
        <v>9722</v>
      </c>
      <c r="P10" s="5" t="n">
        <v>7160</v>
      </c>
      <c r="R10" s="5" t="n">
        <v>-2699</v>
      </c>
      <c r="S10" s="5" t="n">
        <v>311631</v>
      </c>
      <c r="T10" s="5" t="n">
        <v>31386</v>
      </c>
    </row>
    <row r="11" spans="1:20">
      <c r="A11" s="4" t="s">
        <v>95</v>
      </c>
      <c r="B11" s="6" t="n">
        <v>-11485</v>
      </c>
      <c r="D11" s="6" t="n">
        <v>8667</v>
      </c>
      <c r="F11" s="6" t="n">
        <v>1568</v>
      </c>
      <c r="H11" s="6" t="n">
        <v>-4132</v>
      </c>
      <c r="J11" s="6" t="n">
        <v>286350</v>
      </c>
      <c r="L11" s="6" t="n">
        <v>6961</v>
      </c>
      <c r="N11" s="6" t="n">
        <v>9035</v>
      </c>
      <c r="P11" s="6" t="n">
        <v>6545</v>
      </c>
      <c r="R11" s="5" t="n">
        <v>-5382</v>
      </c>
      <c r="S11" s="6" t="n">
        <v>308891</v>
      </c>
      <c r="T11" s="6" t="n">
        <v>28693</v>
      </c>
    </row>
    <row r="12" spans="1:20">
      <c r="A12" s="4" t="s">
        <v>436</v>
      </c>
    </row>
    <row r="13" spans="1:20">
      <c r="A13" s="3" t="s">
        <v>424</v>
      </c>
    </row>
    <row r="14" spans="1:20">
      <c r="A14" s="4" t="s">
        <v>78</v>
      </c>
      <c r="R14" s="5" t="n">
        <v>-6692</v>
      </c>
    </row>
    <row r="15" spans="1:20">
      <c r="A15" s="4" t="s">
        <v>79</v>
      </c>
      <c r="R15" s="5" t="n">
        <v>2116</v>
      </c>
    </row>
    <row r="16" spans="1:20">
      <c r="A16" s="4" t="s">
        <v>80</v>
      </c>
      <c r="R16" s="5" t="n">
        <v>-8808</v>
      </c>
    </row>
    <row r="17" spans="1:20">
      <c r="A17" s="4" t="s">
        <v>85</v>
      </c>
      <c r="R17" s="5" t="n">
        <v>-8808</v>
      </c>
    </row>
    <row r="18" spans="1:20">
      <c r="A18" s="4" t="s">
        <v>435</v>
      </c>
      <c r="R18" s="5" t="n">
        <v>-8808</v>
      </c>
    </row>
    <row r="19" spans="1:20">
      <c r="A19" s="4" t="s">
        <v>92</v>
      </c>
      <c r="R19" s="5" t="n">
        <v>2637</v>
      </c>
    </row>
    <row r="20" spans="1:20">
      <c r="A20" s="4" t="s">
        <v>93</v>
      </c>
      <c r="R20" s="5" t="n">
        <v>-6171</v>
      </c>
    </row>
    <row r="21" spans="1:20">
      <c r="A21" s="4" t="s">
        <v>95</v>
      </c>
      <c r="R21" s="5" t="n">
        <v>-6171</v>
      </c>
    </row>
    <row r="22" spans="1:20">
      <c r="A22" s="4" t="s">
        <v>425</v>
      </c>
    </row>
    <row r="23" spans="1:20">
      <c r="A23" s="3" t="s">
        <v>424</v>
      </c>
    </row>
    <row r="24" spans="1:20">
      <c r="A24" s="4" t="s">
        <v>78</v>
      </c>
      <c r="R24" s="5" t="n">
        <v>831510</v>
      </c>
    </row>
    <row r="25" spans="1:20">
      <c r="A25" s="4" t="s">
        <v>79</v>
      </c>
      <c r="R25" s="5" t="n">
        <v>624281</v>
      </c>
    </row>
    <row r="26" spans="1:20">
      <c r="A26" s="4" t="s">
        <v>80</v>
      </c>
      <c r="R26" s="5" t="n">
        <v>207229</v>
      </c>
    </row>
    <row r="27" spans="1:20">
      <c r="A27" s="4" t="s">
        <v>85</v>
      </c>
      <c r="R27" s="5" t="n">
        <v>33687</v>
      </c>
    </row>
    <row r="28" spans="1:20">
      <c r="A28" s="4" t="s">
        <v>435</v>
      </c>
      <c r="R28" s="5" t="n">
        <v>-7409</v>
      </c>
    </row>
    <row r="29" spans="1:20">
      <c r="A29" s="4" t="s">
        <v>92</v>
      </c>
      <c r="R29" s="5" t="n">
        <v>-1461</v>
      </c>
    </row>
    <row r="30" spans="1:20">
      <c r="A30" s="4" t="s">
        <v>93</v>
      </c>
      <c r="R30" s="5" t="n">
        <v>-8870</v>
      </c>
    </row>
    <row r="31" spans="1:20">
      <c r="A31" s="4" t="s">
        <v>95</v>
      </c>
      <c r="R31" s="6" t="n">
        <v>-11553</v>
      </c>
    </row>
    <row r="32" spans="1:20"/>
    <row r="33" spans="1:20">
      <c r="A33" s="4" t="s">
        <v>437</v>
      </c>
      <c r="B33" s="4" t="s">
        <v>438</v>
      </c>
    </row>
    <row r="34" spans="1:20">
      <c r="A34" s="4" t="s">
        <v>439</v>
      </c>
      <c r="B34" s="4" t="s">
        <v>440</v>
      </c>
    </row>
    <row r="35" spans="1:20">
      <c r="A35" s="4" t="s">
        <v>441</v>
      </c>
      <c r="B35" s="4" t="s">
        <v>442</v>
      </c>
    </row>
    <row r="36" spans="1:20">
      <c r="A36" s="4" t="s">
        <v>443</v>
      </c>
      <c r="B36" s="4" t="s">
        <v>444</v>
      </c>
    </row>
    <row r="37" spans="1:20">
      <c r="A37" s="4" t="s">
        <v>445</v>
      </c>
      <c r="B37" s="4" t="s">
        <v>446</v>
      </c>
    </row>
    <row r="38" spans="1:20">
      <c r="A38" s="4" t="s">
        <v>447</v>
      </c>
      <c r="B38" s="4" t="s">
        <v>448</v>
      </c>
    </row>
    <row r="39" spans="1:20">
      <c r="A39" s="4" t="s">
        <v>449</v>
      </c>
      <c r="B39" s="4" t="s">
        <v>450</v>
      </c>
    </row>
    <row r="40" spans="1:20">
      <c r="A40" s="4" t="s">
        <v>451</v>
      </c>
      <c r="B40" s="4" t="s">
        <v>452</v>
      </c>
    </row>
  </sheetData>
  <mergeCells count="24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T32"/>
    <mergeCell ref="B33:T33"/>
    <mergeCell ref="B34:T34"/>
    <mergeCell ref="B35:T35"/>
    <mergeCell ref="B36:T36"/>
    <mergeCell ref="B37:T37"/>
    <mergeCell ref="B38:T38"/>
    <mergeCell ref="B39:T39"/>
    <mergeCell ref="B40:T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8"/>
    <col customWidth="1" max="7" min="7" width="14"/>
    <col customWidth="1" max="8" min="8" width="28"/>
    <col customWidth="1" max="9" min="9" width="14"/>
    <col customWidth="1" max="10" min="10" width="28"/>
    <col customWidth="1" max="11" min="11" width="14"/>
    <col customWidth="1" max="12" min="12" width="2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4"/>
    <col customWidth="1" max="22" min="22" width="14"/>
    <col customWidth="1" max="23" min="23" width="14"/>
  </cols>
  <sheetData>
    <row r="1" spans="1:23">
      <c r="A1" s="1" t="s">
        <v>453</v>
      </c>
      <c r="B1" s="2" t="s">
        <v>429</v>
      </c>
      <c r="C1" s="2" t="s">
        <v>454</v>
      </c>
      <c r="D1" s="2" t="s">
        <v>455</v>
      </c>
      <c r="E1" s="2" t="s">
        <v>2</v>
      </c>
      <c r="G1" s="2" t="s">
        <v>429</v>
      </c>
      <c r="H1" s="2" t="s">
        <v>428</v>
      </c>
      <c r="I1" s="2" t="s">
        <v>4</v>
      </c>
      <c r="J1" s="2" t="s">
        <v>428</v>
      </c>
      <c r="K1" s="2" t="s">
        <v>430</v>
      </c>
      <c r="L1" s="2" t="s">
        <v>428</v>
      </c>
      <c r="M1" s="2" t="s">
        <v>34</v>
      </c>
      <c r="O1" s="2" t="s">
        <v>432</v>
      </c>
      <c r="P1" s="2" t="s">
        <v>431</v>
      </c>
      <c r="Q1" s="2" t="s">
        <v>433</v>
      </c>
      <c r="R1" s="2" t="s">
        <v>431</v>
      </c>
      <c r="S1" s="2" t="s">
        <v>434</v>
      </c>
      <c r="T1" s="2" t="s">
        <v>431</v>
      </c>
      <c r="U1" s="2" t="s">
        <v>2</v>
      </c>
      <c r="V1" s="2" t="s">
        <v>34</v>
      </c>
      <c r="W1" s="2" t="s">
        <v>76</v>
      </c>
    </row>
    <row r="2" spans="1:23">
      <c r="A2" s="3" t="s">
        <v>456</v>
      </c>
    </row>
    <row r="3" spans="1:23">
      <c r="A3" s="4" t="s">
        <v>78</v>
      </c>
      <c r="E3" s="6" t="n">
        <v>217633</v>
      </c>
      <c r="F3" s="4" t="s">
        <v>428</v>
      </c>
      <c r="G3" s="6" t="n">
        <v>204575</v>
      </c>
      <c r="I3" s="6" t="n">
        <v>218556</v>
      </c>
      <c r="K3" s="6" t="n">
        <v>197438</v>
      </c>
      <c r="M3" s="6" t="n">
        <v>216066</v>
      </c>
      <c r="N3" s="4" t="s">
        <v>431</v>
      </c>
      <c r="O3" s="6" t="n">
        <v>234979</v>
      </c>
      <c r="Q3" s="6" t="n">
        <v>250685</v>
      </c>
      <c r="S3" s="6" t="n">
        <v>240483</v>
      </c>
      <c r="U3" s="6" t="n">
        <v>838202</v>
      </c>
      <c r="V3" s="6" t="n">
        <v>942213</v>
      </c>
      <c r="W3" s="6" t="n">
        <v>997303</v>
      </c>
    </row>
    <row r="4" spans="1:23">
      <c r="A4" s="4" t="s">
        <v>457</v>
      </c>
    </row>
    <row r="5" spans="1:23">
      <c r="A5" s="3" t="s">
        <v>456</v>
      </c>
    </row>
    <row r="6" spans="1:23">
      <c r="A6" s="4" t="s">
        <v>78</v>
      </c>
      <c r="U6" s="5" t="n">
        <v>686905</v>
      </c>
      <c r="V6" s="5" t="n">
        <v>793684</v>
      </c>
      <c r="W6" s="5" t="n">
        <v>827324</v>
      </c>
    </row>
    <row r="7" spans="1:23">
      <c r="A7" s="4" t="s">
        <v>458</v>
      </c>
    </row>
    <row r="8" spans="1:23">
      <c r="A8" s="3" t="s">
        <v>456</v>
      </c>
    </row>
    <row r="9" spans="1:23">
      <c r="A9" s="4" t="s">
        <v>78</v>
      </c>
      <c r="U9" s="5" t="n">
        <v>90290</v>
      </c>
      <c r="V9" s="5" t="n">
        <v>89787</v>
      </c>
      <c r="W9" s="5" t="n">
        <v>86590</v>
      </c>
    </row>
    <row r="10" spans="1:23">
      <c r="A10" s="4" t="s">
        <v>459</v>
      </c>
    </row>
    <row r="11" spans="1:23">
      <c r="A11" s="3" t="s">
        <v>456</v>
      </c>
    </row>
    <row r="12" spans="1:23">
      <c r="A12" s="4" t="s">
        <v>78</v>
      </c>
      <c r="U12" s="5" t="n">
        <v>61007</v>
      </c>
      <c r="V12" s="5" t="n">
        <v>58742</v>
      </c>
      <c r="W12" s="5" t="n">
        <v>83389</v>
      </c>
    </row>
    <row r="13" spans="1:23">
      <c r="A13" s="4" t="s">
        <v>460</v>
      </c>
    </row>
    <row r="14" spans="1:23">
      <c r="A14" s="3" t="s">
        <v>456</v>
      </c>
    </row>
    <row r="15" spans="1:23">
      <c r="A15" s="4" t="s">
        <v>78</v>
      </c>
      <c r="U15" s="5" t="n">
        <v>805480</v>
      </c>
      <c r="V15" s="5" t="n">
        <v>899561</v>
      </c>
      <c r="W15" s="5" t="n">
        <v>942599</v>
      </c>
    </row>
    <row r="16" spans="1:23">
      <c r="A16" s="4" t="s">
        <v>461</v>
      </c>
    </row>
    <row r="17" spans="1:23">
      <c r="A17" s="3" t="s">
        <v>456</v>
      </c>
    </row>
    <row r="18" spans="1:23">
      <c r="A18" s="4" t="s">
        <v>462</v>
      </c>
      <c r="C18" s="4" t="s">
        <v>411</v>
      </c>
      <c r="D18" s="4" t="s">
        <v>411</v>
      </c>
    </row>
    <row r="19" spans="1:23">
      <c r="A19" s="4" t="s">
        <v>463</v>
      </c>
    </row>
    <row r="20" spans="1:23">
      <c r="A20" s="3" t="s">
        <v>456</v>
      </c>
    </row>
    <row r="21" spans="1:23">
      <c r="A21" s="4" t="s">
        <v>78</v>
      </c>
      <c r="U21" s="5" t="n">
        <v>35100</v>
      </c>
      <c r="V21" s="5" t="n">
        <v>37200</v>
      </c>
      <c r="W21" s="6" t="n">
        <v>40200</v>
      </c>
    </row>
    <row r="22" spans="1:23">
      <c r="A22" s="4" t="s">
        <v>464</v>
      </c>
    </row>
    <row r="23" spans="1:23">
      <c r="A23" s="3" t="s">
        <v>456</v>
      </c>
    </row>
    <row r="24" spans="1:23">
      <c r="A24" s="4" t="s">
        <v>465</v>
      </c>
      <c r="E24" s="5" t="n">
        <v>15200</v>
      </c>
      <c r="M24" s="5" t="n">
        <v>18900</v>
      </c>
      <c r="U24" s="5" t="n">
        <v>15200</v>
      </c>
      <c r="V24" s="5" t="n">
        <v>18900</v>
      </c>
    </row>
    <row r="25" spans="1:23">
      <c r="A25" s="4" t="s">
        <v>466</v>
      </c>
    </row>
    <row r="26" spans="1:23">
      <c r="A26" s="3" t="s">
        <v>456</v>
      </c>
    </row>
    <row r="27" spans="1:23">
      <c r="A27" s="4" t="s">
        <v>465</v>
      </c>
      <c r="E27" s="5" t="n">
        <v>11600</v>
      </c>
      <c r="M27" s="5" t="n">
        <v>13600</v>
      </c>
      <c r="U27" s="5" t="n">
        <v>11600</v>
      </c>
      <c r="V27" s="5" t="n">
        <v>13600</v>
      </c>
    </row>
    <row r="28" spans="1:23">
      <c r="A28" s="4" t="s">
        <v>467</v>
      </c>
    </row>
    <row r="29" spans="1:23">
      <c r="A29" s="3" t="s">
        <v>456</v>
      </c>
    </row>
    <row r="30" spans="1:23">
      <c r="A30" s="4" t="s">
        <v>465</v>
      </c>
      <c r="E30" s="6" t="n">
        <v>3600</v>
      </c>
      <c r="M30" s="6" t="n">
        <v>5300</v>
      </c>
      <c r="U30" s="6" t="n">
        <v>3600</v>
      </c>
      <c r="V30" s="6" t="n">
        <v>5300</v>
      </c>
    </row>
    <row r="31" spans="1:23">
      <c r="A31" s="4" t="s">
        <v>468</v>
      </c>
    </row>
    <row r="32" spans="1:23">
      <c r="A32" s="3" t="s">
        <v>456</v>
      </c>
    </row>
    <row r="33" spans="1:23">
      <c r="A33" s="4" t="s">
        <v>469</v>
      </c>
      <c r="U33" s="4" t="s">
        <v>470</v>
      </c>
      <c r="V33" s="4" t="s">
        <v>471</v>
      </c>
      <c r="W33" s="4" t="s">
        <v>472</v>
      </c>
    </row>
    <row r="34" spans="1:23">
      <c r="A34" s="4" t="s">
        <v>78</v>
      </c>
      <c r="U34" s="6" t="n">
        <v>437400</v>
      </c>
      <c r="V34" s="6" t="n">
        <v>542000</v>
      </c>
      <c r="W34" s="6" t="n">
        <v>561900</v>
      </c>
    </row>
    <row r="35" spans="1:23">
      <c r="A35" s="4" t="s">
        <v>473</v>
      </c>
    </row>
    <row r="36" spans="1:23">
      <c r="A36" s="3" t="s">
        <v>456</v>
      </c>
    </row>
    <row r="37" spans="1:23">
      <c r="A37" s="4" t="s">
        <v>474</v>
      </c>
      <c r="B37" s="4" t="s">
        <v>475</v>
      </c>
    </row>
    <row r="38" spans="1:23">
      <c r="A38" s="4" t="s">
        <v>476</v>
      </c>
    </row>
    <row r="39" spans="1:23">
      <c r="A39" s="3" t="s">
        <v>456</v>
      </c>
    </row>
    <row r="40" spans="1:23">
      <c r="A40" s="4" t="s">
        <v>469</v>
      </c>
      <c r="U40" s="4" t="s">
        <v>477</v>
      </c>
      <c r="V40" s="4" t="s">
        <v>478</v>
      </c>
      <c r="W40" s="4" t="s">
        <v>479</v>
      </c>
    </row>
    <row r="41" spans="1:23">
      <c r="A41" s="4" t="s">
        <v>480</v>
      </c>
    </row>
    <row r="42" spans="1:23">
      <c r="A42" s="3" t="s">
        <v>456</v>
      </c>
    </row>
    <row r="43" spans="1:23">
      <c r="A43" s="4" t="s">
        <v>469</v>
      </c>
      <c r="U43" s="4" t="s">
        <v>481</v>
      </c>
      <c r="V43" s="4" t="s">
        <v>481</v>
      </c>
      <c r="W43" s="4" t="s">
        <v>482</v>
      </c>
    </row>
    <row r="44" spans="1:23">
      <c r="A44" s="4" t="s">
        <v>483</v>
      </c>
    </row>
    <row r="45" spans="1:23">
      <c r="A45" s="3" t="s">
        <v>456</v>
      </c>
    </row>
    <row r="46" spans="1:23">
      <c r="A46" s="4" t="s">
        <v>469</v>
      </c>
      <c r="U46" s="4" t="s">
        <v>484</v>
      </c>
      <c r="V46" s="4" t="s">
        <v>485</v>
      </c>
      <c r="W46" s="4" t="s">
        <v>486</v>
      </c>
    </row>
    <row r="47" spans="1:23">
      <c r="A47" s="4" t="s">
        <v>487</v>
      </c>
    </row>
    <row r="48" spans="1:23">
      <c r="A48" s="3" t="s">
        <v>456</v>
      </c>
    </row>
    <row r="49" spans="1:23">
      <c r="A49" s="4" t="s">
        <v>469</v>
      </c>
      <c r="U49" s="4" t="s">
        <v>488</v>
      </c>
    </row>
    <row r="50" spans="1:23">
      <c r="A50" s="4" t="s">
        <v>78</v>
      </c>
      <c r="U50" s="6" t="n">
        <v>47100</v>
      </c>
      <c r="V50" s="6" t="n">
        <v>148500</v>
      </c>
      <c r="W50" s="6" t="n">
        <v>188000</v>
      </c>
    </row>
    <row r="51" spans="1:23">
      <c r="A51" s="4" t="s">
        <v>489</v>
      </c>
    </row>
    <row r="52" spans="1:23">
      <c r="A52" s="3" t="s">
        <v>456</v>
      </c>
    </row>
    <row r="53" spans="1:23">
      <c r="A53" s="4" t="s">
        <v>78</v>
      </c>
      <c r="U53" s="5" t="n">
        <v>28700</v>
      </c>
      <c r="V53" s="5" t="n">
        <v>2400</v>
      </c>
    </row>
    <row r="54" spans="1:23">
      <c r="A54" s="4" t="s">
        <v>490</v>
      </c>
    </row>
    <row r="55" spans="1:23">
      <c r="A55" s="3" t="s">
        <v>456</v>
      </c>
    </row>
    <row r="56" spans="1:23">
      <c r="A56" s="4" t="s">
        <v>78</v>
      </c>
      <c r="U56" s="6" t="n">
        <v>83600</v>
      </c>
      <c r="V56" s="6" t="n">
        <v>3900</v>
      </c>
    </row>
    <row r="57" spans="1:23"/>
    <row r="58" spans="1:23">
      <c r="A58" s="4" t="s">
        <v>437</v>
      </c>
      <c r="B58" s="4" t="s">
        <v>438</v>
      </c>
    </row>
    <row r="59" spans="1:23">
      <c r="A59" s="4" t="s">
        <v>439</v>
      </c>
      <c r="B59" s="4" t="s">
        <v>440</v>
      </c>
    </row>
    <row r="60" spans="1:23">
      <c r="A60" s="4" t="s">
        <v>441</v>
      </c>
      <c r="B60" s="4" t="s">
        <v>442</v>
      </c>
    </row>
    <row r="61" spans="1:23">
      <c r="A61" s="4" t="s">
        <v>443</v>
      </c>
      <c r="B61" s="4" t="s">
        <v>444</v>
      </c>
    </row>
    <row r="62" spans="1:23">
      <c r="A62" s="4" t="s">
        <v>445</v>
      </c>
      <c r="B62" s="4" t="s">
        <v>446</v>
      </c>
    </row>
    <row r="63" spans="1:23">
      <c r="A63" s="4" t="s">
        <v>447</v>
      </c>
      <c r="B63" s="4" t="s">
        <v>448</v>
      </c>
    </row>
    <row r="64" spans="1:23">
      <c r="A64" s="4" t="s">
        <v>449</v>
      </c>
      <c r="B64" s="4" t="s">
        <v>450</v>
      </c>
    </row>
    <row r="65" spans="1:23">
      <c r="A65" s="4" t="s">
        <v>451</v>
      </c>
      <c r="B65" s="4" t="s">
        <v>452</v>
      </c>
    </row>
  </sheetData>
  <mergeCells count="341">
    <mergeCell ref="E1:F1"/>
    <mergeCell ref="M1:N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G44:H44"/>
    <mergeCell ref="I44:J44"/>
    <mergeCell ref="K44:L44"/>
    <mergeCell ref="O44:P44"/>
    <mergeCell ref="Q44:R44"/>
    <mergeCell ref="S44:T44"/>
    <mergeCell ref="G45:H45"/>
    <mergeCell ref="I45:J45"/>
    <mergeCell ref="K45:L45"/>
    <mergeCell ref="O45:P45"/>
    <mergeCell ref="Q45:R45"/>
    <mergeCell ref="S45:T45"/>
    <mergeCell ref="G46:H46"/>
    <mergeCell ref="I46:J46"/>
    <mergeCell ref="K46:L46"/>
    <mergeCell ref="O46:P46"/>
    <mergeCell ref="Q46:R46"/>
    <mergeCell ref="S46:T46"/>
    <mergeCell ref="G47:H47"/>
    <mergeCell ref="I47:J47"/>
    <mergeCell ref="K47:L47"/>
    <mergeCell ref="O47:P47"/>
    <mergeCell ref="Q47:R47"/>
    <mergeCell ref="S47:T47"/>
    <mergeCell ref="G48:H48"/>
    <mergeCell ref="I48:J48"/>
    <mergeCell ref="K48:L48"/>
    <mergeCell ref="O48:P48"/>
    <mergeCell ref="Q48:R48"/>
    <mergeCell ref="S48:T48"/>
    <mergeCell ref="G49:H49"/>
    <mergeCell ref="I49:J49"/>
    <mergeCell ref="K49:L49"/>
    <mergeCell ref="O49:P49"/>
    <mergeCell ref="Q49:R49"/>
    <mergeCell ref="S49:T49"/>
    <mergeCell ref="G50:H50"/>
    <mergeCell ref="I50:J50"/>
    <mergeCell ref="K50:L50"/>
    <mergeCell ref="O50:P50"/>
    <mergeCell ref="Q50:R50"/>
    <mergeCell ref="S50:T50"/>
    <mergeCell ref="G51:H51"/>
    <mergeCell ref="I51:J51"/>
    <mergeCell ref="K51:L51"/>
    <mergeCell ref="O51:P51"/>
    <mergeCell ref="Q51:R51"/>
    <mergeCell ref="S51:T51"/>
    <mergeCell ref="G52:H52"/>
    <mergeCell ref="I52:J52"/>
    <mergeCell ref="K52:L52"/>
    <mergeCell ref="O52:P52"/>
    <mergeCell ref="Q52:R52"/>
    <mergeCell ref="S52:T52"/>
    <mergeCell ref="G53:H53"/>
    <mergeCell ref="I53:J53"/>
    <mergeCell ref="K53:L53"/>
    <mergeCell ref="O53:P53"/>
    <mergeCell ref="Q53:R53"/>
    <mergeCell ref="S53:T53"/>
    <mergeCell ref="G54:H54"/>
    <mergeCell ref="I54:J54"/>
    <mergeCell ref="K54:L54"/>
    <mergeCell ref="O54:P54"/>
    <mergeCell ref="Q54:R54"/>
    <mergeCell ref="S54:T54"/>
    <mergeCell ref="G55:H55"/>
    <mergeCell ref="I55:J55"/>
    <mergeCell ref="K55:L55"/>
    <mergeCell ref="O55:P55"/>
    <mergeCell ref="Q55:R55"/>
    <mergeCell ref="S55:T55"/>
    <mergeCell ref="G56:H56"/>
    <mergeCell ref="I56:J56"/>
    <mergeCell ref="K56:L56"/>
    <mergeCell ref="O56:P56"/>
    <mergeCell ref="Q56:R56"/>
    <mergeCell ref="S56:T56"/>
    <mergeCell ref="A57:W57"/>
    <mergeCell ref="B58:W58"/>
    <mergeCell ref="B59:W59"/>
    <mergeCell ref="B60:W60"/>
    <mergeCell ref="B61:W61"/>
    <mergeCell ref="B62:W62"/>
    <mergeCell ref="B63:W63"/>
    <mergeCell ref="B64:W64"/>
    <mergeCell ref="B65:W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91</v>
      </c>
      <c r="B1" s="2" t="s">
        <v>492</v>
      </c>
      <c r="C1" s="2" t="s">
        <v>493</v>
      </c>
      <c r="D1" s="2" t="s">
        <v>494</v>
      </c>
      <c r="E1" s="2" t="s">
        <v>495</v>
      </c>
      <c r="F1" s="2" t="s">
        <v>496</v>
      </c>
    </row>
    <row r="2" spans="1:6">
      <c r="A2" s="3" t="s">
        <v>497</v>
      </c>
    </row>
    <row r="3" spans="1:6">
      <c r="A3" s="4" t="s">
        <v>498</v>
      </c>
      <c r="D3" s="6" t="n">
        <v>15000</v>
      </c>
      <c r="E3" s="6" t="n">
        <v>0</v>
      </c>
      <c r="F3" s="6" t="n">
        <v>0</v>
      </c>
    </row>
    <row r="4" spans="1:6">
      <c r="A4" s="4" t="s">
        <v>499</v>
      </c>
      <c r="D4" s="5" t="n">
        <v>3000</v>
      </c>
    </row>
    <row r="5" spans="1:6">
      <c r="A5" s="4" t="s">
        <v>500</v>
      </c>
      <c r="D5" s="5" t="n">
        <v>2221</v>
      </c>
      <c r="E5" s="5" t="n">
        <v>0</v>
      </c>
    </row>
    <row r="6" spans="1:6">
      <c r="A6" s="4" t="s">
        <v>501</v>
      </c>
      <c r="D6" s="5" t="n">
        <v>13688</v>
      </c>
      <c r="E6" s="6" t="n">
        <v>0</v>
      </c>
      <c r="F6" s="6" t="n">
        <v>0</v>
      </c>
    </row>
    <row r="7" spans="1:6">
      <c r="A7" s="4" t="s">
        <v>502</v>
      </c>
    </row>
    <row r="8" spans="1:6">
      <c r="A8" s="3" t="s">
        <v>497</v>
      </c>
    </row>
    <row r="9" spans="1:6">
      <c r="A9" s="4" t="s">
        <v>503</v>
      </c>
      <c r="B9" s="6" t="n">
        <v>18000</v>
      </c>
    </row>
    <row r="10" spans="1:6">
      <c r="A10" s="4" t="s">
        <v>504</v>
      </c>
      <c r="B10" s="5" t="n">
        <v>2</v>
      </c>
    </row>
    <row r="11" spans="1:6">
      <c r="A11" s="4" t="s">
        <v>498</v>
      </c>
      <c r="B11" s="6" t="n">
        <v>15000</v>
      </c>
    </row>
    <row r="12" spans="1:6">
      <c r="A12" s="4" t="s">
        <v>499</v>
      </c>
      <c r="D12" s="5" t="n">
        <v>3000</v>
      </c>
    </row>
    <row r="13" spans="1:6">
      <c r="A13" s="4" t="s">
        <v>500</v>
      </c>
      <c r="D13" s="5" t="n">
        <v>2200</v>
      </c>
    </row>
    <row r="14" spans="1:6">
      <c r="A14" s="4" t="s">
        <v>501</v>
      </c>
      <c r="C14" s="6" t="n">
        <v>13700</v>
      </c>
      <c r="D14" s="6" t="n">
        <v>13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5</v>
      </c>
      <c r="B1" s="2" t="s">
        <v>506</v>
      </c>
      <c r="C1" s="2" t="s">
        <v>2</v>
      </c>
      <c r="D1" s="2" t="s">
        <v>34</v>
      </c>
    </row>
    <row r="2" spans="1:4">
      <c r="A2" s="3" t="s">
        <v>507</v>
      </c>
    </row>
    <row r="3" spans="1:4">
      <c r="A3" s="4" t="s">
        <v>43</v>
      </c>
      <c r="C3" s="6" t="n">
        <v>81387</v>
      </c>
      <c r="D3" s="6" t="n">
        <v>86283</v>
      </c>
    </row>
    <row r="4" spans="1:4">
      <c r="A4" s="4" t="s">
        <v>508</v>
      </c>
    </row>
    <row r="5" spans="1:4">
      <c r="A5" s="3" t="s">
        <v>507</v>
      </c>
    </row>
    <row r="6" spans="1:4">
      <c r="A6" s="4" t="s">
        <v>509</v>
      </c>
      <c r="B6" s="6" t="n">
        <v>9500</v>
      </c>
    </row>
    <row r="7" spans="1:4">
      <c r="A7" s="4" t="s">
        <v>38</v>
      </c>
      <c r="B7" s="5" t="n">
        <v>1024</v>
      </c>
    </row>
    <row r="8" spans="1:4">
      <c r="A8" s="4" t="s">
        <v>510</v>
      </c>
      <c r="B8" s="5" t="n">
        <v>22</v>
      </c>
    </row>
    <row r="9" spans="1:4">
      <c r="A9" s="4" t="s">
        <v>46</v>
      </c>
      <c r="B9" s="5" t="n">
        <v>25</v>
      </c>
    </row>
    <row r="10" spans="1:4">
      <c r="A10" s="4" t="s">
        <v>42</v>
      </c>
      <c r="B10" s="5" t="n">
        <v>299</v>
      </c>
    </row>
    <row r="11" spans="1:4">
      <c r="A11" s="4" t="s">
        <v>43</v>
      </c>
      <c r="B11" s="5" t="n">
        <v>4827</v>
      </c>
    </row>
    <row r="12" spans="1:4">
      <c r="A12" s="4" t="s">
        <v>511</v>
      </c>
      <c r="B12" s="5" t="n">
        <v>9797</v>
      </c>
    </row>
    <row r="13" spans="1:4">
      <c r="A13" s="4" t="s">
        <v>49</v>
      </c>
      <c r="B13" s="5" t="n">
        <v>-57</v>
      </c>
    </row>
    <row r="14" spans="1:4">
      <c r="A14" s="4" t="s">
        <v>52</v>
      </c>
      <c r="B14" s="5" t="n">
        <v>-192</v>
      </c>
    </row>
    <row r="15" spans="1:4">
      <c r="A15" s="4" t="s">
        <v>512</v>
      </c>
      <c r="B15" s="5" t="n">
        <v>9548</v>
      </c>
    </row>
    <row r="16" spans="1:4">
      <c r="A16" s="4" t="s">
        <v>513</v>
      </c>
    </row>
    <row r="17" spans="1:4">
      <c r="A17" s="3" t="s">
        <v>507</v>
      </c>
    </row>
    <row r="18" spans="1:4">
      <c r="A18" s="4" t="s">
        <v>514</v>
      </c>
      <c r="B18" s="5" t="n">
        <v>100</v>
      </c>
    </row>
    <row r="19" spans="1:4">
      <c r="A19" s="4" t="s">
        <v>515</v>
      </c>
    </row>
    <row r="20" spans="1:4">
      <c r="A20" s="3" t="s">
        <v>507</v>
      </c>
    </row>
    <row r="21" spans="1:4">
      <c r="A21" s="4" t="s">
        <v>514</v>
      </c>
      <c r="B21" s="5" t="n">
        <v>100</v>
      </c>
    </row>
    <row r="22" spans="1:4">
      <c r="A22" s="4" t="s">
        <v>516</v>
      </c>
    </row>
    <row r="23" spans="1:4">
      <c r="A23" s="3" t="s">
        <v>507</v>
      </c>
    </row>
    <row r="24" spans="1:4">
      <c r="A24" s="4" t="s">
        <v>514</v>
      </c>
      <c r="B24" s="6" t="n">
        <v>3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7</v>
      </c>
      <c r="B1" s="2" t="s">
        <v>427</v>
      </c>
      <c r="F1" s="2" t="s">
        <v>1</v>
      </c>
    </row>
    <row r="2" spans="1:8">
      <c r="B2" s="2" t="s">
        <v>2</v>
      </c>
      <c r="C2" s="2" t="s">
        <v>429</v>
      </c>
      <c r="D2" s="2" t="s">
        <v>4</v>
      </c>
      <c r="E2" s="2" t="s">
        <v>430</v>
      </c>
      <c r="F2" s="2" t="s">
        <v>2</v>
      </c>
      <c r="G2" s="2" t="s">
        <v>34</v>
      </c>
      <c r="H2" s="2" t="s">
        <v>76</v>
      </c>
    </row>
    <row r="3" spans="1:8">
      <c r="A3" s="3" t="s">
        <v>518</v>
      </c>
    </row>
    <row r="4" spans="1:8">
      <c r="A4" s="4" t="s">
        <v>519</v>
      </c>
      <c r="H4" s="8" t="n">
        <v>4.1</v>
      </c>
    </row>
    <row r="5" spans="1:8">
      <c r="A5" s="4" t="s">
        <v>520</v>
      </c>
      <c r="F5" s="6" t="n">
        <v>0</v>
      </c>
      <c r="G5" s="6" t="n">
        <v>0</v>
      </c>
      <c r="H5" s="6" t="n">
        <v>48219</v>
      </c>
    </row>
    <row r="6" spans="1:8">
      <c r="A6" s="4" t="s">
        <v>37</v>
      </c>
      <c r="B6" s="6" t="n">
        <v>36181</v>
      </c>
      <c r="F6" s="5" t="n">
        <v>36181</v>
      </c>
      <c r="G6" s="5" t="n">
        <v>49153</v>
      </c>
    </row>
    <row r="7" spans="1:8">
      <c r="A7" s="4" t="s">
        <v>138</v>
      </c>
      <c r="B7" s="6" t="n">
        <v>8800</v>
      </c>
      <c r="C7" s="6" t="n">
        <v>-1800</v>
      </c>
      <c r="D7" s="6" t="n">
        <v>-1500</v>
      </c>
      <c r="E7" s="6" t="n">
        <v>7500</v>
      </c>
      <c r="F7" s="5" t="n">
        <v>12972</v>
      </c>
      <c r="G7" s="5" t="n">
        <v>0</v>
      </c>
      <c r="H7" s="5" t="n">
        <v>0</v>
      </c>
    </row>
    <row r="8" spans="1:8">
      <c r="A8" s="4" t="s">
        <v>104</v>
      </c>
      <c r="F8" s="5" t="n">
        <v>0</v>
      </c>
      <c r="G8" s="5" t="n">
        <v>2478</v>
      </c>
      <c r="H8" s="5" t="n">
        <v>-1745</v>
      </c>
    </row>
    <row r="9" spans="1:8">
      <c r="A9" s="4" t="s">
        <v>521</v>
      </c>
      <c r="F9" s="5" t="n">
        <v>2500</v>
      </c>
      <c r="G9" s="6" t="n">
        <v>2500</v>
      </c>
      <c r="H9" s="6" t="n">
        <v>2300</v>
      </c>
    </row>
    <row r="10" spans="1:8">
      <c r="A10" s="4" t="s">
        <v>522</v>
      </c>
      <c r="F10" s="6" t="n">
        <v>3400</v>
      </c>
    </row>
    <row r="11" spans="1:8">
      <c r="A11" s="4" t="s">
        <v>523</v>
      </c>
      <c r="F11" s="5" t="n">
        <v>1</v>
      </c>
    </row>
    <row r="12" spans="1:8">
      <c r="A12" s="4" t="s">
        <v>524</v>
      </c>
      <c r="F12" s="4" t="s">
        <v>525</v>
      </c>
    </row>
    <row r="13" spans="1:8">
      <c r="A13" s="4" t="s">
        <v>526</v>
      </c>
    </row>
    <row r="14" spans="1:8">
      <c r="A14" s="3" t="s">
        <v>518</v>
      </c>
    </row>
    <row r="15" spans="1:8">
      <c r="A15" s="4" t="s">
        <v>527</v>
      </c>
      <c r="F15" s="4" t="s">
        <v>528</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9</v>
      </c>
      <c r="B1" s="2" t="s">
        <v>1</v>
      </c>
    </row>
    <row r="2" spans="1:4">
      <c r="B2" s="2" t="s">
        <v>2</v>
      </c>
      <c r="C2" s="2" t="s">
        <v>34</v>
      </c>
      <c r="D2" s="2" t="s">
        <v>76</v>
      </c>
    </row>
    <row r="3" spans="1:4">
      <c r="A3" s="3" t="s">
        <v>38</v>
      </c>
    </row>
    <row r="4" spans="1:4">
      <c r="A4" s="4" t="s">
        <v>530</v>
      </c>
      <c r="B4" s="6" t="n">
        <v>47349</v>
      </c>
      <c r="C4" s="6" t="n">
        <v>63319</v>
      </c>
    </row>
    <row r="5" spans="1:4">
      <c r="A5" s="4" t="s">
        <v>531</v>
      </c>
      <c r="B5" s="5" t="n">
        <v>-10883</v>
      </c>
      <c r="C5" s="5" t="n">
        <v>-10579</v>
      </c>
    </row>
    <row r="6" spans="1:4">
      <c r="A6" s="4" t="s">
        <v>113</v>
      </c>
      <c r="B6" s="5" t="n">
        <v>36466</v>
      </c>
      <c r="C6" s="5" t="n">
        <v>52740</v>
      </c>
    </row>
    <row r="7" spans="1:4">
      <c r="A7" s="4" t="s">
        <v>141</v>
      </c>
      <c r="B7" s="5" t="n">
        <v>2830</v>
      </c>
      <c r="C7" s="5" t="n">
        <v>5116</v>
      </c>
      <c r="D7" s="6" t="n">
        <v>1829</v>
      </c>
    </row>
    <row r="8" spans="1:4">
      <c r="A8" s="4" t="s">
        <v>532</v>
      </c>
    </row>
    <row r="9" spans="1:4">
      <c r="A9" s="3" t="s">
        <v>38</v>
      </c>
    </row>
    <row r="10" spans="1:4">
      <c r="A10" s="4" t="s">
        <v>530</v>
      </c>
      <c r="B10" s="5" t="n">
        <v>35590</v>
      </c>
      <c r="C10" s="5" t="n">
        <v>40787</v>
      </c>
    </row>
    <row r="11" spans="1:4">
      <c r="A11" s="4" t="s">
        <v>533</v>
      </c>
    </row>
    <row r="12" spans="1:4">
      <c r="A12" s="3" t="s">
        <v>38</v>
      </c>
    </row>
    <row r="13" spans="1:4">
      <c r="A13" s="4" t="s">
        <v>530</v>
      </c>
      <c r="B13" s="6" t="n">
        <v>11759</v>
      </c>
      <c r="C13" s="6" t="n">
        <v>225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4</v>
      </c>
      <c r="B1" s="2" t="s">
        <v>2</v>
      </c>
      <c r="C1" s="2" t="s">
        <v>34</v>
      </c>
    </row>
    <row r="2" spans="1:3">
      <c r="A2" s="3" t="s">
        <v>199</v>
      </c>
    </row>
    <row r="3" spans="1:3">
      <c r="A3" s="4" t="s">
        <v>535</v>
      </c>
      <c r="B3" s="6" t="n">
        <v>5600</v>
      </c>
      <c r="C3" s="6" t="n">
        <v>8014</v>
      </c>
    </row>
    <row r="4" spans="1:3">
      <c r="A4" s="4" t="s">
        <v>536</v>
      </c>
      <c r="B4" s="5" t="n">
        <v>7940</v>
      </c>
      <c r="C4" s="5" t="n">
        <v>9227</v>
      </c>
    </row>
    <row r="5" spans="1:3">
      <c r="A5" s="4" t="s">
        <v>510</v>
      </c>
      <c r="B5" s="5" t="n">
        <v>7484</v>
      </c>
      <c r="C5" s="5" t="n">
        <v>7898</v>
      </c>
    </row>
    <row r="6" spans="1:3">
      <c r="A6" s="4" t="s">
        <v>537</v>
      </c>
      <c r="B6" s="5" t="n">
        <v>9696</v>
      </c>
      <c r="C6" s="5" t="n">
        <v>10198</v>
      </c>
    </row>
    <row r="7" spans="1:3">
      <c r="A7" s="4" t="s">
        <v>113</v>
      </c>
      <c r="B7" s="6" t="n">
        <v>30720</v>
      </c>
      <c r="C7" s="6" t="n">
        <v>353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427</v>
      </c>
      <c r="C1" s="2" t="s">
        <v>1</v>
      </c>
    </row>
    <row r="2" spans="1:5">
      <c r="B2" s="2" t="s">
        <v>2</v>
      </c>
      <c r="C2" s="2" t="s">
        <v>2</v>
      </c>
      <c r="D2" s="2" t="s">
        <v>34</v>
      </c>
      <c r="E2" s="2" t="s">
        <v>76</v>
      </c>
    </row>
    <row r="3" spans="1:5">
      <c r="A3" s="3" t="s">
        <v>539</v>
      </c>
    </row>
    <row r="4" spans="1:5">
      <c r="A4" s="4" t="s">
        <v>540</v>
      </c>
      <c r="C4" s="6" t="n">
        <v>486759</v>
      </c>
      <c r="D4" s="6" t="n">
        <v>59761</v>
      </c>
      <c r="E4" s="6" t="n">
        <v>50723</v>
      </c>
    </row>
    <row r="5" spans="1:5">
      <c r="A5" s="4" t="s">
        <v>541</v>
      </c>
    </row>
    <row r="6" spans="1:5">
      <c r="A6" s="3" t="s">
        <v>539</v>
      </c>
    </row>
    <row r="7" spans="1:5">
      <c r="A7" s="4" t="s">
        <v>540</v>
      </c>
      <c r="B7" s="6" t="n">
        <v>499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4</v>
      </c>
      <c r="D2" s="2" t="s">
        <v>76</v>
      </c>
    </row>
    <row r="3" spans="1:4">
      <c r="A3" s="3" t="s">
        <v>134</v>
      </c>
    </row>
    <row r="4" spans="1:4">
      <c r="A4" s="4" t="s">
        <v>93</v>
      </c>
      <c r="B4" s="6" t="n">
        <v>-2699</v>
      </c>
      <c r="C4" s="6" t="n">
        <v>311631</v>
      </c>
      <c r="D4" s="6" t="n">
        <v>31386</v>
      </c>
    </row>
    <row r="5" spans="1:4">
      <c r="A5" s="3" t="s">
        <v>135</v>
      </c>
    </row>
    <row r="6" spans="1:4">
      <c r="A6" s="4" t="s">
        <v>136</v>
      </c>
      <c r="B6" s="5" t="n">
        <v>30799</v>
      </c>
      <c r="C6" s="5" t="n">
        <v>36447</v>
      </c>
      <c r="D6" s="5" t="n">
        <v>36788</v>
      </c>
    </row>
    <row r="7" spans="1:4">
      <c r="A7" s="4" t="s">
        <v>137</v>
      </c>
      <c r="B7" s="5" t="n">
        <v>28412</v>
      </c>
      <c r="C7" s="5" t="n">
        <v>35367</v>
      </c>
      <c r="D7" s="5" t="n">
        <v>47576</v>
      </c>
    </row>
    <row r="8" spans="1:4">
      <c r="A8" s="4" t="s">
        <v>138</v>
      </c>
      <c r="B8" s="5" t="n">
        <v>12972</v>
      </c>
      <c r="C8" s="5" t="n">
        <v>0</v>
      </c>
      <c r="D8" s="5" t="n">
        <v>0</v>
      </c>
    </row>
    <row r="9" spans="1:4">
      <c r="A9" s="4" t="s">
        <v>139</v>
      </c>
      <c r="B9" s="5" t="n">
        <v>0</v>
      </c>
      <c r="C9" s="5" t="n">
        <v>24</v>
      </c>
      <c r="D9" s="5" t="n">
        <v>-3555</v>
      </c>
    </row>
    <row r="10" spans="1:4">
      <c r="A10" s="4" t="s">
        <v>140</v>
      </c>
      <c r="B10" s="5" t="n">
        <v>2640</v>
      </c>
      <c r="C10" s="5" t="n">
        <v>0</v>
      </c>
      <c r="D10" s="5" t="n">
        <v>0</v>
      </c>
    </row>
    <row r="11" spans="1:4">
      <c r="A11" s="4" t="s">
        <v>122</v>
      </c>
      <c r="B11" s="5" t="n">
        <v>10192</v>
      </c>
      <c r="C11" s="5" t="n">
        <v>4255</v>
      </c>
      <c r="D11" s="5" t="n">
        <v>6188</v>
      </c>
    </row>
    <row r="12" spans="1:4">
      <c r="A12" s="4" t="s">
        <v>141</v>
      </c>
      <c r="B12" s="5" t="n">
        <v>2830</v>
      </c>
      <c r="C12" s="5" t="n">
        <v>5116</v>
      </c>
      <c r="D12" s="5" t="n">
        <v>1829</v>
      </c>
    </row>
    <row r="13" spans="1:4">
      <c r="A13" s="4" t="s">
        <v>142</v>
      </c>
      <c r="B13" s="5" t="n">
        <v>0</v>
      </c>
      <c r="C13" s="5" t="n">
        <v>-5637</v>
      </c>
      <c r="D13" s="5" t="n">
        <v>-5464</v>
      </c>
    </row>
    <row r="14" spans="1:4">
      <c r="A14" s="4" t="s">
        <v>143</v>
      </c>
      <c r="B14" s="5" t="n">
        <v>717</v>
      </c>
      <c r="C14" s="5" t="n">
        <v>301</v>
      </c>
      <c r="D14" s="5" t="n">
        <v>413</v>
      </c>
    </row>
    <row r="15" spans="1:4">
      <c r="A15" s="4" t="s">
        <v>144</v>
      </c>
      <c r="B15" s="5" t="n">
        <v>965</v>
      </c>
      <c r="C15" s="5" t="n">
        <v>833</v>
      </c>
      <c r="D15" s="5" t="n">
        <v>1141</v>
      </c>
    </row>
    <row r="16" spans="1:4">
      <c r="A16" s="4" t="s">
        <v>145</v>
      </c>
      <c r="B16" s="5" t="n">
        <v>-5791</v>
      </c>
      <c r="C16" s="5" t="n">
        <v>-297336</v>
      </c>
      <c r="D16" s="5" t="n">
        <v>-2597</v>
      </c>
    </row>
    <row r="17" spans="1:4">
      <c r="A17" s="4" t="s">
        <v>146</v>
      </c>
      <c r="B17" s="5" t="n">
        <v>727</v>
      </c>
      <c r="C17" s="5" t="n">
        <v>2768</v>
      </c>
      <c r="D17" s="5" t="n">
        <v>1765</v>
      </c>
    </row>
    <row r="18" spans="1:4">
      <c r="A18" s="4" t="s">
        <v>82</v>
      </c>
      <c r="B18" s="5" t="n">
        <v>-13688</v>
      </c>
      <c r="C18" s="5" t="n">
        <v>0</v>
      </c>
      <c r="D18" s="5" t="n">
        <v>0</v>
      </c>
    </row>
    <row r="19" spans="1:4">
      <c r="A19" s="4" t="s">
        <v>147</v>
      </c>
      <c r="B19" s="5" t="n">
        <v>4434</v>
      </c>
      <c r="C19" s="5" t="n">
        <v>0</v>
      </c>
      <c r="D19" s="5" t="n">
        <v>0</v>
      </c>
    </row>
    <row r="20" spans="1:4">
      <c r="A20" s="3" t="s">
        <v>148</v>
      </c>
    </row>
    <row r="21" spans="1:4">
      <c r="A21" s="4" t="s">
        <v>149</v>
      </c>
      <c r="B21" s="5" t="n">
        <v>14556</v>
      </c>
      <c r="C21" s="5" t="n">
        <v>29965</v>
      </c>
      <c r="D21" s="5" t="n">
        <v>15980</v>
      </c>
    </row>
    <row r="22" spans="1:4">
      <c r="A22" s="4" t="s">
        <v>150</v>
      </c>
      <c r="B22" s="5" t="n">
        <v>-10468</v>
      </c>
      <c r="C22" s="5" t="n">
        <v>-16380</v>
      </c>
      <c r="D22" s="5" t="n">
        <v>-13025</v>
      </c>
    </row>
    <row r="23" spans="1:4">
      <c r="A23" s="4" t="s">
        <v>40</v>
      </c>
      <c r="B23" s="5" t="n">
        <v>4617</v>
      </c>
      <c r="C23" s="5" t="n">
        <v>-5754</v>
      </c>
      <c r="D23" s="5" t="n">
        <v>-7856</v>
      </c>
    </row>
    <row r="24" spans="1:4">
      <c r="A24" s="4" t="s">
        <v>46</v>
      </c>
      <c r="B24" s="5" t="n">
        <v>2278</v>
      </c>
      <c r="C24" s="5" t="n">
        <v>770</v>
      </c>
      <c r="D24" s="5" t="n">
        <v>1053</v>
      </c>
    </row>
    <row r="25" spans="1:4">
      <c r="A25" s="4" t="s">
        <v>49</v>
      </c>
      <c r="B25" s="5" t="n">
        <v>1651</v>
      </c>
      <c r="C25" s="5" t="n">
        <v>2576</v>
      </c>
      <c r="D25" s="5" t="n">
        <v>-9113</v>
      </c>
    </row>
    <row r="26" spans="1:4">
      <c r="A26" s="4" t="s">
        <v>151</v>
      </c>
      <c r="B26" s="5" t="n">
        <v>-16742</v>
      </c>
      <c r="C26" s="5" t="n">
        <v>-38864</v>
      </c>
      <c r="D26" s="5" t="n">
        <v>24309</v>
      </c>
    </row>
    <row r="27" spans="1:4">
      <c r="A27" s="4" t="s">
        <v>152</v>
      </c>
      <c r="B27" s="5" t="n">
        <v>68402</v>
      </c>
      <c r="C27" s="5" t="n">
        <v>66082</v>
      </c>
      <c r="D27" s="5" t="n">
        <v>126818</v>
      </c>
    </row>
    <row r="28" spans="1:4">
      <c r="A28" s="3" t="s">
        <v>153</v>
      </c>
    </row>
    <row r="29" spans="1:4">
      <c r="A29" s="4" t="s">
        <v>154</v>
      </c>
      <c r="B29" s="5" t="n">
        <v>-3916</v>
      </c>
      <c r="C29" s="5" t="n">
        <v>-10514</v>
      </c>
      <c r="D29" s="5" t="n">
        <v>-23269</v>
      </c>
    </row>
    <row r="30" spans="1:4">
      <c r="A30" s="4" t="s">
        <v>155</v>
      </c>
      <c r="B30" s="5" t="n">
        <v>0</v>
      </c>
      <c r="C30" s="5" t="n">
        <v>0</v>
      </c>
      <c r="D30" s="5" t="n">
        <v>-9409</v>
      </c>
    </row>
    <row r="31" spans="1:4">
      <c r="A31" s="4" t="s">
        <v>156</v>
      </c>
      <c r="B31" s="5" t="n">
        <v>15000</v>
      </c>
      <c r="C31" s="5" t="n">
        <v>0</v>
      </c>
      <c r="D31" s="5" t="n">
        <v>0</v>
      </c>
    </row>
    <row r="32" spans="1:4">
      <c r="A32" s="4" t="s">
        <v>157</v>
      </c>
      <c r="B32" s="5" t="n">
        <v>0</v>
      </c>
      <c r="C32" s="5" t="n">
        <v>0</v>
      </c>
      <c r="D32" s="5" t="n">
        <v>-48219</v>
      </c>
    </row>
    <row r="33" spans="1:4">
      <c r="A33" s="4" t="s">
        <v>158</v>
      </c>
      <c r="B33" s="5" t="n">
        <v>0</v>
      </c>
      <c r="C33" s="5" t="n">
        <v>188</v>
      </c>
      <c r="D33" s="5" t="n">
        <v>0</v>
      </c>
    </row>
    <row r="34" spans="1:4">
      <c r="A34" s="4" t="s">
        <v>159</v>
      </c>
      <c r="B34" s="5" t="n">
        <v>11084</v>
      </c>
      <c r="C34" s="5" t="n">
        <v>-10326</v>
      </c>
      <c r="D34" s="5" t="n">
        <v>-80897</v>
      </c>
    </row>
    <row r="35" spans="1:4">
      <c r="A35" s="3" t="s">
        <v>160</v>
      </c>
    </row>
    <row r="36" spans="1:4">
      <c r="A36" s="4" t="s">
        <v>161</v>
      </c>
      <c r="B36" s="5" t="n">
        <v>407880</v>
      </c>
      <c r="C36" s="5" t="n">
        <v>0</v>
      </c>
      <c r="D36" s="5" t="n">
        <v>0</v>
      </c>
    </row>
    <row r="37" spans="1:4">
      <c r="A37" s="4" t="s">
        <v>162</v>
      </c>
      <c r="B37" s="5" t="n">
        <v>-486759</v>
      </c>
      <c r="C37" s="5" t="n">
        <v>-59761</v>
      </c>
      <c r="D37" s="5" t="n">
        <v>-50723</v>
      </c>
    </row>
    <row r="38" spans="1:4">
      <c r="A38" s="4" t="s">
        <v>163</v>
      </c>
      <c r="B38" s="5" t="n">
        <v>-5042</v>
      </c>
      <c r="C38" s="5" t="n">
        <v>0</v>
      </c>
      <c r="D38" s="5" t="n">
        <v>0</v>
      </c>
    </row>
    <row r="39" spans="1:4">
      <c r="A39" s="4" t="s">
        <v>164</v>
      </c>
      <c r="B39" s="5" t="n">
        <v>3644</v>
      </c>
      <c r="C39" s="5" t="n">
        <v>2374</v>
      </c>
      <c r="D39" s="5" t="n">
        <v>9558</v>
      </c>
    </row>
    <row r="40" spans="1:4">
      <c r="A40" s="4" t="s">
        <v>123</v>
      </c>
      <c r="B40" s="5" t="n">
        <v>0</v>
      </c>
      <c r="C40" s="5" t="n">
        <v>0</v>
      </c>
      <c r="D40" s="5" t="n">
        <v>4779</v>
      </c>
    </row>
    <row r="41" spans="1:4">
      <c r="A41" s="4" t="s">
        <v>165</v>
      </c>
      <c r="B41" s="5" t="n">
        <v>-40362</v>
      </c>
      <c r="C41" s="5" t="n">
        <v>-39011</v>
      </c>
      <c r="D41" s="5" t="n">
        <v>-37662</v>
      </c>
    </row>
    <row r="42" spans="1:4">
      <c r="A42" s="4" t="s">
        <v>166</v>
      </c>
      <c r="B42" s="5" t="n">
        <v>-2819</v>
      </c>
      <c r="C42" s="5" t="n">
        <v>-2772</v>
      </c>
      <c r="D42" s="5" t="n">
        <v>-2580</v>
      </c>
    </row>
    <row r="43" spans="1:4">
      <c r="A43" s="4" t="s">
        <v>167</v>
      </c>
      <c r="B43" s="5" t="n">
        <v>-825</v>
      </c>
      <c r="C43" s="5" t="n">
        <v>-1164</v>
      </c>
      <c r="D43" s="5" t="n">
        <v>0</v>
      </c>
    </row>
    <row r="44" spans="1:4">
      <c r="A44" s="4" t="s">
        <v>168</v>
      </c>
      <c r="B44" s="5" t="n">
        <v>-124283</v>
      </c>
      <c r="C44" s="5" t="n">
        <v>-100334</v>
      </c>
      <c r="D44" s="5" t="n">
        <v>-76628</v>
      </c>
    </row>
    <row r="45" spans="1:4">
      <c r="A45" s="4" t="s">
        <v>169</v>
      </c>
      <c r="B45" s="5" t="n">
        <v>-44797</v>
      </c>
      <c r="C45" s="5" t="n">
        <v>-44578</v>
      </c>
      <c r="D45" s="5" t="n">
        <v>-30707</v>
      </c>
    </row>
    <row r="46" spans="1:4">
      <c r="A46" s="4" t="s">
        <v>170</v>
      </c>
      <c r="B46" s="5" t="n">
        <v>108843</v>
      </c>
      <c r="C46" s="5" t="n">
        <v>153421</v>
      </c>
      <c r="D46" s="5" t="n">
        <v>184128</v>
      </c>
    </row>
    <row r="47" spans="1:4">
      <c r="A47" s="4" t="s">
        <v>171</v>
      </c>
      <c r="B47" s="5" t="n">
        <v>64046</v>
      </c>
      <c r="C47" s="5" t="n">
        <v>108843</v>
      </c>
      <c r="D47" s="5" t="n">
        <v>153421</v>
      </c>
    </row>
    <row r="48" spans="1:4">
      <c r="A48" s="3" t="s">
        <v>172</v>
      </c>
    </row>
    <row r="49" spans="1:4">
      <c r="A49" s="4" t="s">
        <v>173</v>
      </c>
      <c r="B49" s="5" t="n">
        <v>24123</v>
      </c>
      <c r="C49" s="5" t="n">
        <v>21210</v>
      </c>
      <c r="D49" s="5" t="n">
        <v>22717</v>
      </c>
    </row>
    <row r="50" spans="1:4">
      <c r="A50" s="4" t="s">
        <v>174</v>
      </c>
      <c r="B50" s="5" t="n">
        <v>7136</v>
      </c>
      <c r="C50" s="5" t="n">
        <v>18332</v>
      </c>
      <c r="D50" s="5" t="n">
        <v>18327</v>
      </c>
    </row>
    <row r="51" spans="1:4">
      <c r="A51" s="3" t="s">
        <v>175</v>
      </c>
    </row>
    <row r="52" spans="1:4">
      <c r="A52" s="4" t="s">
        <v>176</v>
      </c>
      <c r="B52" s="6" t="n">
        <v>-32</v>
      </c>
      <c r="C52" s="6" t="n">
        <v>-1311</v>
      </c>
      <c r="D52" s="6" t="n">
        <v>4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2</v>
      </c>
      <c r="C2" s="2" t="s">
        <v>34</v>
      </c>
      <c r="D2" s="2" t="s">
        <v>76</v>
      </c>
    </row>
    <row r="3" spans="1:4">
      <c r="A3" s="3" t="s">
        <v>202</v>
      </c>
    </row>
    <row r="4" spans="1:4">
      <c r="A4" s="4" t="s">
        <v>543</v>
      </c>
      <c r="B4" s="6" t="n">
        <v>232693</v>
      </c>
      <c r="C4" s="6" t="n">
        <v>236464</v>
      </c>
    </row>
    <row r="5" spans="1:4">
      <c r="A5" s="4" t="s">
        <v>544</v>
      </c>
      <c r="B5" s="5" t="n">
        <v>-187062</v>
      </c>
      <c r="C5" s="5" t="n">
        <v>-163191</v>
      </c>
    </row>
    <row r="6" spans="1:4">
      <c r="A6" s="4" t="s">
        <v>113</v>
      </c>
      <c r="B6" s="5" t="n">
        <v>45631</v>
      </c>
      <c r="C6" s="5" t="n">
        <v>73273</v>
      </c>
    </row>
    <row r="7" spans="1:4">
      <c r="A7" s="4" t="s">
        <v>545</v>
      </c>
      <c r="B7" s="5" t="n">
        <v>30799</v>
      </c>
      <c r="C7" s="5" t="n">
        <v>36447</v>
      </c>
      <c r="D7" s="6" t="n">
        <v>36788</v>
      </c>
    </row>
    <row r="8" spans="1:4">
      <c r="A8" s="4" t="s">
        <v>546</v>
      </c>
    </row>
    <row r="9" spans="1:4">
      <c r="A9" s="3" t="s">
        <v>202</v>
      </c>
    </row>
    <row r="10" spans="1:4">
      <c r="A10" s="4" t="s">
        <v>543</v>
      </c>
      <c r="B10" s="5" t="n">
        <v>182215</v>
      </c>
      <c r="C10" s="5" t="n">
        <v>179567</v>
      </c>
    </row>
    <row r="11" spans="1:4">
      <c r="A11" s="4" t="s">
        <v>547</v>
      </c>
    </row>
    <row r="12" spans="1:4">
      <c r="A12" s="3" t="s">
        <v>202</v>
      </c>
    </row>
    <row r="13" spans="1:4">
      <c r="A13" s="4" t="s">
        <v>543</v>
      </c>
      <c r="B13" s="5" t="n">
        <v>7384</v>
      </c>
      <c r="C13" s="5" t="n">
        <v>9388</v>
      </c>
    </row>
    <row r="14" spans="1:4">
      <c r="A14" s="4" t="s">
        <v>409</v>
      </c>
    </row>
    <row r="15" spans="1:4">
      <c r="A15" s="3" t="s">
        <v>202</v>
      </c>
    </row>
    <row r="16" spans="1:4">
      <c r="A16" s="4" t="s">
        <v>543</v>
      </c>
      <c r="B16" s="5" t="n">
        <v>13313</v>
      </c>
      <c r="C16" s="5" t="n">
        <v>14092</v>
      </c>
    </row>
    <row r="17" spans="1:4">
      <c r="A17" s="4" t="s">
        <v>548</v>
      </c>
    </row>
    <row r="18" spans="1:4">
      <c r="A18" s="3" t="s">
        <v>202</v>
      </c>
    </row>
    <row r="19" spans="1:4">
      <c r="A19" s="4" t="s">
        <v>543</v>
      </c>
      <c r="B19" s="6" t="n">
        <v>29781</v>
      </c>
      <c r="C19" s="6" t="n">
        <v>334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s>
  <sheetData>
    <row r="1" spans="1:4">
      <c r="A1" s="1" t="s">
        <v>549</v>
      </c>
      <c r="B1" s="2" t="s">
        <v>427</v>
      </c>
      <c r="C1" s="2" t="s">
        <v>1</v>
      </c>
    </row>
    <row r="2" spans="1:4">
      <c r="B2" s="2" t="s">
        <v>494</v>
      </c>
      <c r="C2" s="2" t="s">
        <v>550</v>
      </c>
      <c r="D2" s="2" t="s">
        <v>551</v>
      </c>
    </row>
    <row r="3" spans="1:4">
      <c r="A3" s="3" t="s">
        <v>43</v>
      </c>
    </row>
    <row r="4" spans="1:4">
      <c r="A4" s="4" t="s">
        <v>552</v>
      </c>
      <c r="C4" s="5" t="n">
        <v>0</v>
      </c>
      <c r="D4" s="5" t="n">
        <v>0</v>
      </c>
    </row>
    <row r="5" spans="1:4">
      <c r="A5" s="3" t="s">
        <v>553</v>
      </c>
    </row>
    <row r="6" spans="1:4">
      <c r="A6" s="4" t="s">
        <v>554</v>
      </c>
      <c r="C6" s="6" t="n">
        <v>86283</v>
      </c>
    </row>
    <row r="7" spans="1:4">
      <c r="A7" s="4" t="s">
        <v>555</v>
      </c>
      <c r="B7" s="6" t="n">
        <v>81387</v>
      </c>
      <c r="C7" s="5" t="n">
        <v>81387</v>
      </c>
      <c r="D7" s="6" t="n">
        <v>86283</v>
      </c>
    </row>
    <row r="8" spans="1:4">
      <c r="A8" s="4" t="s">
        <v>556</v>
      </c>
    </row>
    <row r="9" spans="1:4">
      <c r="A9" s="3" t="s">
        <v>553</v>
      </c>
    </row>
    <row r="10" spans="1:4">
      <c r="A10" s="4" t="s">
        <v>557</v>
      </c>
      <c r="C10" s="5" t="n">
        <v>-2256</v>
      </c>
    </row>
    <row r="11" spans="1:4">
      <c r="A11" s="4" t="s">
        <v>558</v>
      </c>
      <c r="C11" s="5" t="n">
        <v>-2256</v>
      </c>
    </row>
    <row r="12" spans="1:4">
      <c r="A12" s="4" t="s">
        <v>559</v>
      </c>
    </row>
    <row r="13" spans="1:4">
      <c r="A13" s="3" t="s">
        <v>553</v>
      </c>
    </row>
    <row r="14" spans="1:4">
      <c r="A14" s="4" t="s">
        <v>557</v>
      </c>
      <c r="C14" s="5" t="n">
        <v>-2640</v>
      </c>
    </row>
    <row r="15" spans="1:4">
      <c r="A15" s="4" t="s">
        <v>558</v>
      </c>
      <c r="C15" s="5" t="n">
        <v>-2640</v>
      </c>
    </row>
    <row r="16" spans="1:4">
      <c r="A16" s="4" t="s">
        <v>560</v>
      </c>
    </row>
    <row r="17" spans="1:4">
      <c r="A17" s="3" t="s">
        <v>553</v>
      </c>
    </row>
    <row r="18" spans="1:4">
      <c r="A18" s="4" t="s">
        <v>557</v>
      </c>
      <c r="B18" s="5" t="n">
        <v>-2600</v>
      </c>
      <c r="C18" s="5" t="n">
        <v>-2600</v>
      </c>
    </row>
    <row r="19" spans="1:4">
      <c r="A19" s="4" t="s">
        <v>558</v>
      </c>
      <c r="B19" s="5" t="n">
        <v>-2600</v>
      </c>
      <c r="C19" s="5" t="n">
        <v>-2600</v>
      </c>
    </row>
    <row r="20" spans="1:4">
      <c r="A20" s="4" t="s">
        <v>457</v>
      </c>
    </row>
    <row r="21" spans="1:4">
      <c r="A21" s="3" t="s">
        <v>553</v>
      </c>
    </row>
    <row r="22" spans="1:4">
      <c r="A22" s="4" t="s">
        <v>554</v>
      </c>
      <c r="C22" s="5" t="n">
        <v>73259</v>
      </c>
    </row>
    <row r="23" spans="1:4">
      <c r="A23" s="4" t="s">
        <v>555</v>
      </c>
      <c r="B23" s="5" t="n">
        <v>73259</v>
      </c>
      <c r="C23" s="5" t="n">
        <v>73259</v>
      </c>
      <c r="D23" s="5" t="n">
        <v>73259</v>
      </c>
    </row>
    <row r="24" spans="1:4">
      <c r="A24" s="4" t="s">
        <v>458</v>
      </c>
    </row>
    <row r="25" spans="1:4">
      <c r="A25" s="3" t="s">
        <v>553</v>
      </c>
    </row>
    <row r="26" spans="1:4">
      <c r="A26" s="4" t="s">
        <v>554</v>
      </c>
      <c r="C26" s="5" t="n">
        <v>10056</v>
      </c>
    </row>
    <row r="27" spans="1:4">
      <c r="A27" s="4" t="s">
        <v>555</v>
      </c>
      <c r="B27" s="5" t="n">
        <v>5160</v>
      </c>
      <c r="C27" s="5" t="n">
        <v>5160</v>
      </c>
      <c r="D27" s="5" t="n">
        <v>10056</v>
      </c>
    </row>
    <row r="28" spans="1:4">
      <c r="A28" s="4" t="s">
        <v>561</v>
      </c>
    </row>
    <row r="29" spans="1:4">
      <c r="A29" s="3" t="s">
        <v>553</v>
      </c>
    </row>
    <row r="30" spans="1:4">
      <c r="A30" s="4" t="s">
        <v>557</v>
      </c>
      <c r="C30" s="5" t="n">
        <v>-2256</v>
      </c>
    </row>
    <row r="31" spans="1:4">
      <c r="A31" s="4" t="s">
        <v>558</v>
      </c>
      <c r="C31" s="5" t="n">
        <v>-2256</v>
      </c>
    </row>
    <row r="32" spans="1:4">
      <c r="A32" s="4" t="s">
        <v>562</v>
      </c>
    </row>
    <row r="33" spans="1:4">
      <c r="A33" s="3" t="s">
        <v>553</v>
      </c>
    </row>
    <row r="34" spans="1:4">
      <c r="A34" s="4" t="s">
        <v>557</v>
      </c>
      <c r="C34" s="5" t="n">
        <v>-2640</v>
      </c>
    </row>
    <row r="35" spans="1:4">
      <c r="A35" s="4" t="s">
        <v>558</v>
      </c>
      <c r="C35" s="5" t="n">
        <v>-2640</v>
      </c>
    </row>
    <row r="36" spans="1:4">
      <c r="A36" s="4" t="s">
        <v>459</v>
      </c>
    </row>
    <row r="37" spans="1:4">
      <c r="A37" s="3" t="s">
        <v>553</v>
      </c>
    </row>
    <row r="38" spans="1:4">
      <c r="A38" s="4" t="s">
        <v>554</v>
      </c>
      <c r="C38" s="5" t="n">
        <v>2968</v>
      </c>
    </row>
    <row r="39" spans="1:4">
      <c r="A39" s="4" t="s">
        <v>555</v>
      </c>
      <c r="B39" s="6" t="n">
        <v>2968</v>
      </c>
      <c r="C39" s="5" t="n">
        <v>2968</v>
      </c>
      <c r="D39" s="6" t="n">
        <v>2968</v>
      </c>
    </row>
    <row r="40" spans="1:4">
      <c r="A40" s="4" t="s">
        <v>563</v>
      </c>
    </row>
    <row r="41" spans="1:4">
      <c r="A41" s="3" t="s">
        <v>553</v>
      </c>
    </row>
    <row r="42" spans="1:4">
      <c r="A42" s="4" t="s">
        <v>557</v>
      </c>
      <c r="C42" s="5" t="n">
        <v>-2300</v>
      </c>
    </row>
    <row r="43" spans="1:4">
      <c r="A43" s="4" t="s">
        <v>558</v>
      </c>
      <c r="C43" s="6" t="n">
        <v>-2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4</v>
      </c>
      <c r="D2" s="2" t="s">
        <v>76</v>
      </c>
    </row>
    <row r="3" spans="1:4">
      <c r="A3" s="3" t="s">
        <v>274</v>
      </c>
    </row>
    <row r="4" spans="1:4">
      <c r="A4" s="4" t="s">
        <v>565</v>
      </c>
      <c r="B4" s="6" t="n">
        <v>324796</v>
      </c>
      <c r="C4" s="6" t="n">
        <v>333787</v>
      </c>
    </row>
    <row r="5" spans="1:4">
      <c r="A5" s="4" t="s">
        <v>566</v>
      </c>
      <c r="B5" s="5" t="n">
        <v>-233143</v>
      </c>
      <c r="C5" s="5" t="n">
        <v>-213722</v>
      </c>
    </row>
    <row r="6" spans="1:4">
      <c r="A6" s="4" t="s">
        <v>567</v>
      </c>
      <c r="B6" s="5" t="n">
        <v>91653</v>
      </c>
      <c r="C6" s="5" t="n">
        <v>120065</v>
      </c>
    </row>
    <row r="7" spans="1:4">
      <c r="A7" s="4" t="s">
        <v>568</v>
      </c>
      <c r="B7" s="5" t="n">
        <v>28412</v>
      </c>
      <c r="C7" s="5" t="n">
        <v>35367</v>
      </c>
      <c r="D7" s="6" t="n">
        <v>47576</v>
      </c>
    </row>
    <row r="8" spans="1:4">
      <c r="A8" s="4" t="s">
        <v>569</v>
      </c>
      <c r="B8" s="5" t="n">
        <v>20400</v>
      </c>
    </row>
    <row r="9" spans="1:4">
      <c r="A9" s="4" t="s">
        <v>570</v>
      </c>
      <c r="B9" s="5" t="n">
        <v>17700</v>
      </c>
    </row>
    <row r="10" spans="1:4">
      <c r="A10" s="4" t="s">
        <v>571</v>
      </c>
      <c r="B10" s="5" t="n">
        <v>11600</v>
      </c>
    </row>
    <row r="11" spans="1:4">
      <c r="A11" s="4" t="s">
        <v>572</v>
      </c>
      <c r="B11" s="5" t="n">
        <v>7300</v>
      </c>
    </row>
    <row r="12" spans="1:4">
      <c r="A12" s="4" t="s">
        <v>573</v>
      </c>
      <c r="B12" s="5" t="n">
        <v>6300</v>
      </c>
    </row>
    <row r="13" spans="1:4">
      <c r="A13" s="4" t="s">
        <v>574</v>
      </c>
    </row>
    <row r="14" spans="1:4">
      <c r="A14" s="3" t="s">
        <v>274</v>
      </c>
    </row>
    <row r="15" spans="1:4">
      <c r="A15" s="4" t="s">
        <v>565</v>
      </c>
      <c r="B15" s="5" t="n">
        <v>11349</v>
      </c>
      <c r="C15" s="5" t="n">
        <v>15354</v>
      </c>
    </row>
    <row r="16" spans="1:4">
      <c r="A16" s="4" t="s">
        <v>566</v>
      </c>
      <c r="B16" s="5" t="n">
        <v>-6244</v>
      </c>
      <c r="C16" s="5" t="n">
        <v>-8881</v>
      </c>
    </row>
    <row r="17" spans="1:4">
      <c r="A17" s="4" t="s">
        <v>567</v>
      </c>
      <c r="B17" s="6" t="n">
        <v>5105</v>
      </c>
      <c r="C17" s="5" t="n">
        <v>6473</v>
      </c>
    </row>
    <row r="18" spans="1:4">
      <c r="A18" s="4" t="s">
        <v>575</v>
      </c>
    </row>
    <row r="19" spans="1:4">
      <c r="A19" s="3" t="s">
        <v>274</v>
      </c>
    </row>
    <row r="20" spans="1:4">
      <c r="A20" s="4" t="s">
        <v>576</v>
      </c>
      <c r="B20" s="4" t="s">
        <v>577</v>
      </c>
    </row>
    <row r="21" spans="1:4">
      <c r="A21" s="4" t="s">
        <v>578</v>
      </c>
    </row>
    <row r="22" spans="1:4">
      <c r="A22" s="3" t="s">
        <v>274</v>
      </c>
    </row>
    <row r="23" spans="1:4">
      <c r="A23" s="4" t="s">
        <v>565</v>
      </c>
      <c r="B23" s="6" t="n">
        <v>273172</v>
      </c>
      <c r="C23" s="5" t="n">
        <v>277828</v>
      </c>
    </row>
    <row r="24" spans="1:4">
      <c r="A24" s="4" t="s">
        <v>566</v>
      </c>
      <c r="B24" s="5" t="n">
        <v>-207639</v>
      </c>
      <c r="C24" s="5" t="n">
        <v>-188258</v>
      </c>
    </row>
    <row r="25" spans="1:4">
      <c r="A25" s="4" t="s">
        <v>567</v>
      </c>
      <c r="B25" s="6" t="n">
        <v>65533</v>
      </c>
      <c r="C25" s="5" t="n">
        <v>89570</v>
      </c>
    </row>
    <row r="26" spans="1:4">
      <c r="A26" s="4" t="s">
        <v>579</v>
      </c>
    </row>
    <row r="27" spans="1:4">
      <c r="A27" s="3" t="s">
        <v>274</v>
      </c>
    </row>
    <row r="28" spans="1:4">
      <c r="A28" s="4" t="s">
        <v>576</v>
      </c>
      <c r="B28" s="4" t="s">
        <v>419</v>
      </c>
    </row>
    <row r="29" spans="1:4">
      <c r="A29" s="4" t="s">
        <v>580</v>
      </c>
    </row>
    <row r="30" spans="1:4">
      <c r="A30" s="3" t="s">
        <v>274</v>
      </c>
    </row>
    <row r="31" spans="1:4">
      <c r="A31" s="4" t="s">
        <v>565</v>
      </c>
      <c r="B31" s="6" t="n">
        <v>35000</v>
      </c>
      <c r="C31" s="5" t="n">
        <v>35000</v>
      </c>
    </row>
    <row r="32" spans="1:4">
      <c r="A32" s="4" t="s">
        <v>566</v>
      </c>
      <c r="B32" s="5" t="n">
        <v>-15632</v>
      </c>
      <c r="C32" s="5" t="n">
        <v>-13865</v>
      </c>
    </row>
    <row r="33" spans="1:4">
      <c r="A33" s="4" t="s">
        <v>567</v>
      </c>
      <c r="B33" s="6" t="n">
        <v>19368</v>
      </c>
      <c r="C33" s="5" t="n">
        <v>21135</v>
      </c>
    </row>
    <row r="34" spans="1:4">
      <c r="A34" s="4" t="s">
        <v>581</v>
      </c>
    </row>
    <row r="35" spans="1:4">
      <c r="A35" s="3" t="s">
        <v>274</v>
      </c>
    </row>
    <row r="36" spans="1:4">
      <c r="A36" s="4" t="s">
        <v>576</v>
      </c>
      <c r="B36" s="4" t="s">
        <v>582</v>
      </c>
    </row>
    <row r="37" spans="1:4">
      <c r="A37" s="4" t="s">
        <v>583</v>
      </c>
    </row>
    <row r="38" spans="1:4">
      <c r="A38" s="3" t="s">
        <v>274</v>
      </c>
    </row>
    <row r="39" spans="1:4">
      <c r="A39" s="4" t="s">
        <v>565</v>
      </c>
      <c r="B39" s="6" t="n">
        <v>1230</v>
      </c>
      <c r="C39" s="5" t="n">
        <v>1560</v>
      </c>
    </row>
    <row r="40" spans="1:4">
      <c r="A40" s="4" t="s">
        <v>566</v>
      </c>
      <c r="B40" s="5" t="n">
        <v>-1026</v>
      </c>
      <c r="C40" s="5" t="n">
        <v>-897</v>
      </c>
    </row>
    <row r="41" spans="1:4">
      <c r="A41" s="4" t="s">
        <v>567</v>
      </c>
      <c r="B41" s="6" t="n">
        <v>204</v>
      </c>
      <c r="C41" s="5" t="n">
        <v>663</v>
      </c>
    </row>
    <row r="42" spans="1:4">
      <c r="A42" s="4" t="s">
        <v>584</v>
      </c>
    </row>
    <row r="43" spans="1:4">
      <c r="A43" s="3" t="s">
        <v>274</v>
      </c>
    </row>
    <row r="44" spans="1:4">
      <c r="A44" s="4" t="s">
        <v>576</v>
      </c>
      <c r="B44" s="4" t="s">
        <v>585</v>
      </c>
    </row>
    <row r="45" spans="1:4">
      <c r="A45" s="4" t="s">
        <v>586</v>
      </c>
    </row>
    <row r="46" spans="1:4">
      <c r="A46" s="3" t="s">
        <v>274</v>
      </c>
    </row>
    <row r="47" spans="1:4">
      <c r="A47" s="4" t="s">
        <v>565</v>
      </c>
      <c r="B47" s="6" t="n">
        <v>300</v>
      </c>
      <c r="C47" s="5" t="n">
        <v>300</v>
      </c>
    </row>
    <row r="48" spans="1:4">
      <c r="A48" s="4" t="s">
        <v>566</v>
      </c>
      <c r="B48" s="5" t="n">
        <v>-145</v>
      </c>
      <c r="C48" s="5" t="n">
        <v>-115</v>
      </c>
    </row>
    <row r="49" spans="1:4">
      <c r="A49" s="4" t="s">
        <v>567</v>
      </c>
      <c r="B49" s="6" t="n">
        <v>155</v>
      </c>
      <c r="C49" s="5" t="n">
        <v>185</v>
      </c>
    </row>
    <row r="50" spans="1:4">
      <c r="A50" s="4" t="s">
        <v>587</v>
      </c>
    </row>
    <row r="51" spans="1:4">
      <c r="A51" s="3" t="s">
        <v>274</v>
      </c>
    </row>
    <row r="52" spans="1:4">
      <c r="A52" s="4" t="s">
        <v>576</v>
      </c>
      <c r="B52" s="4" t="s">
        <v>419</v>
      </c>
    </row>
    <row r="53" spans="1:4">
      <c r="A53" s="4" t="s">
        <v>588</v>
      </c>
    </row>
    <row r="54" spans="1:4">
      <c r="A54" s="3" t="s">
        <v>274</v>
      </c>
    </row>
    <row r="55" spans="1:4">
      <c r="A55" s="4" t="s">
        <v>565</v>
      </c>
      <c r="B55" s="6" t="n">
        <v>3745</v>
      </c>
      <c r="C55" s="5" t="n">
        <v>3745</v>
      </c>
    </row>
    <row r="56" spans="1:4">
      <c r="A56" s="4" t="s">
        <v>566</v>
      </c>
      <c r="B56" s="5" t="n">
        <v>-2457</v>
      </c>
      <c r="C56" s="5" t="n">
        <v>-1706</v>
      </c>
    </row>
    <row r="57" spans="1:4">
      <c r="A57" s="4" t="s">
        <v>567</v>
      </c>
      <c r="B57" s="6" t="n">
        <v>1288</v>
      </c>
      <c r="C57" s="6" t="n">
        <v>2039</v>
      </c>
    </row>
    <row r="58" spans="1:4">
      <c r="A58" s="4" t="s">
        <v>589</v>
      </c>
    </row>
    <row r="59" spans="1:4">
      <c r="A59" s="3" t="s">
        <v>274</v>
      </c>
    </row>
    <row r="60" spans="1:4">
      <c r="A60" s="4" t="s">
        <v>576</v>
      </c>
      <c r="B60" s="4" t="s">
        <v>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0</v>
      </c>
      <c r="B1" s="2" t="s">
        <v>2</v>
      </c>
      <c r="C1" s="2" t="s">
        <v>34</v>
      </c>
      <c r="D1" s="2" t="s">
        <v>76</v>
      </c>
    </row>
    <row r="2" spans="1:4">
      <c r="A2" s="3" t="s">
        <v>199</v>
      </c>
    </row>
    <row r="3" spans="1:4">
      <c r="A3" s="4" t="s">
        <v>591</v>
      </c>
      <c r="B3" s="6" t="n">
        <v>3972</v>
      </c>
      <c r="C3" s="6" t="n">
        <v>5304</v>
      </c>
    </row>
    <row r="4" spans="1:4">
      <c r="A4" s="4" t="s">
        <v>400</v>
      </c>
      <c r="B4" s="5" t="n">
        <v>5752</v>
      </c>
      <c r="C4" s="5" t="n">
        <v>3837</v>
      </c>
      <c r="D4" s="6" t="n">
        <v>4127</v>
      </c>
    </row>
    <row r="5" spans="1:4">
      <c r="A5" s="4" t="s">
        <v>592</v>
      </c>
      <c r="B5" s="5" t="n">
        <v>2682</v>
      </c>
      <c r="C5" s="5" t="n">
        <v>1054</v>
      </c>
    </row>
    <row r="6" spans="1:4">
      <c r="A6" s="4" t="s">
        <v>113</v>
      </c>
      <c r="B6" s="6" t="n">
        <v>12406</v>
      </c>
      <c r="C6" s="6" t="n">
        <v>10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594</v>
      </c>
    </row>
    <row r="3" spans="1:3">
      <c r="A3" s="4" t="s">
        <v>595</v>
      </c>
      <c r="B3" s="6" t="n">
        <v>27853</v>
      </c>
      <c r="C3" s="6" t="n">
        <v>15682</v>
      </c>
    </row>
    <row r="4" spans="1:3">
      <c r="A4" s="4" t="s">
        <v>596</v>
      </c>
      <c r="B4" s="5" t="n">
        <v>31356</v>
      </c>
      <c r="C4" s="5" t="n">
        <v>41363</v>
      </c>
    </row>
    <row r="5" spans="1:3">
      <c r="A5" s="4" t="s">
        <v>597</v>
      </c>
      <c r="B5" s="5" t="n">
        <v>27866</v>
      </c>
      <c r="C5" s="5" t="n">
        <v>27268</v>
      </c>
    </row>
    <row r="6" spans="1:3">
      <c r="A6" s="4" t="s">
        <v>598</v>
      </c>
      <c r="B6" s="5" t="n">
        <v>165</v>
      </c>
      <c r="C6" s="5" t="n">
        <v>87</v>
      </c>
    </row>
    <row r="7" spans="1:3">
      <c r="A7" s="4" t="s">
        <v>113</v>
      </c>
      <c r="B7" s="6" t="n">
        <v>87240</v>
      </c>
      <c r="C7" s="6" t="n">
        <v>84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52</v>
      </c>
    </row>
    <row r="3" spans="1:3">
      <c r="A3" s="4" t="s">
        <v>600</v>
      </c>
      <c r="B3" s="6" t="n">
        <v>4932</v>
      </c>
      <c r="C3" s="6" t="n">
        <v>5900</v>
      </c>
    </row>
    <row r="4" spans="1:3">
      <c r="A4" s="4" t="s">
        <v>592</v>
      </c>
      <c r="B4" s="5" t="n">
        <v>2098</v>
      </c>
      <c r="C4" s="5" t="n">
        <v>3514</v>
      </c>
    </row>
    <row r="5" spans="1:3">
      <c r="A5" s="4" t="s">
        <v>113</v>
      </c>
      <c r="B5" s="6" t="n">
        <v>7030</v>
      </c>
      <c r="C5" s="6" t="n">
        <v>9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1</v>
      </c>
      <c r="B1" s="2" t="s">
        <v>2</v>
      </c>
      <c r="C1" s="2" t="s">
        <v>602</v>
      </c>
      <c r="D1" s="2" t="s">
        <v>34</v>
      </c>
    </row>
    <row r="2" spans="1:4">
      <c r="A2" s="3" t="s">
        <v>539</v>
      </c>
    </row>
    <row r="3" spans="1:4">
      <c r="A3" s="4" t="s">
        <v>603</v>
      </c>
      <c r="B3" s="6" t="n">
        <v>338822</v>
      </c>
    </row>
    <row r="4" spans="1:4">
      <c r="A4" s="4" t="s">
        <v>604</v>
      </c>
      <c r="B4" s="5" t="n">
        <v>-3855</v>
      </c>
      <c r="D4" s="6" t="n">
        <v>-3158</v>
      </c>
    </row>
    <row r="5" spans="1:4">
      <c r="A5" s="4" t="s">
        <v>605</v>
      </c>
      <c r="B5" s="5" t="n">
        <v>-3491</v>
      </c>
      <c r="D5" s="5" t="n">
        <v>-1142</v>
      </c>
    </row>
    <row r="6" spans="1:4">
      <c r="A6" s="4" t="s">
        <v>606</v>
      </c>
      <c r="B6" s="5" t="n">
        <v>331476</v>
      </c>
      <c r="D6" s="5" t="n">
        <v>409281</v>
      </c>
    </row>
    <row r="7" spans="1:4">
      <c r="A7" s="4" t="s">
        <v>607</v>
      </c>
      <c r="B7" s="5" t="n">
        <v>0</v>
      </c>
      <c r="D7" s="5" t="n">
        <v>-5945</v>
      </c>
    </row>
    <row r="8" spans="1:4">
      <c r="A8" s="4" t="s">
        <v>54</v>
      </c>
      <c r="B8" s="5" t="n">
        <v>331476</v>
      </c>
      <c r="D8" s="5" t="n">
        <v>403336</v>
      </c>
    </row>
    <row r="9" spans="1:4">
      <c r="A9" s="4" t="s">
        <v>608</v>
      </c>
    </row>
    <row r="10" spans="1:4">
      <c r="A10" s="3" t="s">
        <v>539</v>
      </c>
    </row>
    <row r="11" spans="1:4">
      <c r="A11" s="4" t="s">
        <v>603</v>
      </c>
      <c r="B11" s="6" t="n">
        <v>338822</v>
      </c>
      <c r="C11" s="6" t="n">
        <v>412100</v>
      </c>
      <c r="D11" s="6" t="n">
        <v>4135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609</v>
      </c>
      <c r="B1" s="2" t="s">
        <v>610</v>
      </c>
      <c r="C1" s="2" t="s">
        <v>494</v>
      </c>
      <c r="D1" s="2" t="s">
        <v>611</v>
      </c>
      <c r="E1" s="2" t="s">
        <v>494</v>
      </c>
      <c r="F1" s="2" t="s">
        <v>495</v>
      </c>
      <c r="G1" s="2" t="s">
        <v>496</v>
      </c>
      <c r="H1" s="2" t="s">
        <v>612</v>
      </c>
    </row>
    <row r="2" spans="1:8">
      <c r="A2" s="3" t="s">
        <v>539</v>
      </c>
    </row>
    <row r="3" spans="1:8">
      <c r="A3" s="4" t="s">
        <v>603</v>
      </c>
      <c r="C3" s="6" t="n">
        <v>338822000</v>
      </c>
      <c r="E3" s="6" t="n">
        <v>338822000</v>
      </c>
    </row>
    <row r="4" spans="1:8">
      <c r="A4" s="4" t="s">
        <v>613</v>
      </c>
      <c r="E4" s="5" t="n">
        <v>4434000</v>
      </c>
      <c r="F4" s="6" t="n">
        <v>0</v>
      </c>
      <c r="G4" s="6" t="n">
        <v>0</v>
      </c>
    </row>
    <row r="5" spans="1:8">
      <c r="A5" s="4" t="s">
        <v>614</v>
      </c>
      <c r="C5" s="5" t="n">
        <v>18492000</v>
      </c>
      <c r="E5" s="5" t="n">
        <v>18492000</v>
      </c>
    </row>
    <row r="6" spans="1:8">
      <c r="A6" s="4" t="s">
        <v>540</v>
      </c>
      <c r="E6" s="5" t="n">
        <v>486759000</v>
      </c>
      <c r="F6" s="5" t="n">
        <v>59761000</v>
      </c>
      <c r="G6" s="5" t="n">
        <v>50723000</v>
      </c>
    </row>
    <row r="7" spans="1:8">
      <c r="A7" s="4" t="s">
        <v>142</v>
      </c>
      <c r="E7" s="5" t="n">
        <v>0</v>
      </c>
      <c r="F7" s="5" t="n">
        <v>5637000</v>
      </c>
      <c r="G7" s="5" t="n">
        <v>5464000</v>
      </c>
    </row>
    <row r="8" spans="1:8">
      <c r="A8" s="4" t="s">
        <v>615</v>
      </c>
      <c r="C8" s="5" t="n">
        <v>3855000</v>
      </c>
      <c r="E8" s="5" t="n">
        <v>3855000</v>
      </c>
      <c r="F8" s="5" t="n">
        <v>3158000</v>
      </c>
    </row>
    <row r="9" spans="1:8">
      <c r="A9" s="4" t="s">
        <v>566</v>
      </c>
      <c r="C9" s="5" t="n">
        <v>700000</v>
      </c>
      <c r="E9" s="5" t="n">
        <v>700000</v>
      </c>
      <c r="F9" s="5" t="n">
        <v>7100000</v>
      </c>
    </row>
    <row r="10" spans="1:8">
      <c r="A10" s="4" t="s">
        <v>616</v>
      </c>
      <c r="E10" s="5" t="n">
        <v>26254000</v>
      </c>
      <c r="F10" s="5" t="n">
        <v>22253000</v>
      </c>
      <c r="G10" s="5" t="n">
        <v>24412000</v>
      </c>
    </row>
    <row r="11" spans="1:8">
      <c r="A11" s="4" t="s">
        <v>541</v>
      </c>
    </row>
    <row r="12" spans="1:8">
      <c r="A12" s="3" t="s">
        <v>539</v>
      </c>
    </row>
    <row r="13" spans="1:8">
      <c r="A13" s="4" t="s">
        <v>617</v>
      </c>
      <c r="C13" s="5" t="n">
        <v>12400000</v>
      </c>
      <c r="E13" s="5" t="n">
        <v>12400000</v>
      </c>
    </row>
    <row r="14" spans="1:8">
      <c r="A14" s="4" t="s">
        <v>540</v>
      </c>
      <c r="C14" s="6" t="n">
        <v>49900000</v>
      </c>
    </row>
    <row r="15" spans="1:8">
      <c r="A15" s="4" t="s">
        <v>618</v>
      </c>
      <c r="B15" s="5" t="n">
        <v>3</v>
      </c>
    </row>
    <row r="16" spans="1:8">
      <c r="A16" s="4" t="s">
        <v>619</v>
      </c>
      <c r="B16" s="9" t="n">
        <v>3.5</v>
      </c>
    </row>
    <row r="17" spans="1:8">
      <c r="A17" s="4" t="s">
        <v>620</v>
      </c>
      <c r="E17" s="6" t="n">
        <v>0</v>
      </c>
    </row>
    <row r="18" spans="1:8">
      <c r="A18" s="4" t="s">
        <v>621</v>
      </c>
      <c r="C18" s="4" t="s">
        <v>622</v>
      </c>
      <c r="E18" s="4" t="s">
        <v>622</v>
      </c>
    </row>
    <row r="19" spans="1:8">
      <c r="A19" s="4" t="s">
        <v>623</v>
      </c>
    </row>
    <row r="20" spans="1:8">
      <c r="A20" s="3" t="s">
        <v>539</v>
      </c>
    </row>
    <row r="21" spans="1:8">
      <c r="A21" s="4" t="s">
        <v>624</v>
      </c>
      <c r="B21" s="6" t="n">
        <v>40000000</v>
      </c>
    </row>
    <row r="22" spans="1:8">
      <c r="A22" s="4" t="s">
        <v>625</v>
      </c>
      <c r="B22" s="5" t="n">
        <v>40000000</v>
      </c>
    </row>
    <row r="23" spans="1:8">
      <c r="A23" s="4" t="s">
        <v>626</v>
      </c>
      <c r="B23" s="6" t="n">
        <v>40000000</v>
      </c>
    </row>
    <row r="24" spans="1:8">
      <c r="A24" s="4" t="s">
        <v>627</v>
      </c>
    </row>
    <row r="25" spans="1:8">
      <c r="A25" s="3" t="s">
        <v>539</v>
      </c>
    </row>
    <row r="26" spans="1:8">
      <c r="A26" s="4" t="s">
        <v>618</v>
      </c>
      <c r="B26" s="5" t="n">
        <v>1</v>
      </c>
    </row>
    <row r="27" spans="1:8">
      <c r="A27" s="4" t="s">
        <v>619</v>
      </c>
      <c r="B27" s="5" t="n">
        <v>1</v>
      </c>
    </row>
    <row r="28" spans="1:8">
      <c r="A28" s="4" t="s">
        <v>628</v>
      </c>
    </row>
    <row r="29" spans="1:8">
      <c r="A29" s="3" t="s">
        <v>539</v>
      </c>
    </row>
    <row r="30" spans="1:8">
      <c r="A30" s="4" t="s">
        <v>619</v>
      </c>
      <c r="B30" s="8" t="n">
        <v>3.5</v>
      </c>
    </row>
    <row r="31" spans="1:8">
      <c r="A31" s="4" t="s">
        <v>608</v>
      </c>
    </row>
    <row r="32" spans="1:8">
      <c r="A32" s="3" t="s">
        <v>539</v>
      </c>
    </row>
    <row r="33" spans="1:8">
      <c r="A33" s="4" t="s">
        <v>603</v>
      </c>
      <c r="B33" s="6" t="n">
        <v>412100000</v>
      </c>
      <c r="C33" s="6" t="n">
        <v>338822000</v>
      </c>
      <c r="E33" s="6" t="n">
        <v>338822000</v>
      </c>
      <c r="F33" s="5" t="n">
        <v>413581000</v>
      </c>
    </row>
    <row r="34" spans="1:8">
      <c r="A34" s="4" t="s">
        <v>613</v>
      </c>
      <c r="D34" s="6" t="n">
        <v>4400000</v>
      </c>
    </row>
    <row r="35" spans="1:8">
      <c r="A35" s="4" t="s">
        <v>629</v>
      </c>
      <c r="F35" s="6" t="n">
        <v>60100000</v>
      </c>
      <c r="G35" s="6" t="n">
        <v>51000000</v>
      </c>
    </row>
    <row r="36" spans="1:8">
      <c r="A36" s="4" t="s">
        <v>630</v>
      </c>
      <c r="F36" s="4" t="s">
        <v>631</v>
      </c>
      <c r="G36" s="4" t="s">
        <v>632</v>
      </c>
    </row>
    <row r="37" spans="1:8">
      <c r="A37" s="4" t="s">
        <v>142</v>
      </c>
      <c r="F37" s="6" t="n">
        <v>5600000</v>
      </c>
      <c r="G37" s="6" t="n">
        <v>5500000</v>
      </c>
    </row>
    <row r="38" spans="1:8">
      <c r="A38" s="4" t="s">
        <v>616</v>
      </c>
      <c r="E38" s="5" t="n">
        <v>26300000</v>
      </c>
      <c r="F38" s="6" t="n">
        <v>22300000</v>
      </c>
      <c r="G38" s="6" t="n">
        <v>24400000</v>
      </c>
    </row>
    <row r="39" spans="1:8">
      <c r="A39" s="4" t="s">
        <v>633</v>
      </c>
    </row>
    <row r="40" spans="1:8">
      <c r="A40" s="3" t="s">
        <v>539</v>
      </c>
    </row>
    <row r="41" spans="1:8">
      <c r="A41" s="4" t="s">
        <v>634</v>
      </c>
      <c r="B41" s="5" t="n">
        <v>1</v>
      </c>
    </row>
    <row r="42" spans="1:8">
      <c r="A42" s="4" t="s">
        <v>635</v>
      </c>
      <c r="B42" s="6" t="n">
        <v>125000000</v>
      </c>
    </row>
    <row r="43" spans="1:8">
      <c r="A43" s="4" t="s">
        <v>636</v>
      </c>
    </row>
    <row r="44" spans="1:8">
      <c r="A44" s="3" t="s">
        <v>539</v>
      </c>
    </row>
    <row r="45" spans="1:8">
      <c r="A45" s="4" t="s">
        <v>637</v>
      </c>
      <c r="B45" s="6" t="n">
        <v>412000000</v>
      </c>
      <c r="H45" s="6" t="n">
        <v>412000000</v>
      </c>
    </row>
    <row r="46" spans="1:8">
      <c r="A46" s="4" t="s">
        <v>638</v>
      </c>
    </row>
    <row r="47" spans="1:8">
      <c r="A47" s="3" t="s">
        <v>539</v>
      </c>
    </row>
    <row r="48" spans="1:8">
      <c r="A48" s="4" t="s">
        <v>639</v>
      </c>
      <c r="B48" s="4" t="s">
        <v>640</v>
      </c>
    </row>
    <row r="49" spans="1:8">
      <c r="A49" s="4" t="s">
        <v>641</v>
      </c>
      <c r="B49" s="4" t="s">
        <v>481</v>
      </c>
    </row>
    <row r="50" spans="1:8">
      <c r="A50" s="4" t="s">
        <v>642</v>
      </c>
      <c r="B50" s="4" t="s">
        <v>643</v>
      </c>
    </row>
    <row r="51" spans="1:8">
      <c r="A51" s="4" t="s">
        <v>644</v>
      </c>
    </row>
    <row r="52" spans="1:8">
      <c r="A52" s="3" t="s">
        <v>539</v>
      </c>
    </row>
    <row r="53" spans="1:8">
      <c r="A53" s="4" t="s">
        <v>639</v>
      </c>
      <c r="B53" s="4" t="s">
        <v>645</v>
      </c>
    </row>
    <row r="54" spans="1:8">
      <c r="A54" s="4" t="s">
        <v>641</v>
      </c>
      <c r="B54" s="4" t="s">
        <v>646</v>
      </c>
    </row>
    <row r="55" spans="1:8">
      <c r="A55" s="4" t="s">
        <v>642</v>
      </c>
      <c r="B55" s="4" t="s">
        <v>647</v>
      </c>
    </row>
    <row r="56" spans="1:8">
      <c r="A56" s="4" t="s">
        <v>648</v>
      </c>
    </row>
    <row r="57" spans="1:8">
      <c r="A57" s="3" t="s">
        <v>539</v>
      </c>
    </row>
    <row r="58" spans="1:8">
      <c r="A58" s="4" t="s">
        <v>637</v>
      </c>
      <c r="B58" s="6" t="n">
        <v>15000000</v>
      </c>
    </row>
    <row r="59" spans="1:8">
      <c r="A59" s="4" t="s">
        <v>603</v>
      </c>
      <c r="C59" s="5" t="n">
        <v>0</v>
      </c>
      <c r="E59" s="5" t="n">
        <v>0</v>
      </c>
    </row>
    <row r="60" spans="1:8">
      <c r="A60" s="4" t="s">
        <v>635</v>
      </c>
      <c r="B60" s="6" t="n">
        <v>80000000</v>
      </c>
    </row>
    <row r="61" spans="1:8">
      <c r="A61" s="4" t="s">
        <v>649</v>
      </c>
      <c r="B61" s="4" t="s">
        <v>650</v>
      </c>
    </row>
    <row r="62" spans="1:8">
      <c r="A62" s="4" t="s">
        <v>651</v>
      </c>
    </row>
    <row r="63" spans="1:8">
      <c r="A63" s="3" t="s">
        <v>539</v>
      </c>
    </row>
    <row r="64" spans="1:8">
      <c r="A64" s="4" t="s">
        <v>642</v>
      </c>
      <c r="B64" s="4" t="s">
        <v>643</v>
      </c>
    </row>
    <row r="65" spans="1:8">
      <c r="A65" s="4" t="s">
        <v>652</v>
      </c>
    </row>
    <row r="66" spans="1:8">
      <c r="A66" s="3" t="s">
        <v>539</v>
      </c>
    </row>
    <row r="67" spans="1:8">
      <c r="A67" s="4" t="s">
        <v>642</v>
      </c>
      <c r="B67" s="4" t="s">
        <v>647</v>
      </c>
    </row>
    <row r="68" spans="1:8">
      <c r="A68" s="4" t="s">
        <v>653</v>
      </c>
    </row>
    <row r="69" spans="1:8">
      <c r="A69" s="3" t="s">
        <v>539</v>
      </c>
    </row>
    <row r="70" spans="1:8">
      <c r="A70" s="4" t="s">
        <v>540</v>
      </c>
      <c r="E70" s="6" t="n">
        <v>15000000</v>
      </c>
    </row>
    <row r="71" spans="1:8">
      <c r="A71" s="4" t="s">
        <v>654</v>
      </c>
    </row>
    <row r="72" spans="1:8">
      <c r="A72" s="3" t="s">
        <v>539</v>
      </c>
    </row>
    <row r="73" spans="1:8">
      <c r="A73" s="4" t="s">
        <v>540</v>
      </c>
      <c r="C73" s="6" t="n">
        <v>49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55</v>
      </c>
      <c r="B1" s="2" t="s">
        <v>494</v>
      </c>
    </row>
    <row r="2" spans="1:2">
      <c r="A2" s="3" t="s">
        <v>214</v>
      </c>
    </row>
    <row r="3" spans="1:2">
      <c r="A3" s="4" t="s">
        <v>656</v>
      </c>
      <c r="B3" s="6" t="n">
        <v>0</v>
      </c>
    </row>
    <row r="4" spans="1:2">
      <c r="A4" s="4" t="s">
        <v>614</v>
      </c>
      <c r="B4" s="5" t="n">
        <v>18492</v>
      </c>
    </row>
    <row r="5" spans="1:2">
      <c r="A5" s="4" t="s">
        <v>657</v>
      </c>
      <c r="B5" s="5" t="n">
        <v>12360</v>
      </c>
    </row>
    <row r="6" spans="1:2">
      <c r="A6" s="4" t="s">
        <v>658</v>
      </c>
      <c r="B6" s="5" t="n">
        <v>12360</v>
      </c>
    </row>
    <row r="7" spans="1:2">
      <c r="A7" s="4" t="s">
        <v>659</v>
      </c>
      <c r="B7" s="5" t="n">
        <v>12360</v>
      </c>
    </row>
    <row r="8" spans="1:2">
      <c r="A8" s="4" t="s">
        <v>660</v>
      </c>
      <c r="B8" s="5" t="n">
        <v>283250</v>
      </c>
    </row>
    <row r="9" spans="1:2">
      <c r="A9" s="4" t="s">
        <v>661</v>
      </c>
      <c r="B9" s="6" t="n">
        <v>3388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2</v>
      </c>
      <c r="B1" s="2" t="s">
        <v>2</v>
      </c>
      <c r="C1" s="2" t="s">
        <v>34</v>
      </c>
    </row>
    <row r="2" spans="1:3">
      <c r="A2" s="3" t="s">
        <v>663</v>
      </c>
    </row>
    <row r="3" spans="1:3">
      <c r="A3" s="4" t="s">
        <v>664</v>
      </c>
      <c r="B3" s="6" t="n">
        <v>7069</v>
      </c>
      <c r="C3" s="6" t="n">
        <v>5955</v>
      </c>
    </row>
    <row r="4" spans="1:3">
      <c r="A4" s="4" t="s">
        <v>51</v>
      </c>
      <c r="B4" s="5" t="n">
        <v>19</v>
      </c>
      <c r="C4" s="5" t="n">
        <v>2101</v>
      </c>
    </row>
    <row r="5" spans="1:3">
      <c r="A5" s="4" t="s">
        <v>55</v>
      </c>
      <c r="B5" s="5" t="n">
        <v>2090</v>
      </c>
      <c r="C5" s="5" t="n">
        <v>4226</v>
      </c>
    </row>
    <row r="6" spans="1:3">
      <c r="A6" s="4" t="s">
        <v>113</v>
      </c>
      <c r="B6" s="6" t="n">
        <v>9178</v>
      </c>
      <c r="C6" s="6" t="n">
        <v>12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602</v>
      </c>
      <c r="D1" s="2" t="s">
        <v>34</v>
      </c>
      <c r="E1" s="2" t="s">
        <v>76</v>
      </c>
    </row>
    <row r="2" spans="1:5">
      <c r="A2" s="3" t="s">
        <v>666</v>
      </c>
    </row>
    <row r="3" spans="1:5">
      <c r="A3" s="4" t="s">
        <v>36</v>
      </c>
      <c r="B3" s="6" t="n">
        <v>58294</v>
      </c>
      <c r="D3" s="6" t="n">
        <v>105006</v>
      </c>
    </row>
    <row r="4" spans="1:5">
      <c r="A4" s="4" t="s">
        <v>400</v>
      </c>
      <c r="B4" s="5" t="n">
        <v>5752</v>
      </c>
      <c r="D4" s="5" t="n">
        <v>3837</v>
      </c>
      <c r="E4" s="6" t="n">
        <v>4127</v>
      </c>
    </row>
    <row r="5" spans="1:5">
      <c r="A5" s="4" t="s">
        <v>37</v>
      </c>
      <c r="B5" s="5" t="n">
        <v>36181</v>
      </c>
      <c r="D5" s="5" t="n">
        <v>49153</v>
      </c>
    </row>
    <row r="6" spans="1:5">
      <c r="A6" s="4" t="s">
        <v>500</v>
      </c>
      <c r="B6" s="5" t="n">
        <v>2221</v>
      </c>
      <c r="D6" s="5" t="n">
        <v>0</v>
      </c>
    </row>
    <row r="7" spans="1:5">
      <c r="A7" s="3" t="s">
        <v>667</v>
      </c>
    </row>
    <row r="8" spans="1:5">
      <c r="A8" s="4" t="s">
        <v>668</v>
      </c>
      <c r="B8" s="5" t="n">
        <v>338822</v>
      </c>
    </row>
    <row r="9" spans="1:5">
      <c r="A9" s="4" t="s">
        <v>669</v>
      </c>
    </row>
    <row r="10" spans="1:5">
      <c r="A10" s="3" t="s">
        <v>667</v>
      </c>
    </row>
    <row r="11" spans="1:5">
      <c r="A11" s="4" t="s">
        <v>668</v>
      </c>
      <c r="B11" s="5" t="n">
        <v>338822</v>
      </c>
      <c r="C11" s="6" t="n">
        <v>412100</v>
      </c>
      <c r="D11" s="5" t="n">
        <v>413581</v>
      </c>
    </row>
    <row r="12" spans="1:5">
      <c r="A12" s="4" t="s">
        <v>670</v>
      </c>
    </row>
    <row r="13" spans="1:5">
      <c r="A13" s="3" t="s">
        <v>666</v>
      </c>
    </row>
    <row r="14" spans="1:5">
      <c r="A14" s="4" t="s">
        <v>36</v>
      </c>
      <c r="B14" s="5" t="n">
        <v>58294</v>
      </c>
      <c r="D14" s="5" t="n">
        <v>105006</v>
      </c>
    </row>
    <row r="15" spans="1:5">
      <c r="A15" s="4" t="s">
        <v>400</v>
      </c>
      <c r="B15" s="5" t="n">
        <v>5752</v>
      </c>
      <c r="D15" s="5" t="n">
        <v>3837</v>
      </c>
    </row>
    <row r="16" spans="1:5">
      <c r="A16" s="4" t="s">
        <v>37</v>
      </c>
      <c r="B16" s="5" t="n">
        <v>36181</v>
      </c>
      <c r="D16" s="5" t="n">
        <v>49153</v>
      </c>
    </row>
    <row r="17" spans="1:5">
      <c r="A17" s="4" t="s">
        <v>500</v>
      </c>
      <c r="B17" s="5" t="n">
        <v>0</v>
      </c>
      <c r="D17" s="5" t="n">
        <v>0</v>
      </c>
    </row>
    <row r="18" spans="1:5">
      <c r="A18" s="4" t="s">
        <v>671</v>
      </c>
    </row>
    <row r="19" spans="1:5">
      <c r="A19" s="3" t="s">
        <v>667</v>
      </c>
    </row>
    <row r="20" spans="1:5">
      <c r="A20" s="4" t="s">
        <v>672</v>
      </c>
      <c r="B20" s="5" t="n">
        <v>0</v>
      </c>
      <c r="D20" s="5" t="n">
        <v>0</v>
      </c>
    </row>
    <row r="21" spans="1:5">
      <c r="A21" s="4" t="s">
        <v>673</v>
      </c>
    </row>
    <row r="22" spans="1:5">
      <c r="A22" s="3" t="s">
        <v>666</v>
      </c>
    </row>
    <row r="23" spans="1:5">
      <c r="A23" s="4" t="s">
        <v>36</v>
      </c>
      <c r="B23" s="5" t="n">
        <v>0</v>
      </c>
      <c r="D23" s="5" t="n">
        <v>0</v>
      </c>
    </row>
    <row r="24" spans="1:5">
      <c r="A24" s="4" t="s">
        <v>400</v>
      </c>
      <c r="B24" s="5" t="n">
        <v>0</v>
      </c>
      <c r="D24" s="5" t="n">
        <v>0</v>
      </c>
    </row>
    <row r="25" spans="1:5">
      <c r="A25" s="4" t="s">
        <v>37</v>
      </c>
      <c r="B25" s="5" t="n">
        <v>0</v>
      </c>
      <c r="D25" s="5" t="n">
        <v>0</v>
      </c>
    </row>
    <row r="26" spans="1:5">
      <c r="A26" s="4" t="s">
        <v>500</v>
      </c>
      <c r="B26" s="5" t="n">
        <v>0</v>
      </c>
      <c r="D26" s="5" t="n">
        <v>0</v>
      </c>
    </row>
    <row r="27" spans="1:5">
      <c r="A27" s="4" t="s">
        <v>674</v>
      </c>
    </row>
    <row r="28" spans="1:5">
      <c r="A28" s="3" t="s">
        <v>667</v>
      </c>
    </row>
    <row r="29" spans="1:5">
      <c r="A29" s="4" t="s">
        <v>672</v>
      </c>
      <c r="B29" s="5" t="n">
        <v>330351</v>
      </c>
      <c r="D29" s="5" t="n">
        <v>407377</v>
      </c>
    </row>
    <row r="30" spans="1:5">
      <c r="A30" s="4" t="s">
        <v>675</v>
      </c>
    </row>
    <row r="31" spans="1:5">
      <c r="A31" s="3" t="s">
        <v>666</v>
      </c>
    </row>
    <row r="32" spans="1:5">
      <c r="A32" s="4" t="s">
        <v>36</v>
      </c>
      <c r="B32" s="5" t="n">
        <v>0</v>
      </c>
      <c r="D32" s="5" t="n">
        <v>0</v>
      </c>
    </row>
    <row r="33" spans="1:5">
      <c r="A33" s="4" t="s">
        <v>400</v>
      </c>
      <c r="B33" s="5" t="n">
        <v>0</v>
      </c>
      <c r="D33" s="5" t="n">
        <v>0</v>
      </c>
    </row>
    <row r="34" spans="1:5">
      <c r="A34" s="4" t="s">
        <v>37</v>
      </c>
      <c r="B34" s="5" t="n">
        <v>0</v>
      </c>
      <c r="D34" s="5" t="n">
        <v>0</v>
      </c>
    </row>
    <row r="35" spans="1:5">
      <c r="A35" s="4" t="s">
        <v>500</v>
      </c>
      <c r="B35" s="5" t="n">
        <v>2221</v>
      </c>
      <c r="D35" s="5" t="n">
        <v>0</v>
      </c>
    </row>
    <row r="36" spans="1:5">
      <c r="A36" s="4" t="s">
        <v>676</v>
      </c>
    </row>
    <row r="37" spans="1:5">
      <c r="A37" s="3" t="s">
        <v>667</v>
      </c>
    </row>
    <row r="38" spans="1:5">
      <c r="A38" s="4" t="s">
        <v>672</v>
      </c>
      <c r="B38" s="6" t="n">
        <v>0</v>
      </c>
      <c r="D3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76</v>
      </c>
    </row>
    <row r="3" spans="1:4">
      <c r="A3" s="3" t="s">
        <v>678</v>
      </c>
    </row>
    <row r="4" spans="1:4">
      <c r="A4" s="4" t="s">
        <v>499</v>
      </c>
      <c r="B4" s="6" t="n">
        <v>3</v>
      </c>
    </row>
    <row r="5" spans="1:4">
      <c r="A5" s="4" t="s">
        <v>679</v>
      </c>
    </row>
    <row r="6" spans="1:4">
      <c r="A6" s="3" t="s">
        <v>678</v>
      </c>
    </row>
    <row r="7" spans="1:4">
      <c r="A7" s="4" t="s">
        <v>680</v>
      </c>
      <c r="B7" s="4" t="s">
        <v>470</v>
      </c>
      <c r="C7" s="4" t="s">
        <v>471</v>
      </c>
      <c r="D7" s="4" t="s">
        <v>472</v>
      </c>
    </row>
    <row r="8" spans="1:4">
      <c r="A8" s="4" t="s">
        <v>681</v>
      </c>
    </row>
    <row r="9" spans="1:4">
      <c r="A9" s="3" t="s">
        <v>678</v>
      </c>
    </row>
    <row r="10" spans="1:4">
      <c r="A10" s="4" t="s">
        <v>680</v>
      </c>
      <c r="B10" s="4" t="s">
        <v>525</v>
      </c>
    </row>
    <row r="11" spans="1:4">
      <c r="A11" s="4" t="s">
        <v>682</v>
      </c>
    </row>
    <row r="12" spans="1:4">
      <c r="A12" s="3" t="s">
        <v>678</v>
      </c>
    </row>
    <row r="13" spans="1:4">
      <c r="A13" s="4" t="s">
        <v>683</v>
      </c>
      <c r="B13" s="8" t="n">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29"/>
    <col customWidth="1" max="3" min="3" width="50"/>
    <col customWidth="1" max="4" min="4" width="37"/>
    <col customWidth="1" max="5" min="5" width="37"/>
    <col customWidth="1" max="6" min="6" width="21"/>
    <col customWidth="1" max="7" min="7" width="21"/>
  </cols>
  <sheetData>
    <row r="1" spans="1:7">
      <c r="A1" s="1" t="s">
        <v>684</v>
      </c>
      <c r="B1" s="2" t="s">
        <v>685</v>
      </c>
      <c r="C1" s="2" t="s">
        <v>686</v>
      </c>
      <c r="D1" s="2" t="s">
        <v>687</v>
      </c>
      <c r="E1" s="2" t="s">
        <v>688</v>
      </c>
      <c r="F1" s="2" t="s">
        <v>689</v>
      </c>
      <c r="G1" s="2" t="s">
        <v>690</v>
      </c>
    </row>
    <row r="2" spans="1:7">
      <c r="A2" s="3" t="s">
        <v>691</v>
      </c>
    </row>
    <row r="3" spans="1:7">
      <c r="A3" s="4" t="s">
        <v>71</v>
      </c>
      <c r="C3" s="5" t="n">
        <v>100000000</v>
      </c>
      <c r="D3" s="5" t="n">
        <v>100000000</v>
      </c>
    </row>
    <row r="4" spans="1:7">
      <c r="A4" s="4" t="s">
        <v>72</v>
      </c>
      <c r="C4" s="5" t="n">
        <v>25413000</v>
      </c>
      <c r="D4" s="5" t="n">
        <v>25413000</v>
      </c>
    </row>
    <row r="5" spans="1:7">
      <c r="A5" s="4" t="s">
        <v>73</v>
      </c>
      <c r="C5" s="5" t="n">
        <v>16276000</v>
      </c>
      <c r="D5" s="5" t="n">
        <v>17418000</v>
      </c>
    </row>
    <row r="6" spans="1:7">
      <c r="A6" s="4" t="s">
        <v>692</v>
      </c>
      <c r="C6" s="5" t="n">
        <v>1</v>
      </c>
    </row>
    <row r="7" spans="1:7">
      <c r="A7" s="3" t="s">
        <v>693</v>
      </c>
    </row>
    <row r="8" spans="1:7">
      <c r="A8" s="4" t="s">
        <v>694</v>
      </c>
      <c r="C8" s="5" t="n">
        <v>6700000</v>
      </c>
    </row>
    <row r="9" spans="1:7">
      <c r="A9" s="4" t="s">
        <v>695</v>
      </c>
      <c r="C9" s="5" t="n">
        <v>1200000</v>
      </c>
    </row>
    <row r="10" spans="1:7">
      <c r="A10" s="3" t="s">
        <v>696</v>
      </c>
    </row>
    <row r="11" spans="1:7">
      <c r="A11" s="4" t="s">
        <v>697</v>
      </c>
      <c r="C11" s="6" t="n">
        <v>139000</v>
      </c>
    </row>
    <row r="12" spans="1:7">
      <c r="A12" s="4" t="s">
        <v>698</v>
      </c>
      <c r="C12" s="5" t="n">
        <v>489000</v>
      </c>
    </row>
    <row r="13" spans="1:7">
      <c r="A13" s="3" t="s">
        <v>699</v>
      </c>
    </row>
    <row r="14" spans="1:7">
      <c r="A14" s="4" t="s">
        <v>700</v>
      </c>
      <c r="C14" s="5" t="n">
        <v>10200</v>
      </c>
      <c r="D14" s="6" t="n">
        <v>4300</v>
      </c>
      <c r="E14" s="6" t="n">
        <v>6200</v>
      </c>
    </row>
    <row r="15" spans="1:7">
      <c r="A15" s="4" t="s">
        <v>701</v>
      </c>
      <c r="C15" s="6" t="n">
        <v>11800</v>
      </c>
    </row>
    <row r="16" spans="1:7">
      <c r="A16" s="4" t="s">
        <v>702</v>
      </c>
      <c r="C16" s="4" t="s">
        <v>703</v>
      </c>
    </row>
    <row r="17" spans="1:7">
      <c r="A17" s="4" t="s">
        <v>704</v>
      </c>
      <c r="F17" s="6" t="n">
        <v>-10448</v>
      </c>
      <c r="G17" s="6" t="n">
        <v>0</v>
      </c>
    </row>
    <row r="18" spans="1:7">
      <c r="A18" s="4" t="s">
        <v>705</v>
      </c>
      <c r="C18" s="5" t="n">
        <v>1440566</v>
      </c>
      <c r="D18" s="5" t="n">
        <v>1745906</v>
      </c>
    </row>
    <row r="19" spans="1:7">
      <c r="A19" s="4" t="s">
        <v>706</v>
      </c>
      <c r="C19" s="5" t="n">
        <v>276876</v>
      </c>
      <c r="D19" s="5" t="n">
        <v>244000</v>
      </c>
      <c r="E19" s="5" t="n">
        <v>145000</v>
      </c>
    </row>
    <row r="20" spans="1:7">
      <c r="A20" s="4" t="s">
        <v>707</v>
      </c>
      <c r="C20" s="7" t="n">
        <v>25.15</v>
      </c>
      <c r="D20" s="7" t="n">
        <v>33.28</v>
      </c>
      <c r="E20" s="7" t="n">
        <v>29.17</v>
      </c>
    </row>
    <row r="21" spans="1:7">
      <c r="A21" s="4" t="s">
        <v>708</v>
      </c>
      <c r="C21" s="5" t="n">
        <v>263000</v>
      </c>
    </row>
    <row r="22" spans="1:7">
      <c r="A22" s="4" t="s">
        <v>709</v>
      </c>
      <c r="C22" s="5" t="n">
        <v>16</v>
      </c>
    </row>
    <row r="23" spans="1:7">
      <c r="A23" s="3" t="s">
        <v>710</v>
      </c>
    </row>
    <row r="24" spans="1:7">
      <c r="A24" s="4" t="s">
        <v>711</v>
      </c>
      <c r="C24" s="4" t="s">
        <v>482</v>
      </c>
      <c r="D24" s="4" t="s">
        <v>482</v>
      </c>
      <c r="E24" s="4" t="s">
        <v>482</v>
      </c>
    </row>
    <row r="25" spans="1:7">
      <c r="A25" s="3" t="s">
        <v>712</v>
      </c>
    </row>
    <row r="26" spans="1:7">
      <c r="A26" s="4" t="s">
        <v>713</v>
      </c>
      <c r="C26" s="7" t="n">
        <v>16.31</v>
      </c>
      <c r="D26" s="7" t="n">
        <v>20.44</v>
      </c>
      <c r="E26" s="7" t="n">
        <v>16.82</v>
      </c>
    </row>
    <row r="27" spans="1:7">
      <c r="A27" s="4" t="s">
        <v>714</v>
      </c>
      <c r="C27" s="6" t="n">
        <v>4609</v>
      </c>
      <c r="D27" s="6" t="n">
        <v>3028</v>
      </c>
      <c r="E27" s="6" t="n">
        <v>18209</v>
      </c>
    </row>
    <row r="28" spans="1:7">
      <c r="A28" s="4" t="s">
        <v>715</v>
      </c>
      <c r="C28" s="6" t="n">
        <v>1760</v>
      </c>
      <c r="D28" s="6" t="n">
        <v>2279</v>
      </c>
      <c r="E28" s="6" t="n">
        <v>2698</v>
      </c>
    </row>
    <row r="29" spans="1:7">
      <c r="A29" s="4" t="s">
        <v>716</v>
      </c>
    </row>
    <row r="30" spans="1:7">
      <c r="A30" s="3" t="s">
        <v>699</v>
      </c>
    </row>
    <row r="31" spans="1:7">
      <c r="A31" s="4" t="s">
        <v>717</v>
      </c>
      <c r="E31" s="4" t="s">
        <v>482</v>
      </c>
    </row>
    <row r="32" spans="1:7">
      <c r="A32" s="4" t="s">
        <v>718</v>
      </c>
    </row>
    <row r="33" spans="1:7">
      <c r="A33" s="3" t="s">
        <v>710</v>
      </c>
    </row>
    <row r="34" spans="1:7">
      <c r="A34" s="4" t="s">
        <v>719</v>
      </c>
      <c r="C34" s="4" t="s">
        <v>720</v>
      </c>
      <c r="D34" s="4" t="s">
        <v>721</v>
      </c>
      <c r="E34" s="4" t="s">
        <v>722</v>
      </c>
    </row>
    <row r="35" spans="1:7">
      <c r="A35" s="4" t="s">
        <v>723</v>
      </c>
      <c r="C35" s="4" t="s">
        <v>724</v>
      </c>
      <c r="D35" s="4" t="s">
        <v>725</v>
      </c>
      <c r="E35" s="4" t="s">
        <v>726</v>
      </c>
    </row>
    <row r="36" spans="1:7">
      <c r="A36" s="4" t="s">
        <v>727</v>
      </c>
      <c r="C36" s="4" t="s">
        <v>728</v>
      </c>
      <c r="D36" s="4" t="s">
        <v>728</v>
      </c>
      <c r="E36" s="4" t="s">
        <v>728</v>
      </c>
    </row>
    <row r="37" spans="1:7">
      <c r="A37" s="4" t="s">
        <v>729</v>
      </c>
      <c r="C37" s="7" t="n">
        <v>16.17</v>
      </c>
      <c r="D37" s="7" t="n">
        <v>13.57</v>
      </c>
      <c r="E37" s="7" t="n">
        <v>11.15</v>
      </c>
    </row>
    <row r="38" spans="1:7">
      <c r="A38" s="4" t="s">
        <v>730</v>
      </c>
    </row>
    <row r="39" spans="1:7">
      <c r="A39" s="3" t="s">
        <v>710</v>
      </c>
    </row>
    <row r="40" spans="1:7">
      <c r="A40" s="4" t="s">
        <v>719</v>
      </c>
      <c r="C40" s="4" t="s">
        <v>731</v>
      </c>
      <c r="D40" s="4" t="s">
        <v>732</v>
      </c>
      <c r="E40" s="4" t="s">
        <v>733</v>
      </c>
    </row>
    <row r="41" spans="1:7">
      <c r="A41" s="4" t="s">
        <v>723</v>
      </c>
      <c r="C41" s="4" t="s">
        <v>734</v>
      </c>
      <c r="D41" s="4" t="s">
        <v>735</v>
      </c>
      <c r="E41" s="4" t="s">
        <v>736</v>
      </c>
    </row>
    <row r="42" spans="1:7">
      <c r="A42" s="4" t="s">
        <v>727</v>
      </c>
      <c r="C42" s="4" t="s">
        <v>737</v>
      </c>
      <c r="D42" s="4" t="s">
        <v>738</v>
      </c>
      <c r="E42" s="4" t="s">
        <v>739</v>
      </c>
    </row>
    <row r="43" spans="1:7">
      <c r="A43" s="4" t="s">
        <v>729</v>
      </c>
      <c r="C43" s="7" t="n">
        <v>14.67</v>
      </c>
      <c r="D43" s="7" t="n">
        <v>11.94</v>
      </c>
      <c r="E43" s="7" t="n">
        <v>11.06</v>
      </c>
    </row>
    <row r="44" spans="1:7">
      <c r="A44" s="4" t="s">
        <v>526</v>
      </c>
    </row>
    <row r="45" spans="1:7">
      <c r="A45" s="3" t="s">
        <v>699</v>
      </c>
    </row>
    <row r="46" spans="1:7">
      <c r="A46" s="4" t="s">
        <v>717</v>
      </c>
      <c r="E46" s="4" t="s">
        <v>740</v>
      </c>
    </row>
    <row r="47" spans="1:7">
      <c r="A47" s="4" t="s">
        <v>741</v>
      </c>
    </row>
    <row r="48" spans="1:7">
      <c r="A48" s="3" t="s">
        <v>710</v>
      </c>
    </row>
    <row r="49" spans="1:7">
      <c r="A49" s="4" t="s">
        <v>719</v>
      </c>
      <c r="C49" s="4" t="s">
        <v>742</v>
      </c>
      <c r="D49" s="4" t="s">
        <v>743</v>
      </c>
      <c r="E49" s="4" t="s">
        <v>721</v>
      </c>
    </row>
    <row r="50" spans="1:7">
      <c r="A50" s="4" t="s">
        <v>723</v>
      </c>
      <c r="C50" s="4" t="s">
        <v>744</v>
      </c>
      <c r="D50" s="4" t="s">
        <v>745</v>
      </c>
      <c r="E50" s="4" t="s">
        <v>746</v>
      </c>
    </row>
    <row r="51" spans="1:7">
      <c r="A51" s="4" t="s">
        <v>727</v>
      </c>
      <c r="C51" s="4" t="s">
        <v>747</v>
      </c>
      <c r="D51" s="4" t="s">
        <v>748</v>
      </c>
      <c r="E51" s="4" t="s">
        <v>747</v>
      </c>
    </row>
    <row r="52" spans="1:7">
      <c r="A52" s="4" t="s">
        <v>729</v>
      </c>
      <c r="C52" s="7" t="n">
        <v>19.68</v>
      </c>
      <c r="D52" s="7" t="n">
        <v>24.8</v>
      </c>
      <c r="E52" s="7" t="n">
        <v>18.6</v>
      </c>
    </row>
    <row r="53" spans="1:7">
      <c r="A53" s="4" t="s">
        <v>749</v>
      </c>
    </row>
    <row r="54" spans="1:7">
      <c r="A54" s="3" t="s">
        <v>710</v>
      </c>
    </row>
    <row r="55" spans="1:7">
      <c r="A55" s="4" t="s">
        <v>719</v>
      </c>
      <c r="C55" s="4" t="s">
        <v>750</v>
      </c>
      <c r="D55" s="4" t="s">
        <v>751</v>
      </c>
      <c r="E55" s="4" t="s">
        <v>752</v>
      </c>
    </row>
    <row r="56" spans="1:7">
      <c r="A56" s="4" t="s">
        <v>723</v>
      </c>
      <c r="C56" s="4" t="s">
        <v>744</v>
      </c>
      <c r="D56" s="4" t="s">
        <v>745</v>
      </c>
      <c r="E56" s="4" t="s">
        <v>746</v>
      </c>
    </row>
    <row r="57" spans="1:7">
      <c r="A57" s="4" t="s">
        <v>727</v>
      </c>
      <c r="C57" s="4" t="s">
        <v>753</v>
      </c>
      <c r="D57" s="4" t="s">
        <v>754</v>
      </c>
      <c r="E57" s="4" t="s">
        <v>755</v>
      </c>
    </row>
    <row r="58" spans="1:7">
      <c r="A58" s="4" t="s">
        <v>729</v>
      </c>
      <c r="C58" s="7" t="n">
        <v>20.26</v>
      </c>
      <c r="D58" s="7" t="n">
        <v>24.3</v>
      </c>
      <c r="E58" s="7" t="n">
        <v>19.27</v>
      </c>
    </row>
    <row r="59" spans="1:7">
      <c r="A59" s="4" t="s">
        <v>756</v>
      </c>
    </row>
    <row r="60" spans="1:7">
      <c r="A60" s="3" t="s">
        <v>696</v>
      </c>
    </row>
    <row r="61" spans="1:7">
      <c r="A61" s="4" t="s">
        <v>757</v>
      </c>
      <c r="B61" s="5" t="n">
        <v>4300000</v>
      </c>
    </row>
    <row r="62" spans="1:7">
      <c r="A62" s="4" t="s">
        <v>758</v>
      </c>
      <c r="B62" s="4" t="s">
        <v>528</v>
      </c>
    </row>
    <row r="63" spans="1:7">
      <c r="A63" s="4" t="s">
        <v>759</v>
      </c>
      <c r="B63" s="6" t="n">
        <v>1</v>
      </c>
    </row>
    <row r="64" spans="1:7">
      <c r="A64" s="4" t="s">
        <v>760</v>
      </c>
      <c r="B64" s="6" t="n">
        <v>500</v>
      </c>
    </row>
    <row r="65" spans="1:7">
      <c r="A65" s="4" t="s">
        <v>761</v>
      </c>
      <c r="B65" s="4" t="s">
        <v>411</v>
      </c>
    </row>
    <row r="66" spans="1:7">
      <c r="A66" s="4" t="s">
        <v>762</v>
      </c>
      <c r="C66" s="5" t="n">
        <v>3400000</v>
      </c>
    </row>
    <row r="67" spans="1:7">
      <c r="A67" s="4" t="s">
        <v>763</v>
      </c>
    </row>
    <row r="68" spans="1:7">
      <c r="A68" s="3" t="s">
        <v>696</v>
      </c>
    </row>
    <row r="69" spans="1:7">
      <c r="A69" s="4" t="s">
        <v>764</v>
      </c>
      <c r="C69" s="5" t="n">
        <v>1600000</v>
      </c>
      <c r="D69" s="5" t="n">
        <v>1600000</v>
      </c>
      <c r="E69" s="5" t="n">
        <v>1400000</v>
      </c>
    </row>
    <row r="70" spans="1:7">
      <c r="A70" s="4" t="s">
        <v>765</v>
      </c>
      <c r="C70" s="7" t="n">
        <v>25.53</v>
      </c>
      <c r="D70" s="7" t="n">
        <v>23.84</v>
      </c>
      <c r="E70" s="7" t="n">
        <v>26.81</v>
      </c>
    </row>
    <row r="71" spans="1:7">
      <c r="A71" s="4" t="s">
        <v>766</v>
      </c>
    </row>
    <row r="72" spans="1:7">
      <c r="A72" s="3" t="s">
        <v>699</v>
      </c>
    </row>
    <row r="73" spans="1:7">
      <c r="A73" s="4" t="s">
        <v>767</v>
      </c>
      <c r="C73" s="4" t="s">
        <v>768</v>
      </c>
    </row>
    <row r="74" spans="1:7">
      <c r="A74" s="4" t="s">
        <v>769</v>
      </c>
    </row>
    <row r="75" spans="1:7">
      <c r="A75" s="3" t="s">
        <v>699</v>
      </c>
    </row>
    <row r="76" spans="1:7">
      <c r="A76" s="4" t="s">
        <v>767</v>
      </c>
      <c r="C76" s="4" t="s">
        <v>768</v>
      </c>
    </row>
    <row r="77" spans="1:7">
      <c r="A77" s="4" t="s">
        <v>770</v>
      </c>
    </row>
    <row r="78" spans="1:7">
      <c r="A78" s="3" t="s">
        <v>699</v>
      </c>
    </row>
    <row r="79" spans="1:7">
      <c r="A79" s="4" t="s">
        <v>767</v>
      </c>
      <c r="C79" s="4" t="s">
        <v>768</v>
      </c>
    </row>
    <row r="80" spans="1:7">
      <c r="A80" s="4" t="s">
        <v>771</v>
      </c>
    </row>
    <row r="81" spans="1:7">
      <c r="A81" s="3" t="s">
        <v>699</v>
      </c>
    </row>
    <row r="82" spans="1:7">
      <c r="A82" s="4" t="s">
        <v>705</v>
      </c>
      <c r="C82" s="5" t="n">
        <v>500000</v>
      </c>
    </row>
    <row r="83" spans="1:7">
      <c r="A83" s="4" t="s">
        <v>772</v>
      </c>
    </row>
    <row r="84" spans="1:7">
      <c r="A84" s="3" t="s">
        <v>699</v>
      </c>
    </row>
    <row r="85" spans="1:7">
      <c r="A85" s="4" t="s">
        <v>705</v>
      </c>
      <c r="C85" s="5" t="n">
        <v>662000</v>
      </c>
    </row>
    <row r="86" spans="1:7">
      <c r="A86" s="4" t="s">
        <v>773</v>
      </c>
      <c r="C86" s="5" t="n">
        <v>2</v>
      </c>
    </row>
    <row r="87" spans="1:7">
      <c r="A87" s="4" t="s">
        <v>774</v>
      </c>
      <c r="C87" s="4" t="s">
        <v>415</v>
      </c>
    </row>
    <row r="88" spans="1:7">
      <c r="A88" s="4" t="s">
        <v>775</v>
      </c>
    </row>
    <row r="89" spans="1:7">
      <c r="A89" s="3" t="s">
        <v>699</v>
      </c>
    </row>
    <row r="90" spans="1:7">
      <c r="A90" s="4" t="s">
        <v>705</v>
      </c>
      <c r="C90" s="5" t="n">
        <v>279000</v>
      </c>
    </row>
    <row r="91" spans="1:7">
      <c r="A91" s="4" t="s">
        <v>776</v>
      </c>
    </row>
    <row r="92" spans="1:7">
      <c r="A92" s="3" t="s">
        <v>699</v>
      </c>
    </row>
    <row r="93" spans="1:7">
      <c r="A93" s="4" t="s">
        <v>777</v>
      </c>
      <c r="C93" s="4" t="s">
        <v>415</v>
      </c>
    </row>
    <row r="94" spans="1:7">
      <c r="A94" s="4" t="s">
        <v>778</v>
      </c>
    </row>
    <row r="95" spans="1:7">
      <c r="A95" s="3" t="s">
        <v>699</v>
      </c>
    </row>
    <row r="96" spans="1:7">
      <c r="A96" s="4" t="s">
        <v>777</v>
      </c>
      <c r="C96" s="4" t="s">
        <v>415</v>
      </c>
    </row>
    <row r="97" spans="1:7">
      <c r="A97" s="4" t="s">
        <v>779</v>
      </c>
      <c r="C97" s="4" t="s">
        <v>419</v>
      </c>
    </row>
    <row r="98" spans="1:7">
      <c r="A98" s="4" t="s">
        <v>780</v>
      </c>
    </row>
    <row r="99" spans="1:7">
      <c r="A99" s="3" t="s">
        <v>699</v>
      </c>
    </row>
    <row r="100" spans="1:7">
      <c r="A100" s="4" t="s">
        <v>781</v>
      </c>
      <c r="C100" s="4" t="s">
        <v>782</v>
      </c>
    </row>
    <row r="101" spans="1:7">
      <c r="A101" s="4" t="s">
        <v>783</v>
      </c>
    </row>
    <row r="102" spans="1:7">
      <c r="A102" s="3" t="s">
        <v>699</v>
      </c>
    </row>
    <row r="103" spans="1:7">
      <c r="A103" s="4" t="s">
        <v>781</v>
      </c>
      <c r="C103" s="4" t="s">
        <v>528</v>
      </c>
    </row>
    <row r="104" spans="1:7">
      <c r="A104" s="4" t="s">
        <v>784</v>
      </c>
    </row>
    <row r="105" spans="1:7">
      <c r="A105" s="3" t="s">
        <v>699</v>
      </c>
    </row>
    <row r="106" spans="1:7">
      <c r="A106" s="4" t="s">
        <v>785</v>
      </c>
      <c r="C106" s="4" t="s">
        <v>525</v>
      </c>
    </row>
    <row r="107" spans="1:7">
      <c r="A107" s="4" t="s">
        <v>774</v>
      </c>
      <c r="C107" s="4" t="s">
        <v>419</v>
      </c>
    </row>
    <row r="108" spans="1:7">
      <c r="A108" s="4" t="s">
        <v>786</v>
      </c>
    </row>
    <row r="109" spans="1:7">
      <c r="A109" s="3" t="s">
        <v>699</v>
      </c>
    </row>
    <row r="110" spans="1:7">
      <c r="A110" s="4" t="s">
        <v>777</v>
      </c>
      <c r="C110" s="4" t="s">
        <v>585</v>
      </c>
    </row>
    <row r="111" spans="1:7">
      <c r="A111" s="4" t="s">
        <v>779</v>
      </c>
      <c r="C111" s="4" t="s">
        <v>419</v>
      </c>
    </row>
    <row r="112" spans="1:7">
      <c r="A112" s="4" t="s">
        <v>787</v>
      </c>
    </row>
    <row r="113" spans="1:7">
      <c r="A113" s="3" t="s">
        <v>699</v>
      </c>
    </row>
    <row r="114" spans="1:7">
      <c r="A114" s="4" t="s">
        <v>777</v>
      </c>
      <c r="C114" s="4" t="s">
        <v>585</v>
      </c>
    </row>
    <row r="115" spans="1:7">
      <c r="A115" s="4" t="s">
        <v>788</v>
      </c>
    </row>
    <row r="116" spans="1:7">
      <c r="A116" s="3" t="s">
        <v>699</v>
      </c>
    </row>
    <row r="117" spans="1:7">
      <c r="A117" s="4" t="s">
        <v>785</v>
      </c>
      <c r="C117" s="4" t="s">
        <v>789</v>
      </c>
    </row>
    <row r="118" spans="1:7">
      <c r="A118" s="4" t="s">
        <v>790</v>
      </c>
    </row>
    <row r="119" spans="1:7">
      <c r="A119" s="3" t="s">
        <v>699</v>
      </c>
    </row>
    <row r="120" spans="1:7">
      <c r="A120" s="4" t="s">
        <v>767</v>
      </c>
      <c r="C120" s="4" t="s">
        <v>768</v>
      </c>
    </row>
    <row r="121" spans="1:7">
      <c r="A121" s="4" t="s">
        <v>791</v>
      </c>
    </row>
    <row r="122" spans="1:7">
      <c r="A122" s="3" t="s">
        <v>699</v>
      </c>
    </row>
    <row r="123" spans="1:7">
      <c r="A123" s="4" t="s">
        <v>767</v>
      </c>
      <c r="C123" s="4" t="s">
        <v>768</v>
      </c>
    </row>
    <row r="124" spans="1:7">
      <c r="A124" s="4" t="s">
        <v>792</v>
      </c>
    </row>
    <row r="125" spans="1:7">
      <c r="A125" s="3" t="s">
        <v>699</v>
      </c>
    </row>
    <row r="126" spans="1:7">
      <c r="A126" s="4" t="s">
        <v>767</v>
      </c>
      <c r="C126" s="4" t="s">
        <v>768</v>
      </c>
    </row>
    <row r="127" spans="1:7">
      <c r="A127" s="4" t="s">
        <v>793</v>
      </c>
    </row>
    <row r="128" spans="1:7">
      <c r="A128" s="3" t="s">
        <v>699</v>
      </c>
    </row>
    <row r="129" spans="1:7">
      <c r="A129" s="4" t="s">
        <v>777</v>
      </c>
      <c r="C129" s="4" t="s">
        <v>794</v>
      </c>
    </row>
    <row r="130" spans="1:7">
      <c r="A130" s="4" t="s">
        <v>795</v>
      </c>
    </row>
    <row r="131" spans="1:7">
      <c r="A131" s="3" t="s">
        <v>699</v>
      </c>
    </row>
    <row r="132" spans="1:7">
      <c r="A132" s="4" t="s">
        <v>785</v>
      </c>
      <c r="C132" s="4" t="s">
        <v>796</v>
      </c>
    </row>
    <row r="133" spans="1:7">
      <c r="A133" s="4" t="s">
        <v>797</v>
      </c>
    </row>
    <row r="134" spans="1:7">
      <c r="A134" s="3" t="s">
        <v>699</v>
      </c>
    </row>
    <row r="135" spans="1:7">
      <c r="A135" s="4" t="s">
        <v>777</v>
      </c>
      <c r="C135" s="4" t="s">
        <v>585</v>
      </c>
    </row>
    <row r="136" spans="1:7">
      <c r="A136" s="4" t="s">
        <v>798</v>
      </c>
    </row>
    <row r="137" spans="1:7">
      <c r="A137" s="3" t="s">
        <v>699</v>
      </c>
    </row>
    <row r="138" spans="1:7">
      <c r="A138" s="4" t="s">
        <v>785</v>
      </c>
      <c r="C138" s="4" t="s">
        <v>799</v>
      </c>
    </row>
    <row r="139" spans="1:7">
      <c r="A139" s="4" t="s">
        <v>61</v>
      </c>
    </row>
    <row r="140" spans="1:7">
      <c r="A140" s="3" t="s">
        <v>699</v>
      </c>
    </row>
    <row r="141" spans="1:7">
      <c r="A141" s="4" t="s">
        <v>704</v>
      </c>
      <c r="F141" s="6" t="n">
        <v>-9715</v>
      </c>
      <c r="G141" s="5" t="n">
        <v>-932</v>
      </c>
    </row>
    <row r="142" spans="1:7">
      <c r="A142" s="4" t="s">
        <v>800</v>
      </c>
    </row>
    <row r="143" spans="1:7">
      <c r="A143" s="3" t="s">
        <v>699</v>
      </c>
    </row>
    <row r="144" spans="1:7">
      <c r="A144" s="4" t="s">
        <v>704</v>
      </c>
      <c r="G144" s="5" t="n">
        <v>-900</v>
      </c>
    </row>
    <row r="145" spans="1:7">
      <c r="A145" s="4" t="s">
        <v>60</v>
      </c>
    </row>
    <row r="146" spans="1:7">
      <c r="A146" s="3" t="s">
        <v>699</v>
      </c>
    </row>
    <row r="147" spans="1:7">
      <c r="A147" s="4" t="s">
        <v>704</v>
      </c>
      <c r="G147" s="5" t="n">
        <v>932</v>
      </c>
    </row>
    <row r="148" spans="1:7">
      <c r="A148" s="4" t="s">
        <v>801</v>
      </c>
    </row>
    <row r="149" spans="1:7">
      <c r="A149" s="3" t="s">
        <v>699</v>
      </c>
    </row>
    <row r="150" spans="1:7">
      <c r="A150" s="4" t="s">
        <v>704</v>
      </c>
      <c r="G150" s="6" t="n">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02</v>
      </c>
      <c r="B1" s="2" t="s">
        <v>1</v>
      </c>
    </row>
    <row r="2" spans="1:4">
      <c r="B2" s="2" t="s">
        <v>2</v>
      </c>
      <c r="C2" s="2" t="s">
        <v>34</v>
      </c>
      <c r="D2" s="2" t="s">
        <v>76</v>
      </c>
    </row>
    <row r="3" spans="1:4">
      <c r="A3" s="3" t="s">
        <v>803</v>
      </c>
    </row>
    <row r="4" spans="1:4">
      <c r="A4" s="4" t="s">
        <v>804</v>
      </c>
      <c r="B4" s="5" t="n">
        <v>1745906</v>
      </c>
    </row>
    <row r="5" spans="1:4">
      <c r="A5" s="4" t="s">
        <v>805</v>
      </c>
      <c r="B5" s="5" t="n">
        <v>276876</v>
      </c>
      <c r="C5" s="5" t="n">
        <v>244000</v>
      </c>
      <c r="D5" s="5" t="n">
        <v>145000</v>
      </c>
    </row>
    <row r="6" spans="1:4">
      <c r="A6" s="4" t="s">
        <v>806</v>
      </c>
      <c r="B6" s="5" t="n">
        <v>-330537</v>
      </c>
    </row>
    <row r="7" spans="1:4">
      <c r="A7" s="4" t="s">
        <v>807</v>
      </c>
      <c r="B7" s="5" t="n">
        <v>-251679</v>
      </c>
    </row>
    <row r="8" spans="1:4">
      <c r="A8" s="4" t="s">
        <v>808</v>
      </c>
      <c r="B8" s="5" t="n">
        <v>1440566</v>
      </c>
      <c r="C8" s="5" t="n">
        <v>1745906</v>
      </c>
    </row>
    <row r="9" spans="1:4">
      <c r="A9" s="4" t="s">
        <v>809</v>
      </c>
      <c r="B9" s="5" t="n">
        <v>874304</v>
      </c>
    </row>
    <row r="10" spans="1:4">
      <c r="A10" s="3" t="s">
        <v>810</v>
      </c>
    </row>
    <row r="11" spans="1:4">
      <c r="A11" s="4" t="s">
        <v>811</v>
      </c>
      <c r="B11" s="7" t="n">
        <v>28.2</v>
      </c>
    </row>
    <row r="12" spans="1:4">
      <c r="A12" s="4" t="s">
        <v>812</v>
      </c>
      <c r="B12" s="9" t="n">
        <v>25.15</v>
      </c>
      <c r="C12" s="7" t="n">
        <v>33.28</v>
      </c>
      <c r="D12" s="7" t="n">
        <v>29.17</v>
      </c>
    </row>
    <row r="13" spans="1:4">
      <c r="A13" s="4" t="s">
        <v>813</v>
      </c>
      <c r="B13" s="9" t="n">
        <v>11.33</v>
      </c>
    </row>
    <row r="14" spans="1:4">
      <c r="A14" s="4" t="s">
        <v>814</v>
      </c>
      <c r="B14" s="9" t="n">
        <v>32.21</v>
      </c>
    </row>
    <row r="15" spans="1:4">
      <c r="A15" s="4" t="s">
        <v>815</v>
      </c>
      <c r="B15" s="9" t="n">
        <v>30.78</v>
      </c>
      <c r="C15" s="7" t="n">
        <v>28.2</v>
      </c>
    </row>
    <row r="16" spans="1:4">
      <c r="A16" s="4" t="s">
        <v>816</v>
      </c>
      <c r="B16" s="7" t="n">
        <v>27.42</v>
      </c>
    </row>
    <row r="17" spans="1:4">
      <c r="A17" s="3" t="s">
        <v>817</v>
      </c>
    </row>
    <row r="18" spans="1:4">
      <c r="A18" s="4" t="s">
        <v>818</v>
      </c>
      <c r="B18" s="4" t="s">
        <v>819</v>
      </c>
      <c r="C18" s="4" t="s">
        <v>820</v>
      </c>
    </row>
    <row r="19" spans="1:4">
      <c r="A19" s="4" t="s">
        <v>821</v>
      </c>
      <c r="B19" s="4" t="s">
        <v>822</v>
      </c>
    </row>
    <row r="20" spans="1:4">
      <c r="A20" s="3" t="s">
        <v>823</v>
      </c>
    </row>
    <row r="21" spans="1:4">
      <c r="A21" s="4" t="s">
        <v>824</v>
      </c>
      <c r="B21" s="6" t="n">
        <v>945</v>
      </c>
      <c r="C21" s="6" t="n">
        <v>10202</v>
      </c>
    </row>
    <row r="22" spans="1:4">
      <c r="A22" s="4" t="s">
        <v>825</v>
      </c>
      <c r="B22" s="6" t="n">
        <v>9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6</v>
      </c>
      <c r="B1" s="2" t="s">
        <v>1</v>
      </c>
    </row>
    <row r="2" spans="1:3">
      <c r="B2" s="2" t="s">
        <v>827</v>
      </c>
    </row>
    <row r="3" spans="1:3">
      <c r="A3" s="3" t="s">
        <v>828</v>
      </c>
    </row>
    <row r="4" spans="1:3">
      <c r="A4" s="4" t="s">
        <v>829</v>
      </c>
      <c r="B4" s="5" t="n">
        <v>1440566</v>
      </c>
    </row>
    <row r="5" spans="1:3">
      <c r="A5" s="3" t="s">
        <v>830</v>
      </c>
    </row>
    <row r="6" spans="1:3">
      <c r="A6" s="4" t="s">
        <v>829</v>
      </c>
      <c r="B6" s="5" t="n">
        <v>874304</v>
      </c>
    </row>
    <row r="7" spans="1:3">
      <c r="A7" s="4" t="s">
        <v>831</v>
      </c>
    </row>
    <row r="8" spans="1:3">
      <c r="A8" s="3" t="s">
        <v>832</v>
      </c>
    </row>
    <row r="9" spans="1:3">
      <c r="A9" s="4" t="s">
        <v>833</v>
      </c>
      <c r="B9" s="7" t="n">
        <v>10.01</v>
      </c>
      <c r="C9" s="4" t="s">
        <v>437</v>
      </c>
    </row>
    <row r="10" spans="1:3">
      <c r="A10" s="4" t="s">
        <v>834</v>
      </c>
      <c r="B10" s="6" t="n">
        <v>20</v>
      </c>
      <c r="C10" s="4" t="s">
        <v>437</v>
      </c>
    </row>
    <row r="11" spans="1:3">
      <c r="A11" s="3" t="s">
        <v>828</v>
      </c>
    </row>
    <row r="12" spans="1:3">
      <c r="A12" s="4" t="s">
        <v>829</v>
      </c>
      <c r="B12" s="5" t="n">
        <v>212667</v>
      </c>
    </row>
    <row r="13" spans="1:3">
      <c r="A13" s="4" t="s">
        <v>835</v>
      </c>
      <c r="B13" s="4" t="s">
        <v>836</v>
      </c>
    </row>
    <row r="14" spans="1:3">
      <c r="A14" s="4" t="s">
        <v>837</v>
      </c>
      <c r="B14" s="7" t="n">
        <v>18.79</v>
      </c>
    </row>
    <row r="15" spans="1:3">
      <c r="A15" s="3" t="s">
        <v>830</v>
      </c>
    </row>
    <row r="16" spans="1:3">
      <c r="A16" s="4" t="s">
        <v>829</v>
      </c>
      <c r="B16" s="5" t="n">
        <v>203344</v>
      </c>
    </row>
    <row r="17" spans="1:3">
      <c r="A17" s="4" t="s">
        <v>835</v>
      </c>
      <c r="B17" s="4" t="s">
        <v>838</v>
      </c>
    </row>
    <row r="18" spans="1:3">
      <c r="A18" s="4" t="s">
        <v>837</v>
      </c>
      <c r="B18" s="7" t="n">
        <v>18.79</v>
      </c>
    </row>
    <row r="19" spans="1:3">
      <c r="A19" s="4" t="s">
        <v>839</v>
      </c>
    </row>
    <row r="20" spans="1:3">
      <c r="A20" s="3" t="s">
        <v>832</v>
      </c>
    </row>
    <row r="21" spans="1:3">
      <c r="A21" s="4" t="s">
        <v>833</v>
      </c>
      <c r="B21" s="9" t="n">
        <v>20.01</v>
      </c>
      <c r="C21" s="4" t="s">
        <v>437</v>
      </c>
    </row>
    <row r="22" spans="1:3">
      <c r="A22" s="4" t="s">
        <v>834</v>
      </c>
      <c r="B22" s="6" t="n">
        <v>30</v>
      </c>
      <c r="C22" s="4" t="s">
        <v>437</v>
      </c>
    </row>
    <row r="23" spans="1:3">
      <c r="A23" s="3" t="s">
        <v>828</v>
      </c>
    </row>
    <row r="24" spans="1:3">
      <c r="A24" s="4" t="s">
        <v>829</v>
      </c>
      <c r="B24" s="5" t="n">
        <v>925563</v>
      </c>
    </row>
    <row r="25" spans="1:3">
      <c r="A25" s="4" t="s">
        <v>835</v>
      </c>
      <c r="B25" s="4" t="s">
        <v>840</v>
      </c>
    </row>
    <row r="26" spans="1:3">
      <c r="A26" s="4" t="s">
        <v>837</v>
      </c>
      <c r="B26" s="7" t="n">
        <v>24.6</v>
      </c>
    </row>
    <row r="27" spans="1:3">
      <c r="A27" s="3" t="s">
        <v>830</v>
      </c>
    </row>
    <row r="28" spans="1:3">
      <c r="A28" s="4" t="s">
        <v>829</v>
      </c>
      <c r="B28" s="5" t="n">
        <v>537607</v>
      </c>
    </row>
    <row r="29" spans="1:3">
      <c r="A29" s="4" t="s">
        <v>835</v>
      </c>
      <c r="B29" s="4" t="s">
        <v>841</v>
      </c>
    </row>
    <row r="30" spans="1:3">
      <c r="A30" s="4" t="s">
        <v>837</v>
      </c>
      <c r="B30" s="7" t="n">
        <v>23.81</v>
      </c>
    </row>
    <row r="31" spans="1:3">
      <c r="A31" s="4" t="s">
        <v>842</v>
      </c>
    </row>
    <row r="32" spans="1:3">
      <c r="A32" s="3" t="s">
        <v>832</v>
      </c>
    </row>
    <row r="33" spans="1:3">
      <c r="A33" s="4" t="s">
        <v>833</v>
      </c>
      <c r="B33" s="9" t="n">
        <v>30.01</v>
      </c>
      <c r="C33" s="4" t="s">
        <v>437</v>
      </c>
    </row>
    <row r="34" spans="1:3">
      <c r="A34" s="4" t="s">
        <v>834</v>
      </c>
      <c r="B34" s="6" t="n">
        <v>40</v>
      </c>
      <c r="C34" s="4" t="s">
        <v>437</v>
      </c>
    </row>
    <row r="35" spans="1:3">
      <c r="A35" s="3" t="s">
        <v>828</v>
      </c>
    </row>
    <row r="36" spans="1:3">
      <c r="A36" s="4" t="s">
        <v>829</v>
      </c>
      <c r="B36" s="5" t="n">
        <v>132586</v>
      </c>
    </row>
    <row r="37" spans="1:3">
      <c r="A37" s="4" t="s">
        <v>835</v>
      </c>
      <c r="B37" s="4" t="s">
        <v>843</v>
      </c>
    </row>
    <row r="38" spans="1:3">
      <c r="A38" s="4" t="s">
        <v>837</v>
      </c>
      <c r="B38" s="7" t="n">
        <v>34.63</v>
      </c>
    </row>
    <row r="39" spans="1:3">
      <c r="A39" s="3" t="s">
        <v>830</v>
      </c>
    </row>
    <row r="40" spans="1:3">
      <c r="A40" s="4" t="s">
        <v>829</v>
      </c>
      <c r="B40" s="5" t="n">
        <v>54478</v>
      </c>
    </row>
    <row r="41" spans="1:3">
      <c r="A41" s="4" t="s">
        <v>835</v>
      </c>
      <c r="B41" s="4" t="s">
        <v>844</v>
      </c>
    </row>
    <row r="42" spans="1:3">
      <c r="A42" s="4" t="s">
        <v>837</v>
      </c>
      <c r="B42" s="7" t="n">
        <v>32.82</v>
      </c>
    </row>
    <row r="43" spans="1:3">
      <c r="A43" s="4" t="s">
        <v>845</v>
      </c>
    </row>
    <row r="44" spans="1:3">
      <c r="A44" s="3" t="s">
        <v>832</v>
      </c>
    </row>
    <row r="45" spans="1:3">
      <c r="A45" s="4" t="s">
        <v>833</v>
      </c>
      <c r="B45" s="9" t="n">
        <v>60.01</v>
      </c>
      <c r="C45" s="4" t="s">
        <v>437</v>
      </c>
    </row>
    <row r="46" spans="1:3">
      <c r="A46" s="4" t="s">
        <v>834</v>
      </c>
      <c r="B46" s="6" t="n">
        <v>70</v>
      </c>
      <c r="C46" s="4" t="s">
        <v>437</v>
      </c>
    </row>
    <row r="47" spans="1:3">
      <c r="A47" s="3" t="s">
        <v>828</v>
      </c>
    </row>
    <row r="48" spans="1:3">
      <c r="A48" s="4" t="s">
        <v>829</v>
      </c>
      <c r="B48" s="5" t="n">
        <v>71000</v>
      </c>
    </row>
    <row r="49" spans="1:3">
      <c r="A49" s="4" t="s">
        <v>835</v>
      </c>
      <c r="B49" s="4" t="s">
        <v>846</v>
      </c>
    </row>
    <row r="50" spans="1:3">
      <c r="A50" s="4" t="s">
        <v>837</v>
      </c>
      <c r="B50" s="7" t="n">
        <v>60.73</v>
      </c>
    </row>
    <row r="51" spans="1:3">
      <c r="A51" s="3" t="s">
        <v>830</v>
      </c>
    </row>
    <row r="52" spans="1:3">
      <c r="A52" s="4" t="s">
        <v>829</v>
      </c>
      <c r="B52" s="5" t="n">
        <v>51375</v>
      </c>
    </row>
    <row r="53" spans="1:3">
      <c r="A53" s="4" t="s">
        <v>835</v>
      </c>
      <c r="B53" s="4" t="s">
        <v>846</v>
      </c>
    </row>
    <row r="54" spans="1:3">
      <c r="A54" s="4" t="s">
        <v>837</v>
      </c>
      <c r="B54" s="7" t="n">
        <v>60.74</v>
      </c>
    </row>
    <row r="55" spans="1:3">
      <c r="A55" s="4" t="s">
        <v>847</v>
      </c>
    </row>
    <row r="56" spans="1:3">
      <c r="A56" s="3" t="s">
        <v>832</v>
      </c>
    </row>
    <row r="57" spans="1:3">
      <c r="A57" s="4" t="s">
        <v>833</v>
      </c>
      <c r="B57" s="9" t="n">
        <v>70.01000000000001</v>
      </c>
      <c r="C57" s="4" t="s">
        <v>437</v>
      </c>
    </row>
    <row r="58" spans="1:3">
      <c r="A58" s="4" t="s">
        <v>834</v>
      </c>
      <c r="B58" s="6" t="n">
        <v>80</v>
      </c>
      <c r="C58" s="4" t="s">
        <v>437</v>
      </c>
    </row>
    <row r="59" spans="1:3">
      <c r="A59" s="3" t="s">
        <v>828</v>
      </c>
    </row>
    <row r="60" spans="1:3">
      <c r="A60" s="4" t="s">
        <v>829</v>
      </c>
      <c r="B60" s="5" t="n">
        <v>25000</v>
      </c>
    </row>
    <row r="61" spans="1:3">
      <c r="A61" s="4" t="s">
        <v>835</v>
      </c>
      <c r="B61" s="4" t="s">
        <v>848</v>
      </c>
    </row>
    <row r="62" spans="1:3">
      <c r="A62" s="4" t="s">
        <v>837</v>
      </c>
      <c r="B62" s="7" t="n">
        <v>72.78</v>
      </c>
    </row>
    <row r="63" spans="1:3">
      <c r="A63" s="3" t="s">
        <v>830</v>
      </c>
    </row>
    <row r="64" spans="1:3">
      <c r="A64" s="4" t="s">
        <v>829</v>
      </c>
      <c r="B64" s="5" t="n">
        <v>6250</v>
      </c>
    </row>
    <row r="65" spans="1:3">
      <c r="A65" s="4" t="s">
        <v>835</v>
      </c>
      <c r="B65" s="4" t="s">
        <v>849</v>
      </c>
    </row>
    <row r="66" spans="1:3">
      <c r="A66" s="4" t="s">
        <v>837</v>
      </c>
      <c r="B66" s="7" t="n">
        <v>72.78</v>
      </c>
    </row>
    <row r="67" spans="1:3">
      <c r="A67" s="4" t="s">
        <v>850</v>
      </c>
    </row>
    <row r="68" spans="1:3">
      <c r="A68" s="3" t="s">
        <v>832</v>
      </c>
    </row>
    <row r="69" spans="1:3">
      <c r="A69" s="4" t="s">
        <v>833</v>
      </c>
      <c r="B69" s="9" t="n">
        <v>80.01000000000001</v>
      </c>
      <c r="C69" s="4" t="s">
        <v>437</v>
      </c>
    </row>
    <row r="70" spans="1:3">
      <c r="A70" s="4" t="s">
        <v>834</v>
      </c>
      <c r="B70" s="6" t="n">
        <v>90</v>
      </c>
      <c r="C70" s="4" t="s">
        <v>437</v>
      </c>
    </row>
    <row r="71" spans="1:3">
      <c r="A71" s="3" t="s">
        <v>828</v>
      </c>
    </row>
    <row r="72" spans="1:3">
      <c r="A72" s="4" t="s">
        <v>829</v>
      </c>
      <c r="B72" s="5" t="n">
        <v>25000</v>
      </c>
    </row>
    <row r="73" spans="1:3">
      <c r="A73" s="4" t="s">
        <v>835</v>
      </c>
      <c r="B73" s="4" t="s">
        <v>851</v>
      </c>
    </row>
    <row r="74" spans="1:3">
      <c r="A74" s="4" t="s">
        <v>837</v>
      </c>
      <c r="B74" s="7" t="n">
        <v>86.69</v>
      </c>
    </row>
    <row r="75" spans="1:3">
      <c r="A75" s="3" t="s">
        <v>830</v>
      </c>
    </row>
    <row r="76" spans="1:3">
      <c r="A76" s="4" t="s">
        <v>829</v>
      </c>
      <c r="B76" s="5" t="n">
        <v>6250</v>
      </c>
    </row>
    <row r="77" spans="1:3">
      <c r="A77" s="4" t="s">
        <v>835</v>
      </c>
      <c r="B77" s="4" t="s">
        <v>851</v>
      </c>
    </row>
    <row r="78" spans="1:3">
      <c r="A78" s="4" t="s">
        <v>837</v>
      </c>
      <c r="B78" s="7" t="n">
        <v>86.69</v>
      </c>
    </row>
    <row r="79" spans="1:3">
      <c r="A79" s="4" t="s">
        <v>852</v>
      </c>
    </row>
    <row r="80" spans="1:3">
      <c r="A80" s="3" t="s">
        <v>832</v>
      </c>
    </row>
    <row r="81" spans="1:3">
      <c r="A81" s="4" t="s">
        <v>833</v>
      </c>
      <c r="B81" s="9" t="n">
        <v>90.01000000000001</v>
      </c>
      <c r="C81" s="4" t="s">
        <v>437</v>
      </c>
    </row>
    <row r="82" spans="1:3">
      <c r="A82" s="4" t="s">
        <v>834</v>
      </c>
      <c r="B82" s="6" t="n">
        <v>100</v>
      </c>
      <c r="C82" s="4" t="s">
        <v>437</v>
      </c>
    </row>
    <row r="83" spans="1:3">
      <c r="A83" s="3" t="s">
        <v>828</v>
      </c>
    </row>
    <row r="84" spans="1:3">
      <c r="A84" s="4" t="s">
        <v>829</v>
      </c>
      <c r="B84" s="5" t="n">
        <v>46875</v>
      </c>
    </row>
    <row r="85" spans="1:3">
      <c r="A85" s="4" t="s">
        <v>835</v>
      </c>
      <c r="B85" s="4" t="s">
        <v>411</v>
      </c>
    </row>
    <row r="86" spans="1:3">
      <c r="A86" s="4" t="s">
        <v>837</v>
      </c>
      <c r="B86" s="7" t="n">
        <v>95.64</v>
      </c>
    </row>
    <row r="87" spans="1:3">
      <c r="A87" s="3" t="s">
        <v>830</v>
      </c>
    </row>
    <row r="88" spans="1:3">
      <c r="A88" s="4" t="s">
        <v>829</v>
      </c>
      <c r="B88" s="5" t="n">
        <v>13125</v>
      </c>
    </row>
    <row r="89" spans="1:3">
      <c r="A89" s="4" t="s">
        <v>835</v>
      </c>
      <c r="B89" s="4" t="s">
        <v>848</v>
      </c>
    </row>
    <row r="90" spans="1:3">
      <c r="A90" s="4" t="s">
        <v>837</v>
      </c>
      <c r="B90" s="7" t="n">
        <v>95.59</v>
      </c>
    </row>
    <row r="91" spans="1:3">
      <c r="A91" s="4" t="s">
        <v>853</v>
      </c>
    </row>
    <row r="92" spans="1:3">
      <c r="A92" s="3" t="s">
        <v>832</v>
      </c>
    </row>
    <row r="93" spans="1:3">
      <c r="A93" s="4" t="s">
        <v>833</v>
      </c>
      <c r="B93" s="9" t="n">
        <v>100.01</v>
      </c>
      <c r="C93" s="4" t="s">
        <v>437</v>
      </c>
    </row>
    <row r="94" spans="1:3">
      <c r="A94" s="4" t="s">
        <v>834</v>
      </c>
      <c r="B94" s="6" t="n">
        <v>110</v>
      </c>
      <c r="C94" s="4" t="s">
        <v>437</v>
      </c>
    </row>
    <row r="95" spans="1:3">
      <c r="A95" s="3" t="s">
        <v>828</v>
      </c>
    </row>
    <row r="96" spans="1:3">
      <c r="A96" s="4" t="s">
        <v>829</v>
      </c>
      <c r="B96" s="5" t="n">
        <v>1875</v>
      </c>
    </row>
    <row r="97" spans="1:3">
      <c r="A97" s="4" t="s">
        <v>835</v>
      </c>
      <c r="B97" s="4" t="s">
        <v>849</v>
      </c>
    </row>
    <row r="98" spans="1:3">
      <c r="A98" s="4" t="s">
        <v>837</v>
      </c>
      <c r="B98" s="7" t="n">
        <v>105.11</v>
      </c>
    </row>
    <row r="99" spans="1:3">
      <c r="A99" s="3" t="s">
        <v>830</v>
      </c>
    </row>
    <row r="100" spans="1:3">
      <c r="A100" s="4" t="s">
        <v>829</v>
      </c>
      <c r="B100" s="5" t="n">
        <v>1875</v>
      </c>
    </row>
    <row r="101" spans="1:3">
      <c r="A101" s="4" t="s">
        <v>835</v>
      </c>
      <c r="B101" s="4" t="s">
        <v>849</v>
      </c>
    </row>
    <row r="102" spans="1:3">
      <c r="A102" s="4" t="s">
        <v>837</v>
      </c>
      <c r="B102" s="7" t="n">
        <v>105.11</v>
      </c>
    </row>
    <row r="103" spans="1:3"/>
    <row r="104" spans="1:3">
      <c r="A104" s="4" t="s">
        <v>437</v>
      </c>
      <c r="B104" s="4" t="s">
        <v>854</v>
      </c>
    </row>
  </sheetData>
  <mergeCells count="5">
    <mergeCell ref="A1:A2"/>
    <mergeCell ref="B1:C1"/>
    <mergeCell ref="B2:C2"/>
    <mergeCell ref="A103:C103"/>
    <mergeCell ref="B104:C10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827</v>
      </c>
    </row>
    <row r="2" spans="1:2">
      <c r="A2" s="4" t="s">
        <v>856</v>
      </c>
    </row>
    <row r="3" spans="1:2">
      <c r="A3" s="3" t="s">
        <v>857</v>
      </c>
    </row>
    <row r="4" spans="1:2">
      <c r="A4" s="4" t="s">
        <v>858</v>
      </c>
      <c r="B4" s="5" t="n">
        <v>130712</v>
      </c>
    </row>
    <row r="5" spans="1:2">
      <c r="A5" s="4" t="s">
        <v>859</v>
      </c>
      <c r="B5" s="7" t="n">
        <v>49.46</v>
      </c>
    </row>
    <row r="6" spans="1:2">
      <c r="A6" s="4" t="s">
        <v>860</v>
      </c>
    </row>
    <row r="7" spans="1:2">
      <c r="A7" s="3" t="s">
        <v>857</v>
      </c>
    </row>
    <row r="8" spans="1:2">
      <c r="A8" s="4" t="s">
        <v>858</v>
      </c>
      <c r="B8" s="5" t="n">
        <v>97928</v>
      </c>
    </row>
    <row r="9" spans="1:2">
      <c r="A9" s="4" t="s">
        <v>859</v>
      </c>
      <c r="B9" s="7" t="n">
        <v>47.79</v>
      </c>
    </row>
    <row r="10" spans="1:2">
      <c r="A10" s="4" t="s">
        <v>861</v>
      </c>
    </row>
    <row r="11" spans="1:2">
      <c r="A11" s="3" t="s">
        <v>857</v>
      </c>
    </row>
    <row r="12" spans="1:2">
      <c r="A12" s="4" t="s">
        <v>862</v>
      </c>
      <c r="B12" s="9" t="n">
        <v>40.01</v>
      </c>
    </row>
    <row r="13" spans="1:2">
      <c r="A13" s="4" t="s">
        <v>863</v>
      </c>
      <c r="B13" s="6" t="n">
        <v>50</v>
      </c>
    </row>
    <row r="14" spans="1:2">
      <c r="A14" s="4" t="s">
        <v>864</v>
      </c>
    </row>
    <row r="15" spans="1:2">
      <c r="A15" s="3" t="s">
        <v>857</v>
      </c>
    </row>
    <row r="16" spans="1:2">
      <c r="A16" s="4" t="s">
        <v>858</v>
      </c>
      <c r="B16" s="5" t="n">
        <v>6400</v>
      </c>
    </row>
    <row r="17" spans="1:2">
      <c r="A17" s="4" t="s">
        <v>865</v>
      </c>
    </row>
    <row r="18" spans="1:2">
      <c r="A18" s="3" t="s">
        <v>857</v>
      </c>
    </row>
    <row r="19" spans="1:2">
      <c r="A19" s="4" t="s">
        <v>858</v>
      </c>
      <c r="B19" s="5" t="n">
        <v>0</v>
      </c>
    </row>
    <row r="20" spans="1:2">
      <c r="A20" s="4" t="s">
        <v>866</v>
      </c>
    </row>
    <row r="21" spans="1:2">
      <c r="A21" s="3" t="s">
        <v>857</v>
      </c>
    </row>
    <row r="22" spans="1:2">
      <c r="A22" s="4" t="s">
        <v>862</v>
      </c>
      <c r="B22" s="7" t="n">
        <v>50.01</v>
      </c>
    </row>
    <row r="23" spans="1:2">
      <c r="A23" s="4" t="s">
        <v>863</v>
      </c>
      <c r="B23" s="6" t="n">
        <v>60</v>
      </c>
    </row>
    <row r="24" spans="1:2">
      <c r="A24" s="4" t="s">
        <v>867</v>
      </c>
    </row>
    <row r="25" spans="1:2">
      <c r="A25" s="3" t="s">
        <v>857</v>
      </c>
    </row>
    <row r="26" spans="1:2">
      <c r="A26" s="4" t="s">
        <v>858</v>
      </c>
      <c r="B26" s="5" t="n">
        <v>60164</v>
      </c>
    </row>
    <row r="27" spans="1:2">
      <c r="A27" s="4" t="s">
        <v>868</v>
      </c>
    </row>
    <row r="28" spans="1:2">
      <c r="A28" s="3" t="s">
        <v>857</v>
      </c>
    </row>
    <row r="29" spans="1:2">
      <c r="A29" s="4" t="s">
        <v>858</v>
      </c>
      <c r="B29" s="5" t="n">
        <v>9323</v>
      </c>
    </row>
    <row r="30" spans="1:2">
      <c r="A30" s="4" t="s">
        <v>845</v>
      </c>
    </row>
    <row r="31" spans="1:2">
      <c r="A31" s="3" t="s">
        <v>857</v>
      </c>
    </row>
    <row r="32" spans="1:2">
      <c r="A32" s="4" t="s">
        <v>862</v>
      </c>
      <c r="B32" s="7" t="n">
        <v>60.01</v>
      </c>
    </row>
    <row r="33" spans="1:2">
      <c r="A33" s="4" t="s">
        <v>863</v>
      </c>
      <c r="B33" s="6" t="n">
        <v>70</v>
      </c>
    </row>
    <row r="34" spans="1:2">
      <c r="A34" s="4" t="s">
        <v>869</v>
      </c>
    </row>
    <row r="35" spans="1:2">
      <c r="A35" s="3" t="s">
        <v>857</v>
      </c>
    </row>
    <row r="36" spans="1:2">
      <c r="A36" s="4" t="s">
        <v>858</v>
      </c>
      <c r="B36" s="5" t="n">
        <v>16648</v>
      </c>
    </row>
    <row r="37" spans="1:2">
      <c r="A37" s="4" t="s">
        <v>870</v>
      </c>
    </row>
    <row r="38" spans="1:2">
      <c r="A38" s="3" t="s">
        <v>857</v>
      </c>
    </row>
    <row r="39" spans="1:2">
      <c r="A39" s="4" t="s">
        <v>858</v>
      </c>
      <c r="B39" s="5" t="n">
        <v>6325</v>
      </c>
    </row>
    <row r="40" spans="1:2">
      <c r="A40" s="4" t="s">
        <v>847</v>
      </c>
    </row>
    <row r="41" spans="1:2">
      <c r="A41" s="3" t="s">
        <v>857</v>
      </c>
    </row>
    <row r="42" spans="1:2">
      <c r="A42" s="4" t="s">
        <v>862</v>
      </c>
      <c r="B42" s="7" t="n">
        <v>70.01000000000001</v>
      </c>
    </row>
    <row r="43" spans="1:2">
      <c r="A43" s="4" t="s">
        <v>863</v>
      </c>
      <c r="B43" s="6" t="n">
        <v>80</v>
      </c>
    </row>
    <row r="44" spans="1:2">
      <c r="A44" s="4" t="s">
        <v>871</v>
      </c>
    </row>
    <row r="45" spans="1:2">
      <c r="A45" s="3" t="s">
        <v>857</v>
      </c>
    </row>
    <row r="46" spans="1:2">
      <c r="A46" s="4" t="s">
        <v>858</v>
      </c>
      <c r="B46" s="5" t="n">
        <v>0</v>
      </c>
    </row>
    <row r="47" spans="1:2">
      <c r="A47" s="4" t="s">
        <v>872</v>
      </c>
    </row>
    <row r="48" spans="1:2">
      <c r="A48" s="3" t="s">
        <v>857</v>
      </c>
    </row>
    <row r="49" spans="1:2">
      <c r="A49" s="4" t="s">
        <v>858</v>
      </c>
      <c r="B49" s="5" t="n">
        <v>11500</v>
      </c>
    </row>
    <row r="50" spans="1:2">
      <c r="A50" s="4" t="s">
        <v>850</v>
      </c>
    </row>
    <row r="51" spans="1:2">
      <c r="A51" s="3" t="s">
        <v>857</v>
      </c>
    </row>
    <row r="52" spans="1:2">
      <c r="A52" s="4" t="s">
        <v>862</v>
      </c>
      <c r="B52" s="7" t="n">
        <v>80.01000000000001</v>
      </c>
    </row>
    <row r="53" spans="1:2">
      <c r="A53" s="4" t="s">
        <v>863</v>
      </c>
      <c r="B53" s="6" t="n">
        <v>90</v>
      </c>
    </row>
    <row r="54" spans="1:2">
      <c r="A54" s="4" t="s">
        <v>873</v>
      </c>
    </row>
    <row r="55" spans="1:2">
      <c r="A55" s="3" t="s">
        <v>857</v>
      </c>
    </row>
    <row r="56" spans="1:2">
      <c r="A56" s="4" t="s">
        <v>858</v>
      </c>
      <c r="B56" s="5" t="n">
        <v>0</v>
      </c>
    </row>
    <row r="57" spans="1:2">
      <c r="A57" s="4" t="s">
        <v>874</v>
      </c>
    </row>
    <row r="58" spans="1:2">
      <c r="A58" s="3" t="s">
        <v>857</v>
      </c>
    </row>
    <row r="59" spans="1:2">
      <c r="A59" s="4" t="s">
        <v>858</v>
      </c>
      <c r="B59" s="5" t="n">
        <v>19080</v>
      </c>
    </row>
    <row r="60" spans="1:2">
      <c r="A60" s="4" t="s">
        <v>852</v>
      </c>
    </row>
    <row r="61" spans="1:2">
      <c r="A61" s="3" t="s">
        <v>857</v>
      </c>
    </row>
    <row r="62" spans="1:2">
      <c r="A62" s="4" t="s">
        <v>862</v>
      </c>
      <c r="B62" s="7" t="n">
        <v>90.01000000000001</v>
      </c>
    </row>
    <row r="63" spans="1:2">
      <c r="A63" s="4" t="s">
        <v>863</v>
      </c>
      <c r="B63" s="6" t="n">
        <v>100</v>
      </c>
    </row>
    <row r="64" spans="1:2">
      <c r="A64" s="4" t="s">
        <v>875</v>
      </c>
    </row>
    <row r="65" spans="1:2">
      <c r="A65" s="3" t="s">
        <v>857</v>
      </c>
    </row>
    <row r="66" spans="1:2">
      <c r="A66" s="4" t="s">
        <v>858</v>
      </c>
      <c r="B66" s="5" t="n">
        <v>0</v>
      </c>
    </row>
    <row r="67" spans="1:2">
      <c r="A67" s="4" t="s">
        <v>876</v>
      </c>
    </row>
    <row r="68" spans="1:2">
      <c r="A68" s="3" t="s">
        <v>857</v>
      </c>
    </row>
    <row r="69" spans="1:2">
      <c r="A69" s="4" t="s">
        <v>858</v>
      </c>
      <c r="B69" s="5" t="n">
        <v>8325</v>
      </c>
    </row>
    <row r="70" spans="1:2">
      <c r="A70" s="4" t="s">
        <v>877</v>
      </c>
    </row>
    <row r="71" spans="1:2">
      <c r="A71" s="3" t="s">
        <v>857</v>
      </c>
    </row>
    <row r="72" spans="1:2">
      <c r="A72" s="4" t="s">
        <v>862</v>
      </c>
      <c r="B72" s="7" t="n">
        <v>140.01</v>
      </c>
    </row>
    <row r="73" spans="1:2">
      <c r="A73" s="4" t="s">
        <v>863</v>
      </c>
      <c r="B73" s="6" t="n">
        <v>150</v>
      </c>
    </row>
    <row r="74" spans="1:2">
      <c r="A74" s="4" t="s">
        <v>878</v>
      </c>
    </row>
    <row r="75" spans="1:2">
      <c r="A75" s="3" t="s">
        <v>857</v>
      </c>
    </row>
    <row r="76" spans="1:2">
      <c r="A76" s="4" t="s">
        <v>858</v>
      </c>
      <c r="B76" s="5" t="n">
        <v>12500</v>
      </c>
    </row>
    <row r="77" spans="1:2">
      <c r="A77" s="4" t="s">
        <v>879</v>
      </c>
    </row>
    <row r="78" spans="1:2">
      <c r="A78" s="3" t="s">
        <v>857</v>
      </c>
    </row>
    <row r="79" spans="1:2">
      <c r="A79" s="4" t="s">
        <v>858</v>
      </c>
      <c r="B79" s="5" t="n">
        <v>0</v>
      </c>
    </row>
    <row r="80" spans="1:2">
      <c r="A80" s="4" t="s">
        <v>880</v>
      </c>
    </row>
    <row r="81" spans="1:2">
      <c r="A81" s="3" t="s">
        <v>857</v>
      </c>
    </row>
    <row r="82" spans="1:2">
      <c r="A82" s="4" t="s">
        <v>862</v>
      </c>
      <c r="B82" s="7" t="n">
        <v>170.01</v>
      </c>
    </row>
    <row r="83" spans="1:2">
      <c r="A83" s="4" t="s">
        <v>863</v>
      </c>
      <c r="B83" s="6" t="n">
        <v>180</v>
      </c>
    </row>
    <row r="84" spans="1:2">
      <c r="A84" s="4" t="s">
        <v>881</v>
      </c>
    </row>
    <row r="85" spans="1:2">
      <c r="A85" s="3" t="s">
        <v>857</v>
      </c>
    </row>
    <row r="86" spans="1:2">
      <c r="A86" s="4" t="s">
        <v>858</v>
      </c>
      <c r="B86" s="5" t="n">
        <v>12500</v>
      </c>
    </row>
    <row r="87" spans="1:2">
      <c r="A87" s="4" t="s">
        <v>882</v>
      </c>
    </row>
    <row r="88" spans="1:2">
      <c r="A88" s="3" t="s">
        <v>857</v>
      </c>
    </row>
    <row r="89" spans="1:2">
      <c r="A89" s="4" t="s">
        <v>858</v>
      </c>
      <c r="B89" s="5" t="n">
        <v>0</v>
      </c>
    </row>
    <row r="90" spans="1:2">
      <c r="A90" s="4" t="s">
        <v>883</v>
      </c>
    </row>
    <row r="91" spans="1:2">
      <c r="A91" s="3" t="s">
        <v>857</v>
      </c>
    </row>
    <row r="92" spans="1:2">
      <c r="A92" s="4" t="s">
        <v>862</v>
      </c>
      <c r="B92" s="7" t="n">
        <v>180.01</v>
      </c>
    </row>
    <row r="93" spans="1:2">
      <c r="A93" s="4" t="s">
        <v>863</v>
      </c>
      <c r="B93" s="6" t="n">
        <v>190</v>
      </c>
    </row>
    <row r="94" spans="1:2">
      <c r="A94" s="4" t="s">
        <v>884</v>
      </c>
    </row>
    <row r="95" spans="1:2">
      <c r="A95" s="3" t="s">
        <v>857</v>
      </c>
    </row>
    <row r="96" spans="1:2">
      <c r="A96" s="4" t="s">
        <v>858</v>
      </c>
      <c r="B96" s="5" t="n">
        <v>7500</v>
      </c>
    </row>
    <row r="97" spans="1:2">
      <c r="A97" s="4" t="s">
        <v>885</v>
      </c>
    </row>
    <row r="98" spans="1:2">
      <c r="A98" s="3" t="s">
        <v>857</v>
      </c>
    </row>
    <row r="99" spans="1:2">
      <c r="A99" s="4" t="s">
        <v>858</v>
      </c>
      <c r="B99" s="5" t="n">
        <v>19625</v>
      </c>
    </row>
    <row r="100" spans="1:2">
      <c r="A100" s="4" t="s">
        <v>886</v>
      </c>
    </row>
    <row r="101" spans="1:2">
      <c r="A101" s="3" t="s">
        <v>857</v>
      </c>
    </row>
    <row r="102" spans="1:2">
      <c r="A102" s="4" t="s">
        <v>858</v>
      </c>
      <c r="B102" s="5" t="n">
        <v>15000</v>
      </c>
    </row>
    <row r="103" spans="1:2">
      <c r="A103" s="4" t="s">
        <v>887</v>
      </c>
    </row>
    <row r="104" spans="1:2">
      <c r="A104" s="3" t="s">
        <v>857</v>
      </c>
    </row>
    <row r="105" spans="1:2">
      <c r="A105" s="4" t="s">
        <v>858</v>
      </c>
      <c r="B105" s="5" t="n">
        <v>23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8</v>
      </c>
      <c r="B1" s="2" t="s">
        <v>427</v>
      </c>
      <c r="D1" s="2" t="s">
        <v>1</v>
      </c>
    </row>
    <row r="2" spans="1:4">
      <c r="B2" s="2" t="s">
        <v>430</v>
      </c>
      <c r="C2" s="2" t="s">
        <v>34</v>
      </c>
      <c r="D2" s="2" t="s">
        <v>2</v>
      </c>
    </row>
    <row r="3" spans="1:4">
      <c r="A3" s="4" t="s">
        <v>889</v>
      </c>
    </row>
    <row r="4" spans="1:4">
      <c r="A4" s="3" t="s">
        <v>890</v>
      </c>
    </row>
    <row r="5" spans="1:4">
      <c r="A5" s="4" t="s">
        <v>891</v>
      </c>
      <c r="B5" s="5" t="n">
        <v>356509</v>
      </c>
      <c r="C5" s="5" t="n">
        <v>356509</v>
      </c>
      <c r="D5" s="5" t="n">
        <v>356509</v>
      </c>
    </row>
    <row r="6" spans="1:4">
      <c r="A6" s="4" t="s">
        <v>892</v>
      </c>
      <c r="D6" s="5" t="n">
        <v>375524</v>
      </c>
    </row>
    <row r="7" spans="1:4">
      <c r="A7" s="4" t="s">
        <v>893</v>
      </c>
      <c r="D7" s="7" t="n">
        <v>21.57</v>
      </c>
    </row>
    <row r="8" spans="1:4">
      <c r="A8" s="3" t="s">
        <v>894</v>
      </c>
    </row>
    <row r="9" spans="1:4">
      <c r="A9" s="4" t="s">
        <v>895</v>
      </c>
      <c r="B9" s="5" t="n">
        <v>356509</v>
      </c>
      <c r="D9" s="5" t="n">
        <v>356509</v>
      </c>
    </row>
    <row r="10" spans="1:4">
      <c r="A10" s="4" t="s">
        <v>805</v>
      </c>
      <c r="D10" s="5" t="n">
        <v>375524</v>
      </c>
    </row>
    <row r="11" spans="1:4">
      <c r="A11" s="4" t="s">
        <v>896</v>
      </c>
      <c r="D11" s="5" t="n">
        <v>-111565</v>
      </c>
    </row>
    <row r="12" spans="1:4">
      <c r="A12" s="4" t="s">
        <v>897</v>
      </c>
      <c r="D12" s="5" t="n">
        <v>-134662</v>
      </c>
    </row>
    <row r="13" spans="1:4">
      <c r="A13" s="4" t="s">
        <v>898</v>
      </c>
      <c r="C13" s="5" t="n">
        <v>356509</v>
      </c>
      <c r="D13" s="5" t="n">
        <v>485806</v>
      </c>
    </row>
    <row r="14" spans="1:4">
      <c r="A14" s="4" t="s">
        <v>790</v>
      </c>
    </row>
    <row r="15" spans="1:4">
      <c r="A15" s="3" t="s">
        <v>890</v>
      </c>
    </row>
    <row r="16" spans="1:4">
      <c r="A16" s="4" t="s">
        <v>767</v>
      </c>
      <c r="D16" s="4" t="s">
        <v>768</v>
      </c>
    </row>
    <row r="17" spans="1:4">
      <c r="A17" s="4" t="s">
        <v>791</v>
      </c>
    </row>
    <row r="18" spans="1:4">
      <c r="A18" s="3" t="s">
        <v>890</v>
      </c>
    </row>
    <row r="19" spans="1:4">
      <c r="A19" s="4" t="s">
        <v>767</v>
      </c>
      <c r="D19" s="4" t="s">
        <v>768</v>
      </c>
    </row>
    <row r="20" spans="1:4">
      <c r="A20" s="4" t="s">
        <v>792</v>
      </c>
    </row>
    <row r="21" spans="1:4">
      <c r="A21" s="3" t="s">
        <v>890</v>
      </c>
    </row>
    <row r="22" spans="1:4">
      <c r="A22" s="4" t="s">
        <v>767</v>
      </c>
      <c r="D22" s="4" t="s">
        <v>768</v>
      </c>
    </row>
    <row r="23" spans="1:4">
      <c r="A23" s="4" t="s">
        <v>899</v>
      </c>
    </row>
    <row r="24" spans="1:4">
      <c r="A24" s="3" t="s">
        <v>890</v>
      </c>
    </row>
    <row r="25" spans="1:4">
      <c r="A25" s="4" t="s">
        <v>900</v>
      </c>
      <c r="D25" s="4" t="s">
        <v>901</v>
      </c>
    </row>
    <row r="26" spans="1:4">
      <c r="A26" s="4" t="s">
        <v>891</v>
      </c>
      <c r="D26" s="5" t="n">
        <v>482000</v>
      </c>
    </row>
    <row r="27" spans="1:4">
      <c r="A27" s="3" t="s">
        <v>894</v>
      </c>
    </row>
    <row r="28" spans="1:4">
      <c r="A28" s="4" t="s">
        <v>898</v>
      </c>
      <c r="D28" s="5" t="n">
        <v>482000</v>
      </c>
    </row>
    <row r="29" spans="1:4">
      <c r="A29" s="4" t="s">
        <v>902</v>
      </c>
    </row>
    <row r="30" spans="1:4">
      <c r="A30" s="3" t="s">
        <v>890</v>
      </c>
    </row>
    <row r="31" spans="1:4">
      <c r="A31" s="4" t="s">
        <v>891</v>
      </c>
      <c r="D31" s="5" t="n">
        <v>4000</v>
      </c>
    </row>
    <row r="32" spans="1:4">
      <c r="A32" s="3" t="s">
        <v>894</v>
      </c>
    </row>
    <row r="33" spans="1:4">
      <c r="A33" s="4" t="s">
        <v>898</v>
      </c>
      <c r="D33" s="5" t="n">
        <v>4000</v>
      </c>
    </row>
    <row r="34" spans="1:4">
      <c r="A34" s="4" t="s">
        <v>903</v>
      </c>
    </row>
    <row r="35" spans="1:4">
      <c r="A35" s="3" t="s">
        <v>890</v>
      </c>
    </row>
    <row r="36" spans="1:4">
      <c r="A36" s="4" t="s">
        <v>904</v>
      </c>
      <c r="B36" s="5" t="n">
        <v>31000</v>
      </c>
      <c r="C36" s="5" t="n">
        <v>31000</v>
      </c>
    </row>
    <row r="37" spans="1:4">
      <c r="A37" s="4" t="s">
        <v>905</v>
      </c>
    </row>
    <row r="38" spans="1:4">
      <c r="A38" s="3" t="s">
        <v>890</v>
      </c>
    </row>
    <row r="39" spans="1:4">
      <c r="A39" s="4" t="s">
        <v>777</v>
      </c>
      <c r="D39" s="4" t="s">
        <v>794</v>
      </c>
    </row>
    <row r="40" spans="1:4">
      <c r="A40" s="4" t="s">
        <v>906</v>
      </c>
    </row>
    <row r="41" spans="1:4">
      <c r="A41" s="3" t="s">
        <v>890</v>
      </c>
    </row>
    <row r="42" spans="1:4">
      <c r="A42" s="4" t="s">
        <v>785</v>
      </c>
      <c r="D42" s="4" t="s">
        <v>796</v>
      </c>
    </row>
    <row r="43" spans="1:4">
      <c r="A43" s="4" t="s">
        <v>907</v>
      </c>
    </row>
    <row r="44" spans="1:4">
      <c r="A44" s="3" t="s">
        <v>890</v>
      </c>
    </row>
    <row r="45" spans="1:4">
      <c r="A45" s="4" t="s">
        <v>777</v>
      </c>
      <c r="D45" s="4" t="s">
        <v>585</v>
      </c>
    </row>
    <row r="46" spans="1:4">
      <c r="A46" s="4" t="s">
        <v>908</v>
      </c>
    </row>
    <row r="47" spans="1:4">
      <c r="A47" s="3" t="s">
        <v>890</v>
      </c>
    </row>
    <row r="48" spans="1:4">
      <c r="A48" s="4" t="s">
        <v>785</v>
      </c>
      <c r="D48" s="4" t="s">
        <v>7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8"/>
    <col customWidth="1" max="6" min="6" width="14"/>
    <col customWidth="1" max="7" min="7" width="28"/>
    <col customWidth="1" max="8" min="8" width="14"/>
    <col customWidth="1" max="9" min="9" width="2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09</v>
      </c>
      <c r="B1" s="2" t="s">
        <v>427</v>
      </c>
      <c r="R1" s="2" t="s">
        <v>1</v>
      </c>
    </row>
    <row r="2" spans="1:20">
      <c r="B2" s="2" t="s">
        <v>2</v>
      </c>
      <c r="C2" s="2" t="s">
        <v>428</v>
      </c>
      <c r="D2" s="2" t="s">
        <v>429</v>
      </c>
      <c r="E2" s="2" t="s">
        <v>428</v>
      </c>
      <c r="F2" s="2" t="s">
        <v>4</v>
      </c>
      <c r="G2" s="2" t="s">
        <v>428</v>
      </c>
      <c r="H2" s="2" t="s">
        <v>430</v>
      </c>
      <c r="I2" s="2" t="s">
        <v>428</v>
      </c>
      <c r="J2" s="2" t="s">
        <v>34</v>
      </c>
      <c r="K2" s="2" t="s">
        <v>431</v>
      </c>
      <c r="L2" s="2" t="s">
        <v>432</v>
      </c>
      <c r="M2" s="2" t="s">
        <v>431</v>
      </c>
      <c r="N2" s="2" t="s">
        <v>433</v>
      </c>
      <c r="O2" s="2" t="s">
        <v>431</v>
      </c>
      <c r="P2" s="2" t="s">
        <v>434</v>
      </c>
      <c r="Q2" s="2" t="s">
        <v>431</v>
      </c>
      <c r="R2" s="2" t="s">
        <v>2</v>
      </c>
      <c r="S2" s="2" t="s">
        <v>34</v>
      </c>
      <c r="T2" s="2" t="s">
        <v>76</v>
      </c>
    </row>
    <row r="3" spans="1:20">
      <c r="A3" s="3" t="s">
        <v>910</v>
      </c>
    </row>
    <row r="4" spans="1:20">
      <c r="A4" s="4" t="s">
        <v>78</v>
      </c>
      <c r="B4" s="6" t="n">
        <v>217633</v>
      </c>
      <c r="D4" s="6" t="n">
        <v>204575</v>
      </c>
      <c r="F4" s="6" t="n">
        <v>218556</v>
      </c>
      <c r="H4" s="6" t="n">
        <v>197438</v>
      </c>
      <c r="J4" s="6" t="n">
        <v>216066</v>
      </c>
      <c r="L4" s="6" t="n">
        <v>234979</v>
      </c>
      <c r="N4" s="6" t="n">
        <v>250685</v>
      </c>
      <c r="P4" s="6" t="n">
        <v>240483</v>
      </c>
      <c r="R4" s="6" t="n">
        <v>838202</v>
      </c>
      <c r="S4" s="6" t="n">
        <v>942213</v>
      </c>
      <c r="T4" s="6" t="n">
        <v>997303</v>
      </c>
    </row>
    <row r="5" spans="1:20">
      <c r="A5" s="4" t="s">
        <v>911</v>
      </c>
      <c r="R5" s="5" t="n">
        <v>20600</v>
      </c>
    </row>
    <row r="6" spans="1:20">
      <c r="A6" s="4" t="s">
        <v>460</v>
      </c>
    </row>
    <row r="7" spans="1:20">
      <c r="A7" s="3" t="s">
        <v>910</v>
      </c>
    </row>
    <row r="8" spans="1:20">
      <c r="A8" s="4" t="s">
        <v>78</v>
      </c>
      <c r="R8" s="5" t="n">
        <v>805480</v>
      </c>
      <c r="S8" s="5" t="n">
        <v>899561</v>
      </c>
      <c r="T8" s="5" t="n">
        <v>942599</v>
      </c>
    </row>
    <row r="9" spans="1:20">
      <c r="A9" s="4" t="s">
        <v>912</v>
      </c>
    </row>
    <row r="10" spans="1:20">
      <c r="A10" s="3" t="s">
        <v>910</v>
      </c>
    </row>
    <row r="11" spans="1:20">
      <c r="A11" s="4" t="s">
        <v>78</v>
      </c>
      <c r="R11" s="5" t="n">
        <v>30039</v>
      </c>
      <c r="S11" s="5" t="n">
        <v>39912</v>
      </c>
      <c r="T11" s="5" t="n">
        <v>52011</v>
      </c>
    </row>
    <row r="12" spans="1:20">
      <c r="A12" s="4" t="s">
        <v>65</v>
      </c>
    </row>
    <row r="13" spans="1:20">
      <c r="A13" s="3" t="s">
        <v>910</v>
      </c>
    </row>
    <row r="14" spans="1:20">
      <c r="A14" s="4" t="s">
        <v>78</v>
      </c>
      <c r="R14" s="6" t="n">
        <v>2683</v>
      </c>
      <c r="S14" s="6" t="n">
        <v>2740</v>
      </c>
      <c r="T14" s="6" t="n">
        <v>2693</v>
      </c>
    </row>
    <row r="15" spans="1:20"/>
    <row r="16" spans="1:20">
      <c r="A16" s="4" t="s">
        <v>437</v>
      </c>
      <c r="B16" s="4" t="s">
        <v>438</v>
      </c>
    </row>
    <row r="17" spans="1:20">
      <c r="A17" s="4" t="s">
        <v>439</v>
      </c>
      <c r="B17" s="4" t="s">
        <v>440</v>
      </c>
    </row>
    <row r="18" spans="1:20">
      <c r="A18" s="4" t="s">
        <v>441</v>
      </c>
      <c r="B18" s="4" t="s">
        <v>442</v>
      </c>
    </row>
    <row r="19" spans="1:20">
      <c r="A19" s="4" t="s">
        <v>443</v>
      </c>
      <c r="B19" s="4" t="s">
        <v>444</v>
      </c>
    </row>
    <row r="20" spans="1:20">
      <c r="A20" s="4" t="s">
        <v>445</v>
      </c>
      <c r="B20" s="4" t="s">
        <v>446</v>
      </c>
    </row>
    <row r="21" spans="1:20">
      <c r="A21" s="4" t="s">
        <v>447</v>
      </c>
      <c r="B21" s="4" t="s">
        <v>448</v>
      </c>
    </row>
    <row r="22" spans="1:20">
      <c r="A22" s="4" t="s">
        <v>449</v>
      </c>
      <c r="B22" s="4" t="s">
        <v>450</v>
      </c>
    </row>
    <row r="23" spans="1:20">
      <c r="A23" s="4" t="s">
        <v>451</v>
      </c>
      <c r="B23" s="4" t="s">
        <v>452</v>
      </c>
    </row>
  </sheetData>
  <mergeCells count="10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8"/>
    <col customWidth="1" max="6" min="6" width="14"/>
    <col customWidth="1" max="7" min="7" width="28"/>
    <col customWidth="1" max="8" min="8" width="14"/>
    <col customWidth="1" max="9" min="9" width="2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13</v>
      </c>
      <c r="B1" s="2" t="s">
        <v>427</v>
      </c>
      <c r="R1" s="2" t="s">
        <v>1</v>
      </c>
    </row>
    <row r="2" spans="1:20">
      <c r="B2" s="2" t="s">
        <v>2</v>
      </c>
      <c r="C2" s="2" t="s">
        <v>428</v>
      </c>
      <c r="D2" s="2" t="s">
        <v>429</v>
      </c>
      <c r="E2" s="2" t="s">
        <v>428</v>
      </c>
      <c r="F2" s="2" t="s">
        <v>4</v>
      </c>
      <c r="G2" s="2" t="s">
        <v>428</v>
      </c>
      <c r="H2" s="2" t="s">
        <v>430</v>
      </c>
      <c r="I2" s="2" t="s">
        <v>428</v>
      </c>
      <c r="J2" s="2" t="s">
        <v>34</v>
      </c>
      <c r="K2" s="2" t="s">
        <v>431</v>
      </c>
      <c r="L2" s="2" t="s">
        <v>432</v>
      </c>
      <c r="M2" s="2" t="s">
        <v>431</v>
      </c>
      <c r="N2" s="2" t="s">
        <v>433</v>
      </c>
      <c r="O2" s="2" t="s">
        <v>431</v>
      </c>
      <c r="P2" s="2" t="s">
        <v>434</v>
      </c>
      <c r="Q2" s="2" t="s">
        <v>431</v>
      </c>
      <c r="R2" s="2" t="s">
        <v>2</v>
      </c>
      <c r="S2" s="2" t="s">
        <v>34</v>
      </c>
      <c r="T2" s="2" t="s">
        <v>76</v>
      </c>
    </row>
    <row r="3" spans="1:20">
      <c r="A3" s="3" t="s">
        <v>914</v>
      </c>
    </row>
    <row r="4" spans="1:20">
      <c r="A4" s="4" t="s">
        <v>78</v>
      </c>
      <c r="B4" s="6" t="n">
        <v>217633</v>
      </c>
      <c r="D4" s="6" t="n">
        <v>204575</v>
      </c>
      <c r="F4" s="6" t="n">
        <v>218556</v>
      </c>
      <c r="H4" s="6" t="n">
        <v>197438</v>
      </c>
      <c r="J4" s="6" t="n">
        <v>216066</v>
      </c>
      <c r="L4" s="6" t="n">
        <v>234979</v>
      </c>
      <c r="N4" s="6" t="n">
        <v>250685</v>
      </c>
      <c r="P4" s="6" t="n">
        <v>240483</v>
      </c>
      <c r="R4" s="6" t="n">
        <v>838202</v>
      </c>
      <c r="S4" s="6" t="n">
        <v>942213</v>
      </c>
      <c r="T4" s="6" t="n">
        <v>997303</v>
      </c>
    </row>
    <row r="5" spans="1:20">
      <c r="A5" s="4" t="s">
        <v>915</v>
      </c>
    </row>
    <row r="6" spans="1:20">
      <c r="A6" s="3" t="s">
        <v>914</v>
      </c>
    </row>
    <row r="7" spans="1:20">
      <c r="A7" s="4" t="s">
        <v>78</v>
      </c>
      <c r="R7" s="5" t="n">
        <v>719739</v>
      </c>
    </row>
    <row r="8" spans="1:20">
      <c r="A8" s="4" t="s">
        <v>916</v>
      </c>
    </row>
    <row r="9" spans="1:20">
      <c r="A9" s="3" t="s">
        <v>914</v>
      </c>
    </row>
    <row r="10" spans="1:20">
      <c r="A10" s="4" t="s">
        <v>78</v>
      </c>
      <c r="R10" s="5" t="n">
        <v>88424</v>
      </c>
    </row>
    <row r="11" spans="1:20">
      <c r="A11" s="4" t="s">
        <v>917</v>
      </c>
    </row>
    <row r="12" spans="1:20">
      <c r="A12" s="3" t="s">
        <v>914</v>
      </c>
    </row>
    <row r="13" spans="1:20">
      <c r="A13" s="4" t="s">
        <v>78</v>
      </c>
      <c r="R13" s="5" t="n">
        <v>30039</v>
      </c>
    </row>
    <row r="14" spans="1:20">
      <c r="A14" s="4" t="s">
        <v>457</v>
      </c>
    </row>
    <row r="15" spans="1:20">
      <c r="A15" s="3" t="s">
        <v>914</v>
      </c>
    </row>
    <row r="16" spans="1:20">
      <c r="A16" s="4" t="s">
        <v>78</v>
      </c>
      <c r="R16" s="5" t="n">
        <v>686905</v>
      </c>
      <c r="S16" s="5" t="n">
        <v>793684</v>
      </c>
      <c r="T16" s="5" t="n">
        <v>827324</v>
      </c>
    </row>
    <row r="17" spans="1:20">
      <c r="A17" s="4" t="s">
        <v>918</v>
      </c>
    </row>
    <row r="18" spans="1:20">
      <c r="A18" s="3" t="s">
        <v>914</v>
      </c>
    </row>
    <row r="19" spans="1:20">
      <c r="A19" s="4" t="s">
        <v>78</v>
      </c>
      <c r="R19" s="5" t="n">
        <v>575758</v>
      </c>
    </row>
    <row r="20" spans="1:20">
      <c r="A20" s="4" t="s">
        <v>919</v>
      </c>
    </row>
    <row r="21" spans="1:20">
      <c r="A21" s="3" t="s">
        <v>914</v>
      </c>
    </row>
    <row r="22" spans="1:20">
      <c r="A22" s="4" t="s">
        <v>78</v>
      </c>
      <c r="R22" s="5" t="n">
        <v>82691</v>
      </c>
    </row>
    <row r="23" spans="1:20">
      <c r="A23" s="4" t="s">
        <v>920</v>
      </c>
    </row>
    <row r="24" spans="1:20">
      <c r="A24" s="3" t="s">
        <v>914</v>
      </c>
    </row>
    <row r="25" spans="1:20">
      <c r="A25" s="4" t="s">
        <v>78</v>
      </c>
      <c r="R25" s="5" t="n">
        <v>28456</v>
      </c>
    </row>
    <row r="26" spans="1:20">
      <c r="A26" s="4" t="s">
        <v>921</v>
      </c>
    </row>
    <row r="27" spans="1:20">
      <c r="A27" s="3" t="s">
        <v>914</v>
      </c>
    </row>
    <row r="28" spans="1:20">
      <c r="A28" s="4" t="s">
        <v>78</v>
      </c>
      <c r="R28" s="5" t="n">
        <v>639150</v>
      </c>
    </row>
    <row r="29" spans="1:20">
      <c r="A29" s="4" t="s">
        <v>922</v>
      </c>
    </row>
    <row r="30" spans="1:20">
      <c r="A30" s="3" t="s">
        <v>914</v>
      </c>
    </row>
    <row r="31" spans="1:20">
      <c r="A31" s="4" t="s">
        <v>78</v>
      </c>
      <c r="R31" s="5" t="n">
        <v>537161</v>
      </c>
    </row>
    <row r="32" spans="1:20">
      <c r="A32" s="4" t="s">
        <v>923</v>
      </c>
    </row>
    <row r="33" spans="1:20">
      <c r="A33" s="3" t="s">
        <v>914</v>
      </c>
    </row>
    <row r="34" spans="1:20">
      <c r="A34" s="4" t="s">
        <v>78</v>
      </c>
      <c r="R34" s="5" t="n">
        <v>73782</v>
      </c>
    </row>
    <row r="35" spans="1:20">
      <c r="A35" s="4" t="s">
        <v>924</v>
      </c>
    </row>
    <row r="36" spans="1:20">
      <c r="A36" s="3" t="s">
        <v>914</v>
      </c>
    </row>
    <row r="37" spans="1:20">
      <c r="A37" s="4" t="s">
        <v>78</v>
      </c>
      <c r="R37" s="5" t="n">
        <v>28207</v>
      </c>
    </row>
    <row r="38" spans="1:20">
      <c r="A38" s="4" t="s">
        <v>925</v>
      </c>
    </row>
    <row r="39" spans="1:20">
      <c r="A39" s="3" t="s">
        <v>914</v>
      </c>
    </row>
    <row r="40" spans="1:20">
      <c r="A40" s="4" t="s">
        <v>78</v>
      </c>
      <c r="R40" s="5" t="n">
        <v>47755</v>
      </c>
    </row>
    <row r="41" spans="1:20">
      <c r="A41" s="4" t="s">
        <v>926</v>
      </c>
    </row>
    <row r="42" spans="1:20">
      <c r="A42" s="3" t="s">
        <v>914</v>
      </c>
    </row>
    <row r="43" spans="1:20">
      <c r="A43" s="4" t="s">
        <v>78</v>
      </c>
      <c r="R43" s="5" t="n">
        <v>38597</v>
      </c>
    </row>
    <row r="44" spans="1:20">
      <c r="A44" s="4" t="s">
        <v>927</v>
      </c>
    </row>
    <row r="45" spans="1:20">
      <c r="A45" s="3" t="s">
        <v>914</v>
      </c>
    </row>
    <row r="46" spans="1:20">
      <c r="A46" s="4" t="s">
        <v>78</v>
      </c>
      <c r="R46" s="5" t="n">
        <v>8909</v>
      </c>
    </row>
    <row r="47" spans="1:20">
      <c r="A47" s="4" t="s">
        <v>928</v>
      </c>
    </row>
    <row r="48" spans="1:20">
      <c r="A48" s="3" t="s">
        <v>914</v>
      </c>
    </row>
    <row r="49" spans="1:20">
      <c r="A49" s="4" t="s">
        <v>78</v>
      </c>
      <c r="R49" s="5" t="n">
        <v>249</v>
      </c>
    </row>
    <row r="50" spans="1:20">
      <c r="A50" s="4" t="s">
        <v>458</v>
      </c>
    </row>
    <row r="51" spans="1:20">
      <c r="A51" s="3" t="s">
        <v>914</v>
      </c>
    </row>
    <row r="52" spans="1:20">
      <c r="A52" s="4" t="s">
        <v>78</v>
      </c>
      <c r="R52" s="5" t="n">
        <v>90290</v>
      </c>
      <c r="S52" s="5" t="n">
        <v>89787</v>
      </c>
      <c r="T52" s="5" t="n">
        <v>86590</v>
      </c>
    </row>
    <row r="53" spans="1:20">
      <c r="A53" s="4" t="s">
        <v>929</v>
      </c>
    </row>
    <row r="54" spans="1:20">
      <c r="A54" s="3" t="s">
        <v>914</v>
      </c>
    </row>
    <row r="55" spans="1:20">
      <c r="A55" s="4" t="s">
        <v>78</v>
      </c>
      <c r="R55" s="5" t="n">
        <v>88755</v>
      </c>
    </row>
    <row r="56" spans="1:20">
      <c r="A56" s="4" t="s">
        <v>930</v>
      </c>
    </row>
    <row r="57" spans="1:20">
      <c r="A57" s="3" t="s">
        <v>914</v>
      </c>
    </row>
    <row r="58" spans="1:20">
      <c r="A58" s="4" t="s">
        <v>78</v>
      </c>
      <c r="R58" s="5" t="n">
        <v>0</v>
      </c>
    </row>
    <row r="59" spans="1:20">
      <c r="A59" s="4" t="s">
        <v>931</v>
      </c>
    </row>
    <row r="60" spans="1:20">
      <c r="A60" s="3" t="s">
        <v>914</v>
      </c>
    </row>
    <row r="61" spans="1:20">
      <c r="A61" s="4" t="s">
        <v>78</v>
      </c>
      <c r="R61" s="5" t="n">
        <v>1535</v>
      </c>
    </row>
    <row r="62" spans="1:20">
      <c r="A62" s="4" t="s">
        <v>932</v>
      </c>
    </row>
    <row r="63" spans="1:20">
      <c r="A63" s="3" t="s">
        <v>914</v>
      </c>
    </row>
    <row r="64" spans="1:20">
      <c r="A64" s="4" t="s">
        <v>78</v>
      </c>
      <c r="R64" s="5" t="n">
        <v>8595</v>
      </c>
    </row>
    <row r="65" spans="1:20">
      <c r="A65" s="4" t="s">
        <v>933</v>
      </c>
    </row>
    <row r="66" spans="1:20">
      <c r="A66" s="3" t="s">
        <v>914</v>
      </c>
    </row>
    <row r="67" spans="1:20">
      <c r="A67" s="4" t="s">
        <v>78</v>
      </c>
      <c r="R67" s="5" t="n">
        <v>8593</v>
      </c>
    </row>
    <row r="68" spans="1:20">
      <c r="A68" s="4" t="s">
        <v>934</v>
      </c>
    </row>
    <row r="69" spans="1:20">
      <c r="A69" s="3" t="s">
        <v>914</v>
      </c>
    </row>
    <row r="70" spans="1:20">
      <c r="A70" s="4" t="s">
        <v>78</v>
      </c>
      <c r="R70" s="5" t="n">
        <v>0</v>
      </c>
    </row>
    <row r="71" spans="1:20">
      <c r="A71" s="4" t="s">
        <v>935</v>
      </c>
    </row>
    <row r="72" spans="1:20">
      <c r="A72" s="3" t="s">
        <v>914</v>
      </c>
    </row>
    <row r="73" spans="1:20">
      <c r="A73" s="4" t="s">
        <v>78</v>
      </c>
      <c r="R73" s="5" t="n">
        <v>2</v>
      </c>
    </row>
    <row r="74" spans="1:20">
      <c r="A74" s="4" t="s">
        <v>936</v>
      </c>
    </row>
    <row r="75" spans="1:20">
      <c r="A75" s="3" t="s">
        <v>914</v>
      </c>
    </row>
    <row r="76" spans="1:20">
      <c r="A76" s="4" t="s">
        <v>78</v>
      </c>
      <c r="R76" s="5" t="n">
        <v>81695</v>
      </c>
    </row>
    <row r="77" spans="1:20">
      <c r="A77" s="4" t="s">
        <v>937</v>
      </c>
    </row>
    <row r="78" spans="1:20">
      <c r="A78" s="3" t="s">
        <v>914</v>
      </c>
    </row>
    <row r="79" spans="1:20">
      <c r="A79" s="4" t="s">
        <v>78</v>
      </c>
      <c r="R79" s="5" t="n">
        <v>80162</v>
      </c>
    </row>
    <row r="80" spans="1:20">
      <c r="A80" s="4" t="s">
        <v>938</v>
      </c>
    </row>
    <row r="81" spans="1:20">
      <c r="A81" s="3" t="s">
        <v>914</v>
      </c>
    </row>
    <row r="82" spans="1:20">
      <c r="A82" s="4" t="s">
        <v>78</v>
      </c>
      <c r="R82" s="5" t="n">
        <v>0</v>
      </c>
    </row>
    <row r="83" spans="1:20">
      <c r="A83" s="4" t="s">
        <v>939</v>
      </c>
    </row>
    <row r="84" spans="1:20">
      <c r="A84" s="3" t="s">
        <v>914</v>
      </c>
    </row>
    <row r="85" spans="1:20">
      <c r="A85" s="4" t="s">
        <v>78</v>
      </c>
      <c r="R85" s="5" t="n">
        <v>1533</v>
      </c>
    </row>
    <row r="86" spans="1:20">
      <c r="A86" s="4" t="s">
        <v>459</v>
      </c>
    </row>
    <row r="87" spans="1:20">
      <c r="A87" s="3" t="s">
        <v>914</v>
      </c>
    </row>
    <row r="88" spans="1:20">
      <c r="A88" s="4" t="s">
        <v>78</v>
      </c>
      <c r="R88" s="5" t="n">
        <v>61007</v>
      </c>
      <c r="S88" s="6" t="n">
        <v>58742</v>
      </c>
      <c r="T88" s="6" t="n">
        <v>83389</v>
      </c>
    </row>
    <row r="89" spans="1:20">
      <c r="A89" s="4" t="s">
        <v>940</v>
      </c>
    </row>
    <row r="90" spans="1:20">
      <c r="A90" s="3" t="s">
        <v>914</v>
      </c>
    </row>
    <row r="91" spans="1:20">
      <c r="A91" s="4" t="s">
        <v>78</v>
      </c>
      <c r="R91" s="5" t="n">
        <v>55226</v>
      </c>
    </row>
    <row r="92" spans="1:20">
      <c r="A92" s="4" t="s">
        <v>941</v>
      </c>
    </row>
    <row r="93" spans="1:20">
      <c r="A93" s="3" t="s">
        <v>914</v>
      </c>
    </row>
    <row r="94" spans="1:20">
      <c r="A94" s="4" t="s">
        <v>78</v>
      </c>
      <c r="R94" s="5" t="n">
        <v>5733</v>
      </c>
    </row>
    <row r="95" spans="1:20">
      <c r="A95" s="4" t="s">
        <v>942</v>
      </c>
    </row>
    <row r="96" spans="1:20">
      <c r="A96" s="3" t="s">
        <v>914</v>
      </c>
    </row>
    <row r="97" spans="1:20">
      <c r="A97" s="4" t="s">
        <v>78</v>
      </c>
      <c r="R97" s="6" t="n">
        <v>48</v>
      </c>
    </row>
    <row r="98" spans="1:20"/>
    <row r="99" spans="1:20">
      <c r="A99" s="4" t="s">
        <v>437</v>
      </c>
      <c r="B99" s="4" t="s">
        <v>438</v>
      </c>
    </row>
    <row r="100" spans="1:20">
      <c r="A100" s="4" t="s">
        <v>439</v>
      </c>
      <c r="B100" s="4" t="s">
        <v>440</v>
      </c>
    </row>
    <row r="101" spans="1:20">
      <c r="A101" s="4" t="s">
        <v>441</v>
      </c>
      <c r="B101" s="4" t="s">
        <v>442</v>
      </c>
    </row>
    <row r="102" spans="1:20">
      <c r="A102" s="4" t="s">
        <v>443</v>
      </c>
      <c r="B102" s="4" t="s">
        <v>444</v>
      </c>
    </row>
    <row r="103" spans="1:20">
      <c r="A103" s="4" t="s">
        <v>445</v>
      </c>
      <c r="B103" s="4" t="s">
        <v>446</v>
      </c>
    </row>
    <row r="104" spans="1:20">
      <c r="A104" s="4" t="s">
        <v>447</v>
      </c>
      <c r="B104" s="4" t="s">
        <v>448</v>
      </c>
    </row>
    <row r="105" spans="1:20">
      <c r="A105" s="4" t="s">
        <v>449</v>
      </c>
      <c r="B105" s="4" t="s">
        <v>450</v>
      </c>
    </row>
    <row r="106" spans="1:20">
      <c r="A106" s="4" t="s">
        <v>451</v>
      </c>
      <c r="B106" s="4" t="s">
        <v>452</v>
      </c>
    </row>
  </sheetData>
  <mergeCells count="7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A98:T98"/>
    <mergeCell ref="B99:T99"/>
    <mergeCell ref="B100:T100"/>
    <mergeCell ref="B101:T101"/>
    <mergeCell ref="B102:T102"/>
    <mergeCell ref="B103:T103"/>
    <mergeCell ref="B104:T104"/>
    <mergeCell ref="B105:T105"/>
    <mergeCell ref="B106:T10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43</v>
      </c>
      <c r="B1" s="2" t="s">
        <v>1</v>
      </c>
    </row>
    <row r="2" spans="1:4">
      <c r="B2" s="2" t="s">
        <v>2</v>
      </c>
      <c r="C2" s="2" t="s">
        <v>34</v>
      </c>
      <c r="D2" s="2" t="s">
        <v>76</v>
      </c>
    </row>
    <row r="3" spans="1:4">
      <c r="A3" s="3" t="s">
        <v>229</v>
      </c>
    </row>
    <row r="4" spans="1:4">
      <c r="A4" s="4" t="s">
        <v>944</v>
      </c>
      <c r="B4" s="6" t="n">
        <v>200486</v>
      </c>
      <c r="C4" s="6" t="n">
        <v>240487</v>
      </c>
      <c r="D4" s="6" t="n">
        <v>264796</v>
      </c>
    </row>
    <row r="5" spans="1:4">
      <c r="A5" s="4" t="s">
        <v>945</v>
      </c>
      <c r="B5" s="5" t="n">
        <v>278380</v>
      </c>
      <c r="C5" s="5" t="n">
        <v>325459</v>
      </c>
      <c r="D5" s="5" t="n">
        <v>301116</v>
      </c>
    </row>
    <row r="6" spans="1:4">
      <c r="A6" s="4" t="s">
        <v>946</v>
      </c>
      <c r="B6" s="5" t="n">
        <v>47659</v>
      </c>
      <c r="C6" s="5" t="n">
        <v>24398</v>
      </c>
      <c r="D6" s="5" t="n">
        <v>1040</v>
      </c>
    </row>
    <row r="7" spans="1:4">
      <c r="A7" s="4" t="s">
        <v>912</v>
      </c>
      <c r="B7" s="5" t="n">
        <v>30039</v>
      </c>
      <c r="C7" s="5" t="n">
        <v>39912</v>
      </c>
      <c r="D7" s="5" t="n">
        <v>52011</v>
      </c>
    </row>
    <row r="8" spans="1:4">
      <c r="A8" s="4" t="s">
        <v>947</v>
      </c>
      <c r="B8" s="5" t="n">
        <v>41588</v>
      </c>
      <c r="C8" s="5" t="n">
        <v>42340</v>
      </c>
      <c r="D8" s="5" t="n">
        <v>44295</v>
      </c>
    </row>
    <row r="9" spans="1:4">
      <c r="A9" s="4" t="s">
        <v>136</v>
      </c>
      <c r="B9" s="5" t="n">
        <v>24013</v>
      </c>
      <c r="C9" s="5" t="n">
        <v>27269</v>
      </c>
      <c r="D9" s="5" t="n">
        <v>26787</v>
      </c>
    </row>
    <row r="10" spans="1:4">
      <c r="A10" s="4" t="s">
        <v>113</v>
      </c>
      <c r="B10" s="6" t="n">
        <v>622165</v>
      </c>
      <c r="C10" s="6" t="n">
        <v>699865</v>
      </c>
      <c r="D10" s="6" t="n">
        <v>6900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4</v>
      </c>
      <c r="D2" s="2" t="s">
        <v>76</v>
      </c>
      <c r="E2" s="2" t="s">
        <v>949</v>
      </c>
    </row>
    <row r="3" spans="1:5">
      <c r="A3" s="3" t="s">
        <v>232</v>
      </c>
    </row>
    <row r="4" spans="1:5">
      <c r="A4" s="4" t="s">
        <v>944</v>
      </c>
      <c r="B4" s="6" t="n">
        <v>51043</v>
      </c>
      <c r="C4" s="6" t="n">
        <v>58157</v>
      </c>
      <c r="D4" s="6" t="n">
        <v>55577</v>
      </c>
    </row>
    <row r="5" spans="1:5">
      <c r="A5" s="4" t="s">
        <v>950</v>
      </c>
      <c r="B5" s="5" t="n">
        <v>16950</v>
      </c>
      <c r="C5" s="5" t="n">
        <v>13421</v>
      </c>
      <c r="D5" s="5" t="n">
        <v>23284</v>
      </c>
    </row>
    <row r="6" spans="1:5">
      <c r="A6" s="4" t="s">
        <v>951</v>
      </c>
      <c r="B6" s="5" t="n">
        <v>30851</v>
      </c>
      <c r="C6" s="5" t="n">
        <v>36371</v>
      </c>
      <c r="D6" s="5" t="n">
        <v>37370</v>
      </c>
    </row>
    <row r="7" spans="1:5">
      <c r="A7" s="4" t="s">
        <v>137</v>
      </c>
      <c r="B7" s="5" t="n">
        <v>28412</v>
      </c>
      <c r="C7" s="5" t="n">
        <v>35367</v>
      </c>
      <c r="D7" s="5" t="n">
        <v>47576</v>
      </c>
    </row>
    <row r="8" spans="1:5">
      <c r="A8" s="4" t="s">
        <v>136</v>
      </c>
      <c r="B8" s="5" t="n">
        <v>6786</v>
      </c>
      <c r="C8" s="5" t="n">
        <v>9178</v>
      </c>
      <c r="D8" s="5" t="n">
        <v>10001</v>
      </c>
    </row>
    <row r="9" spans="1:5">
      <c r="A9" s="4" t="s">
        <v>952</v>
      </c>
      <c r="B9" s="5" t="n">
        <v>14707</v>
      </c>
      <c r="C9" s="5" t="n">
        <v>16171</v>
      </c>
      <c r="D9" s="5" t="n">
        <v>27847</v>
      </c>
    </row>
    <row r="10" spans="1:5">
      <c r="A10" s="4" t="s">
        <v>592</v>
      </c>
      <c r="B10" s="5" t="n">
        <v>26921</v>
      </c>
      <c r="C10" s="5" t="n">
        <v>23977</v>
      </c>
      <c r="D10" s="5" t="n">
        <v>12500</v>
      </c>
    </row>
    <row r="11" spans="1:5">
      <c r="A11" s="4" t="s">
        <v>113</v>
      </c>
      <c r="B11" s="5" t="n">
        <v>175670</v>
      </c>
      <c r="C11" s="5" t="n">
        <v>192642</v>
      </c>
      <c r="D11" s="5" t="n">
        <v>214155</v>
      </c>
    </row>
    <row r="12" spans="1:5">
      <c r="A12" s="4" t="s">
        <v>953</v>
      </c>
      <c r="E12" s="6" t="n">
        <v>32000</v>
      </c>
    </row>
    <row r="13" spans="1:5">
      <c r="A13" s="4" t="s">
        <v>109</v>
      </c>
      <c r="B13" s="5" t="n">
        <v>0</v>
      </c>
      <c r="C13" s="5" t="n">
        <v>0</v>
      </c>
      <c r="D13" s="5" t="n">
        <v>4000</v>
      </c>
      <c r="E13" s="6" t="n">
        <v>4000</v>
      </c>
    </row>
    <row r="14" spans="1:5">
      <c r="A14" s="4" t="s">
        <v>954</v>
      </c>
      <c r="B14" s="6" t="n">
        <v>0</v>
      </c>
      <c r="C14" s="6" t="n">
        <v>0</v>
      </c>
      <c r="D14" s="6" t="n">
        <v>2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5</v>
      </c>
      <c r="B1" s="2" t="s">
        <v>1</v>
      </c>
    </row>
    <row r="2" spans="1:4">
      <c r="B2" s="2" t="s">
        <v>2</v>
      </c>
      <c r="C2" s="2" t="s">
        <v>34</v>
      </c>
      <c r="D2" s="2" t="s">
        <v>76</v>
      </c>
    </row>
    <row r="3" spans="1:4">
      <c r="A3" s="3" t="s">
        <v>235</v>
      </c>
    </row>
    <row r="4" spans="1:4">
      <c r="A4" s="4" t="s">
        <v>613</v>
      </c>
      <c r="B4" s="6" t="n">
        <v>-4434</v>
      </c>
      <c r="C4" s="6" t="n">
        <v>0</v>
      </c>
      <c r="D4" s="6" t="n">
        <v>0</v>
      </c>
    </row>
    <row r="5" spans="1:4">
      <c r="A5" s="4" t="s">
        <v>142</v>
      </c>
      <c r="B5" s="5" t="n">
        <v>0</v>
      </c>
      <c r="C5" s="5" t="n">
        <v>5637</v>
      </c>
      <c r="D5" s="5" t="n">
        <v>5464</v>
      </c>
    </row>
    <row r="6" spans="1:4">
      <c r="A6" s="4" t="s">
        <v>956</v>
      </c>
      <c r="B6" s="5" t="n">
        <v>0</v>
      </c>
      <c r="C6" s="5" t="n">
        <v>0</v>
      </c>
      <c r="D6" s="5" t="n">
        <v>-3356</v>
      </c>
    </row>
    <row r="7" spans="1:4">
      <c r="A7" s="4" t="s">
        <v>957</v>
      </c>
      <c r="B7" s="5" t="n">
        <v>740</v>
      </c>
      <c r="C7" s="5" t="n">
        <v>270</v>
      </c>
      <c r="D7" s="5" t="n">
        <v>91</v>
      </c>
    </row>
    <row r="8" spans="1:4">
      <c r="A8" s="4" t="s">
        <v>958</v>
      </c>
      <c r="B8" s="5" t="n">
        <v>1824</v>
      </c>
      <c r="C8" s="5" t="n">
        <v>2015</v>
      </c>
      <c r="D8" s="5" t="n">
        <v>1431</v>
      </c>
    </row>
    <row r="9" spans="1:4">
      <c r="A9" s="4" t="s">
        <v>113</v>
      </c>
      <c r="B9" s="6" t="n">
        <v>-1870</v>
      </c>
      <c r="C9" s="6" t="n">
        <v>7922</v>
      </c>
      <c r="D9" s="6" t="n">
        <v>36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9</v>
      </c>
      <c r="B1" s="2" t="s">
        <v>1</v>
      </c>
    </row>
    <row r="2" spans="1:4">
      <c r="B2" s="2" t="s">
        <v>2</v>
      </c>
      <c r="C2" s="2" t="s">
        <v>34</v>
      </c>
      <c r="D2" s="2" t="s">
        <v>76</v>
      </c>
    </row>
    <row r="3" spans="1:4">
      <c r="A3" s="3" t="s">
        <v>960</v>
      </c>
    </row>
    <row r="4" spans="1:4">
      <c r="A4" s="4" t="s">
        <v>961</v>
      </c>
      <c r="B4" s="6" t="n">
        <v>-22513</v>
      </c>
      <c r="C4" s="6" t="n">
        <v>9123</v>
      </c>
      <c r="D4" s="6" t="n">
        <v>8498</v>
      </c>
    </row>
    <row r="5" spans="1:4">
      <c r="A5" s="4" t="s">
        <v>113</v>
      </c>
      <c r="B5" s="5" t="n">
        <v>1399</v>
      </c>
      <c r="C5" s="5" t="n">
        <v>35375</v>
      </c>
      <c r="D5" s="5" t="n">
        <v>44321</v>
      </c>
    </row>
    <row r="6" spans="1:4">
      <c r="A6" s="4" t="s">
        <v>962</v>
      </c>
    </row>
    <row r="7" spans="1:4">
      <c r="A7" s="3" t="s">
        <v>960</v>
      </c>
    </row>
    <row r="8" spans="1:4">
      <c r="A8" s="4" t="s">
        <v>963</v>
      </c>
      <c r="B8" s="5" t="n">
        <v>8398</v>
      </c>
      <c r="C8" s="5" t="n">
        <v>7967</v>
      </c>
      <c r="D8" s="5" t="n">
        <v>16655</v>
      </c>
    </row>
    <row r="9" spans="1:4">
      <c r="A9" s="4" t="s">
        <v>964</v>
      </c>
    </row>
    <row r="10" spans="1:4">
      <c r="A10" s="3" t="s">
        <v>960</v>
      </c>
    </row>
    <row r="11" spans="1:4">
      <c r="A11" s="4" t="s">
        <v>963</v>
      </c>
      <c r="B11" s="6" t="n">
        <v>15514</v>
      </c>
      <c r="C11" s="6" t="n">
        <v>18285</v>
      </c>
      <c r="D11" s="6" t="n">
        <v>191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24"/>
  </cols>
  <sheetData>
    <row r="1" spans="1:6">
      <c r="A1" s="1" t="s">
        <v>965</v>
      </c>
      <c r="B1" s="2" t="s">
        <v>427</v>
      </c>
      <c r="C1" s="2" t="s">
        <v>1</v>
      </c>
    </row>
    <row r="2" spans="1:6">
      <c r="B2" s="2" t="s">
        <v>495</v>
      </c>
      <c r="C2" s="2" t="s">
        <v>966</v>
      </c>
      <c r="D2" s="2" t="s">
        <v>967</v>
      </c>
      <c r="E2" s="2" t="s">
        <v>968</v>
      </c>
      <c r="F2" s="2" t="s">
        <v>969</v>
      </c>
    </row>
    <row r="3" spans="1:6">
      <c r="A3" s="3" t="s">
        <v>970</v>
      </c>
    </row>
    <row r="4" spans="1:6">
      <c r="A4" s="4" t="s">
        <v>971</v>
      </c>
      <c r="C4" s="6" t="n">
        <v>9889</v>
      </c>
      <c r="D4" s="6" t="n">
        <v>21080</v>
      </c>
      <c r="E4" s="6" t="n">
        <v>15532</v>
      </c>
    </row>
    <row r="5" spans="1:6">
      <c r="A5" s="3" t="s">
        <v>972</v>
      </c>
    </row>
    <row r="6" spans="1:6">
      <c r="A6" s="4" t="s">
        <v>973</v>
      </c>
      <c r="C6" s="5" t="n">
        <v>-5791</v>
      </c>
      <c r="D6" s="5" t="n">
        <v>-297336</v>
      </c>
      <c r="E6" s="5" t="n">
        <v>-2597</v>
      </c>
    </row>
    <row r="7" spans="1:6">
      <c r="A7" s="4" t="s">
        <v>974</v>
      </c>
      <c r="C7" s="5" t="n">
        <v>4098</v>
      </c>
      <c r="D7" s="5" t="n">
        <v>-276256</v>
      </c>
      <c r="E7" s="5" t="n">
        <v>12935</v>
      </c>
    </row>
    <row r="8" spans="1:6">
      <c r="A8" s="4" t="s">
        <v>975</v>
      </c>
      <c r="B8" s="6" t="n">
        <v>1339600</v>
      </c>
      <c r="C8" s="5" t="n">
        <v>1355500</v>
      </c>
      <c r="D8" s="5" t="n">
        <v>1339600</v>
      </c>
    </row>
    <row r="9" spans="1:6">
      <c r="A9" s="4" t="s">
        <v>976</v>
      </c>
      <c r="B9" s="5" t="n">
        <v>349154</v>
      </c>
      <c r="C9" s="5" t="n">
        <v>353209</v>
      </c>
      <c r="D9" s="5" t="n">
        <v>349154</v>
      </c>
    </row>
    <row r="10" spans="1:6">
      <c r="A10" s="4" t="s">
        <v>977</v>
      </c>
      <c r="B10" s="5" t="n">
        <v>46283</v>
      </c>
      <c r="C10" s="5" t="n">
        <v>46751</v>
      </c>
      <c r="D10" s="5" t="n">
        <v>46283</v>
      </c>
    </row>
    <row r="11" spans="1:6">
      <c r="A11" s="4" t="s">
        <v>978</v>
      </c>
      <c r="D11" s="5" t="n">
        <v>6300</v>
      </c>
    </row>
    <row r="12" spans="1:6">
      <c r="A12" s="4" t="s">
        <v>979</v>
      </c>
      <c r="D12" s="5" t="n">
        <v>10500</v>
      </c>
    </row>
    <row r="13" spans="1:6">
      <c r="A13" s="4" t="s">
        <v>980</v>
      </c>
      <c r="C13" s="6" t="n">
        <v>700</v>
      </c>
      <c r="D13" s="6" t="n">
        <v>900</v>
      </c>
      <c r="E13" s="6" t="n">
        <v>900</v>
      </c>
    </row>
    <row r="14" spans="1:6">
      <c r="A14" s="4" t="s">
        <v>981</v>
      </c>
      <c r="C14" s="7" t="n">
        <v>0.04</v>
      </c>
      <c r="D14" s="7" t="n">
        <v>0.05</v>
      </c>
      <c r="E14" s="7" t="n">
        <v>0.04</v>
      </c>
    </row>
    <row r="15" spans="1:6">
      <c r="A15" s="4" t="s">
        <v>982</v>
      </c>
    </row>
    <row r="16" spans="1:6">
      <c r="A16" s="3" t="s">
        <v>972</v>
      </c>
    </row>
    <row r="17" spans="1:6">
      <c r="A17" s="4" t="s">
        <v>974</v>
      </c>
      <c r="B17" s="5" t="n">
        <v>-284100</v>
      </c>
    </row>
    <row r="18" spans="1:6">
      <c r="A18" s="4" t="s">
        <v>983</v>
      </c>
      <c r="F18" s="5" t="n">
        <v>2</v>
      </c>
    </row>
    <row r="19" spans="1:6">
      <c r="A19" s="4" t="s">
        <v>975</v>
      </c>
      <c r="B19" s="5" t="n">
        <v>1300000</v>
      </c>
      <c r="D19" s="6" t="n">
        <v>1300000</v>
      </c>
    </row>
    <row r="20" spans="1:6">
      <c r="A20" s="4" t="s">
        <v>976</v>
      </c>
      <c r="C20" s="6" t="n">
        <v>342600</v>
      </c>
    </row>
    <row r="21" spans="1:6">
      <c r="A21" s="4" t="s">
        <v>984</v>
      </c>
      <c r="D21" s="4" t="s">
        <v>985</v>
      </c>
    </row>
    <row r="22" spans="1:6">
      <c r="A22" s="4" t="s">
        <v>977</v>
      </c>
      <c r="B22" s="6" t="n">
        <v>41600</v>
      </c>
      <c r="D22" s="6" t="n">
        <v>41600</v>
      </c>
    </row>
    <row r="23" spans="1:6">
      <c r="A23" s="4" t="s">
        <v>961</v>
      </c>
    </row>
    <row r="24" spans="1:6">
      <c r="A24" s="3" t="s">
        <v>970</v>
      </c>
    </row>
    <row r="25" spans="1:6">
      <c r="A25" s="4" t="s">
        <v>971</v>
      </c>
      <c r="C25" s="5" t="n">
        <v>275</v>
      </c>
      <c r="D25" s="5" t="n">
        <v>737</v>
      </c>
      <c r="E25" s="6" t="n">
        <v>160</v>
      </c>
    </row>
    <row r="26" spans="1:6">
      <c r="A26" s="3" t="s">
        <v>972</v>
      </c>
    </row>
    <row r="27" spans="1:6">
      <c r="A27" s="4" t="s">
        <v>973</v>
      </c>
      <c r="C27" s="5" t="n">
        <v>-4927</v>
      </c>
      <c r="D27" s="5" t="n">
        <v>-295318</v>
      </c>
      <c r="E27" s="5" t="n">
        <v>432</v>
      </c>
    </row>
    <row r="28" spans="1:6">
      <c r="A28" s="4" t="s">
        <v>986</v>
      </c>
    </row>
    <row r="29" spans="1:6">
      <c r="A29" s="3" t="s">
        <v>970</v>
      </c>
    </row>
    <row r="30" spans="1:6">
      <c r="A30" s="4" t="s">
        <v>987</v>
      </c>
      <c r="C30" s="5" t="n">
        <v>1838</v>
      </c>
      <c r="D30" s="5" t="n">
        <v>2405</v>
      </c>
      <c r="E30" s="5" t="n">
        <v>9556</v>
      </c>
    </row>
    <row r="31" spans="1:6">
      <c r="A31" s="3" t="s">
        <v>972</v>
      </c>
    </row>
    <row r="32" spans="1:6">
      <c r="A32" s="4" t="s">
        <v>987</v>
      </c>
      <c r="C32" s="5" t="n">
        <v>-291</v>
      </c>
      <c r="D32" s="5" t="n">
        <v>-111</v>
      </c>
      <c r="E32" s="5" t="n">
        <v>-3065</v>
      </c>
    </row>
    <row r="33" spans="1:6">
      <c r="A33" s="4" t="s">
        <v>988</v>
      </c>
    </row>
    <row r="34" spans="1:6">
      <c r="A34" s="3" t="s">
        <v>970</v>
      </c>
    </row>
    <row r="35" spans="1:6">
      <c r="A35" s="4" t="s">
        <v>987</v>
      </c>
      <c r="C35" s="5" t="n">
        <v>336</v>
      </c>
      <c r="D35" s="5" t="n">
        <v>364</v>
      </c>
      <c r="E35" s="5" t="n">
        <v>258</v>
      </c>
    </row>
    <row r="36" spans="1:6">
      <c r="A36" s="3" t="s">
        <v>972</v>
      </c>
    </row>
    <row r="37" spans="1:6">
      <c r="A37" s="4" t="s">
        <v>987</v>
      </c>
      <c r="C37" s="5" t="n">
        <v>134</v>
      </c>
      <c r="D37" s="5" t="n">
        <v>-210</v>
      </c>
      <c r="E37" s="5" t="n">
        <v>-100</v>
      </c>
    </row>
    <row r="38" spans="1:6">
      <c r="A38" s="4" t="s">
        <v>964</v>
      </c>
    </row>
    <row r="39" spans="1:6">
      <c r="A39" s="3" t="s">
        <v>970</v>
      </c>
    </row>
    <row r="40" spans="1:6">
      <c r="A40" s="4" t="s">
        <v>987</v>
      </c>
      <c r="C40" s="5" t="n">
        <v>7440</v>
      </c>
      <c r="D40" s="5" t="n">
        <v>17574</v>
      </c>
      <c r="E40" s="5" t="n">
        <v>5558</v>
      </c>
    </row>
    <row r="41" spans="1:6">
      <c r="A41" s="3" t="s">
        <v>972</v>
      </c>
    </row>
    <row r="42" spans="1:6">
      <c r="A42" s="4" t="s">
        <v>987</v>
      </c>
      <c r="C42" s="6" t="n">
        <v>-707</v>
      </c>
      <c r="D42" s="6" t="n">
        <v>-1697</v>
      </c>
      <c r="E42" s="6" t="n">
        <v>13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89</v>
      </c>
      <c r="B1" s="2" t="s">
        <v>1</v>
      </c>
    </row>
    <row r="2" spans="1:3">
      <c r="B2" s="2" t="s">
        <v>2</v>
      </c>
      <c r="C2" s="2" t="s">
        <v>34</v>
      </c>
    </row>
    <row r="3" spans="1:3">
      <c r="A3" s="3" t="s">
        <v>990</v>
      </c>
    </row>
    <row r="4" spans="1:3">
      <c r="A4" s="4" t="s">
        <v>991</v>
      </c>
      <c r="B4" s="6" t="n">
        <v>353209</v>
      </c>
      <c r="C4" s="6" t="n">
        <v>349154</v>
      </c>
    </row>
    <row r="5" spans="1:3">
      <c r="A5" s="4" t="s">
        <v>992</v>
      </c>
      <c r="B5" s="5" t="n">
        <v>314</v>
      </c>
      <c r="C5" s="5" t="n">
        <v>407</v>
      </c>
    </row>
    <row r="6" spans="1:3">
      <c r="A6" s="4" t="s">
        <v>993</v>
      </c>
      <c r="B6" s="5" t="n">
        <v>6161</v>
      </c>
      <c r="C6" s="5" t="n">
        <v>5724</v>
      </c>
    </row>
    <row r="7" spans="1:3">
      <c r="A7" s="4" t="s">
        <v>994</v>
      </c>
      <c r="B7" s="5" t="n">
        <v>1586</v>
      </c>
      <c r="C7" s="5" t="n">
        <v>1496</v>
      </c>
    </row>
    <row r="8" spans="1:3">
      <c r="A8" s="4" t="s">
        <v>995</v>
      </c>
      <c r="B8" s="5" t="n">
        <v>5242</v>
      </c>
      <c r="C8" s="5" t="n">
        <v>6494</v>
      </c>
    </row>
    <row r="9" spans="1:3">
      <c r="A9" s="4" t="s">
        <v>996</v>
      </c>
      <c r="B9" s="5" t="n">
        <v>3131</v>
      </c>
      <c r="C9" s="5" t="n">
        <v>0</v>
      </c>
    </row>
    <row r="10" spans="1:3">
      <c r="A10" s="3" t="s">
        <v>997</v>
      </c>
    </row>
    <row r="11" spans="1:3">
      <c r="A11" s="4" t="s">
        <v>998</v>
      </c>
      <c r="B11" s="5" t="n">
        <v>-9855</v>
      </c>
      <c r="C11" s="5" t="n">
        <v>-8015</v>
      </c>
    </row>
    <row r="12" spans="1:3">
      <c r="A12" s="4" t="s">
        <v>999</v>
      </c>
      <c r="B12" s="5" t="n">
        <v>-1225</v>
      </c>
      <c r="C12" s="5" t="n">
        <v>-3318</v>
      </c>
    </row>
    <row r="13" spans="1:3">
      <c r="A13" s="4" t="s">
        <v>1000</v>
      </c>
      <c r="B13" s="5" t="n">
        <v>-1769</v>
      </c>
      <c r="C13" s="5" t="n">
        <v>-1692</v>
      </c>
    </row>
    <row r="14" spans="1:3">
      <c r="A14" s="4" t="s">
        <v>592</v>
      </c>
      <c r="B14" s="5" t="n">
        <v>-954</v>
      </c>
      <c r="C14" s="5" t="n">
        <v>-260</v>
      </c>
    </row>
    <row r="15" spans="1:3">
      <c r="A15" s="4" t="s">
        <v>1001</v>
      </c>
      <c r="B15" s="5" t="n">
        <v>355840</v>
      </c>
      <c r="C15" s="5" t="n">
        <v>349990</v>
      </c>
    </row>
    <row r="16" spans="1:3">
      <c r="A16" s="4" t="s">
        <v>977</v>
      </c>
      <c r="B16" s="5" t="n">
        <v>-46751</v>
      </c>
      <c r="C16" s="5" t="n">
        <v>-46283</v>
      </c>
    </row>
    <row r="17" spans="1:3">
      <c r="A17" s="4" t="s">
        <v>1002</v>
      </c>
      <c r="B17" s="5" t="n">
        <v>309089</v>
      </c>
      <c r="C17" s="5" t="n">
        <v>303707</v>
      </c>
    </row>
    <row r="18" spans="1:3">
      <c r="A18" s="3" t="s">
        <v>288</v>
      </c>
    </row>
    <row r="19" spans="1:3">
      <c r="A19" s="4" t="s">
        <v>1003</v>
      </c>
      <c r="B19" s="5" t="n">
        <v>500</v>
      </c>
    </row>
    <row r="20" spans="1:3">
      <c r="A20" s="4" t="s">
        <v>1004</v>
      </c>
      <c r="B20" s="5" t="n">
        <v>82900</v>
      </c>
    </row>
    <row r="21" spans="1:3">
      <c r="A21" s="4" t="s">
        <v>1005</v>
      </c>
      <c r="B21" s="5" t="n">
        <v>15000</v>
      </c>
    </row>
    <row r="22" spans="1:3">
      <c r="A22" s="4" t="s">
        <v>975</v>
      </c>
      <c r="B22" s="5" t="n">
        <v>1355500</v>
      </c>
      <c r="C22" s="5" t="n">
        <v>1339600</v>
      </c>
    </row>
    <row r="23" spans="1:3">
      <c r="A23" s="4" t="s">
        <v>1006</v>
      </c>
      <c r="B23" s="5" t="n">
        <v>-200</v>
      </c>
      <c r="C23" s="5" t="n">
        <v>2900</v>
      </c>
    </row>
    <row r="24" spans="1:3">
      <c r="A24" s="4" t="s">
        <v>988</v>
      </c>
    </row>
    <row r="25" spans="1:3">
      <c r="A25" s="3" t="s">
        <v>288</v>
      </c>
    </row>
    <row r="26" spans="1:3">
      <c r="A26" s="4" t="s">
        <v>1007</v>
      </c>
      <c r="B26" s="5" t="n">
        <v>1500</v>
      </c>
      <c r="C26" s="5" t="n">
        <v>1700</v>
      </c>
    </row>
    <row r="27" spans="1:3">
      <c r="A27" s="4" t="s">
        <v>961</v>
      </c>
    </row>
    <row r="28" spans="1:3">
      <c r="A28" s="3" t="s">
        <v>288</v>
      </c>
    </row>
    <row r="29" spans="1:3">
      <c r="A29" s="4" t="s">
        <v>1007</v>
      </c>
      <c r="B29" s="5" t="n">
        <v>45000</v>
      </c>
      <c r="C29" s="5" t="n">
        <v>44400</v>
      </c>
    </row>
    <row r="30" spans="1:3">
      <c r="A30" s="4" t="s">
        <v>1008</v>
      </c>
    </row>
    <row r="31" spans="1:3">
      <c r="A31" s="3" t="s">
        <v>990</v>
      </c>
    </row>
    <row r="32" spans="1:3">
      <c r="A32" s="4" t="s">
        <v>991</v>
      </c>
      <c r="B32" s="5" t="n">
        <v>300</v>
      </c>
      <c r="C32" s="5" t="n">
        <v>400</v>
      </c>
    </row>
    <row r="33" spans="1:3">
      <c r="A33" s="4" t="s">
        <v>1009</v>
      </c>
    </row>
    <row r="34" spans="1:3">
      <c r="A34" s="3" t="s">
        <v>288</v>
      </c>
    </row>
    <row r="35" spans="1:3">
      <c r="A35" s="4" t="s">
        <v>975</v>
      </c>
      <c r="B35" s="5" t="n">
        <v>7400</v>
      </c>
      <c r="C35" s="6" t="n">
        <v>8900</v>
      </c>
    </row>
    <row r="36" spans="1:3">
      <c r="A36" s="4" t="s">
        <v>1010</v>
      </c>
      <c r="B36" s="6" t="n">
        <v>1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1</v>
      </c>
      <c r="B1" s="2" t="s">
        <v>1</v>
      </c>
    </row>
    <row r="2" spans="1:4">
      <c r="B2" s="2" t="s">
        <v>2</v>
      </c>
      <c r="C2" s="2" t="s">
        <v>34</v>
      </c>
      <c r="D2" s="2" t="s">
        <v>76</v>
      </c>
    </row>
    <row r="3" spans="1:4">
      <c r="A3" s="3" t="s">
        <v>1012</v>
      </c>
    </row>
    <row r="4" spans="1:4">
      <c r="A4" s="4" t="s">
        <v>1013</v>
      </c>
      <c r="B4" s="4" t="s">
        <v>1014</v>
      </c>
      <c r="C4" s="4" t="s">
        <v>1015</v>
      </c>
      <c r="D4" s="4" t="s">
        <v>1016</v>
      </c>
    </row>
    <row r="5" spans="1:4">
      <c r="A5" s="4" t="s">
        <v>1017</v>
      </c>
      <c r="B5" s="4" t="s">
        <v>1018</v>
      </c>
      <c r="C5" s="4" t="s">
        <v>1019</v>
      </c>
      <c r="D5" s="4" t="s">
        <v>1020</v>
      </c>
    </row>
    <row r="6" spans="1:4">
      <c r="A6" s="4" t="s">
        <v>1021</v>
      </c>
      <c r="B6" s="4" t="s">
        <v>1022</v>
      </c>
      <c r="C6" s="4" t="s">
        <v>650</v>
      </c>
      <c r="D6" s="4" t="s">
        <v>1023</v>
      </c>
    </row>
    <row r="7" spans="1:4">
      <c r="A7" s="4" t="s">
        <v>1024</v>
      </c>
      <c r="B7" s="4" t="s">
        <v>1025</v>
      </c>
      <c r="C7" s="4" t="s">
        <v>1026</v>
      </c>
      <c r="D7" s="4" t="s">
        <v>1027</v>
      </c>
    </row>
    <row r="8" spans="1:4">
      <c r="A8" s="4" t="s">
        <v>1028</v>
      </c>
      <c r="B8" s="4" t="s">
        <v>1029</v>
      </c>
      <c r="C8" s="4" t="s">
        <v>1030</v>
      </c>
      <c r="D8" s="4" t="s">
        <v>1031</v>
      </c>
    </row>
    <row r="9" spans="1:4">
      <c r="A9" s="4" t="s">
        <v>1032</v>
      </c>
      <c r="B9" s="4" t="s">
        <v>482</v>
      </c>
      <c r="C9" s="4" t="s">
        <v>1033</v>
      </c>
      <c r="D9" s="4" t="s">
        <v>482</v>
      </c>
    </row>
    <row r="10" spans="1:4">
      <c r="A10" s="4" t="s">
        <v>1034</v>
      </c>
      <c r="B10" s="4" t="s">
        <v>482</v>
      </c>
      <c r="C10" s="4" t="s">
        <v>1035</v>
      </c>
      <c r="D10" s="4" t="s">
        <v>482</v>
      </c>
    </row>
    <row r="11" spans="1:4">
      <c r="A11" s="4" t="s">
        <v>1036</v>
      </c>
      <c r="B11" s="4" t="s">
        <v>1037</v>
      </c>
      <c r="C11" s="4" t="s">
        <v>482</v>
      </c>
      <c r="D11" s="4" t="s">
        <v>482</v>
      </c>
    </row>
    <row r="12" spans="1:4">
      <c r="A12" s="4" t="s">
        <v>592</v>
      </c>
      <c r="B12" s="4" t="s">
        <v>1038</v>
      </c>
      <c r="C12" s="4" t="s">
        <v>1039</v>
      </c>
      <c r="D12" s="4" t="s">
        <v>1040</v>
      </c>
    </row>
    <row r="13" spans="1:4">
      <c r="A13" s="4" t="s">
        <v>1041</v>
      </c>
      <c r="B13" s="4" t="s">
        <v>1042</v>
      </c>
      <c r="C13" s="4" t="s">
        <v>1043</v>
      </c>
      <c r="D13" s="4" t="s">
        <v>10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4</v>
      </c>
    </row>
    <row r="3" spans="1:3">
      <c r="A3" s="3" t="s">
        <v>1046</v>
      </c>
    </row>
    <row r="4" spans="1:3">
      <c r="A4" s="4" t="s">
        <v>1047</v>
      </c>
      <c r="B4" s="6" t="n">
        <v>8892</v>
      </c>
      <c r="C4" s="6" t="n">
        <v>758</v>
      </c>
    </row>
    <row r="5" spans="1:3">
      <c r="A5" s="4" t="s">
        <v>1048</v>
      </c>
      <c r="B5" s="5" t="n">
        <v>-956</v>
      </c>
      <c r="C5" s="5" t="n">
        <v>-78</v>
      </c>
    </row>
    <row r="6" spans="1:3">
      <c r="A6" s="4" t="s">
        <v>1049</v>
      </c>
      <c r="B6" s="5" t="n">
        <v>1</v>
      </c>
      <c r="C6" s="5" t="n">
        <v>53</v>
      </c>
    </row>
    <row r="7" spans="1:3">
      <c r="A7" s="4" t="s">
        <v>1050</v>
      </c>
      <c r="B7" s="5" t="n">
        <v>1750</v>
      </c>
      <c r="C7" s="5" t="n">
        <v>8159</v>
      </c>
    </row>
    <row r="8" spans="1:3">
      <c r="A8" s="4" t="s">
        <v>1051</v>
      </c>
      <c r="B8" s="5" t="n">
        <v>9687</v>
      </c>
      <c r="C8" s="5" t="n">
        <v>8892</v>
      </c>
    </row>
    <row r="9" spans="1:3">
      <c r="A9" s="4" t="s">
        <v>1052</v>
      </c>
      <c r="B9" s="5" t="n">
        <v>13000</v>
      </c>
      <c r="C9" s="5" t="n">
        <v>11500</v>
      </c>
    </row>
    <row r="10" spans="1:3">
      <c r="A10" s="4" t="s">
        <v>1053</v>
      </c>
      <c r="B10" s="6" t="n">
        <v>3300</v>
      </c>
      <c r="C10" s="6" t="n">
        <v>26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8"/>
    <col customWidth="1" max="6" min="6" width="14"/>
    <col customWidth="1" max="7" min="7" width="28"/>
    <col customWidth="1" max="8" min="8" width="14"/>
    <col customWidth="1" max="9" min="9" width="2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054</v>
      </c>
      <c r="B1" s="2" t="s">
        <v>427</v>
      </c>
      <c r="R1" s="2" t="s">
        <v>1</v>
      </c>
    </row>
    <row r="2" spans="1:20">
      <c r="B2" s="2" t="s">
        <v>2</v>
      </c>
      <c r="C2" s="2" t="s">
        <v>428</v>
      </c>
      <c r="D2" s="2" t="s">
        <v>429</v>
      </c>
      <c r="E2" s="2" t="s">
        <v>428</v>
      </c>
      <c r="F2" s="2" t="s">
        <v>4</v>
      </c>
      <c r="G2" s="2" t="s">
        <v>428</v>
      </c>
      <c r="H2" s="2" t="s">
        <v>430</v>
      </c>
      <c r="I2" s="2" t="s">
        <v>428</v>
      </c>
      <c r="J2" s="2" t="s">
        <v>34</v>
      </c>
      <c r="K2" s="2" t="s">
        <v>431</v>
      </c>
      <c r="L2" s="2" t="s">
        <v>432</v>
      </c>
      <c r="M2" s="2" t="s">
        <v>431</v>
      </c>
      <c r="N2" s="2" t="s">
        <v>433</v>
      </c>
      <c r="O2" s="2" t="s">
        <v>431</v>
      </c>
      <c r="P2" s="2" t="s">
        <v>434</v>
      </c>
      <c r="Q2" s="2" t="s">
        <v>431</v>
      </c>
      <c r="R2" s="2" t="s">
        <v>2</v>
      </c>
      <c r="S2" s="2" t="s">
        <v>34</v>
      </c>
      <c r="T2" s="2" t="s">
        <v>76</v>
      </c>
    </row>
    <row r="3" spans="1:20">
      <c r="A3" s="3" t="s">
        <v>241</v>
      </c>
    </row>
    <row r="4" spans="1:20">
      <c r="A4" s="4" t="s">
        <v>95</v>
      </c>
      <c r="B4" s="6" t="n">
        <v>-11485</v>
      </c>
      <c r="D4" s="6" t="n">
        <v>8667</v>
      </c>
      <c r="F4" s="6" t="n">
        <v>1568</v>
      </c>
      <c r="H4" s="6" t="n">
        <v>-4132</v>
      </c>
      <c r="J4" s="6" t="n">
        <v>286350</v>
      </c>
      <c r="L4" s="6" t="n">
        <v>6961</v>
      </c>
      <c r="N4" s="6" t="n">
        <v>9035</v>
      </c>
      <c r="P4" s="6" t="n">
        <v>6545</v>
      </c>
      <c r="R4" s="6" t="n">
        <v>-5382</v>
      </c>
      <c r="S4" s="6" t="n">
        <v>308891</v>
      </c>
      <c r="T4" s="6" t="n">
        <v>28693</v>
      </c>
    </row>
    <row r="5" spans="1:20">
      <c r="A5" s="4" t="s">
        <v>1055</v>
      </c>
      <c r="B5" s="5" t="n">
        <v>16745</v>
      </c>
      <c r="D5" s="5" t="n">
        <v>17033</v>
      </c>
      <c r="F5" s="5" t="n">
        <v>17142</v>
      </c>
      <c r="H5" s="5" t="n">
        <v>17378</v>
      </c>
      <c r="J5" s="5" t="n">
        <v>17724</v>
      </c>
      <c r="L5" s="5" t="n">
        <v>18023</v>
      </c>
      <c r="N5" s="5" t="n">
        <v>18335</v>
      </c>
      <c r="P5" s="5" t="n">
        <v>18662</v>
      </c>
      <c r="R5" s="5" t="n">
        <v>17073</v>
      </c>
      <c r="S5" s="5" t="n">
        <v>18183</v>
      </c>
      <c r="T5" s="5" t="n">
        <v>18696</v>
      </c>
    </row>
    <row r="6" spans="1:20">
      <c r="A6" s="4" t="s">
        <v>1056</v>
      </c>
      <c r="R6" s="5" t="n">
        <v>0</v>
      </c>
      <c r="S6" s="5" t="n">
        <v>509</v>
      </c>
      <c r="T6" s="5" t="n">
        <v>916</v>
      </c>
    </row>
    <row r="7" spans="1:20">
      <c r="A7" s="4" t="s">
        <v>1057</v>
      </c>
      <c r="B7" s="5" t="n">
        <v>16745</v>
      </c>
      <c r="D7" s="5" t="n">
        <v>17575</v>
      </c>
      <c r="F7" s="5" t="n">
        <v>17553</v>
      </c>
      <c r="H7" s="5" t="n">
        <v>17378</v>
      </c>
      <c r="J7" s="5" t="n">
        <v>18211</v>
      </c>
      <c r="L7" s="5" t="n">
        <v>18429</v>
      </c>
      <c r="N7" s="5" t="n">
        <v>18836</v>
      </c>
      <c r="P7" s="5" t="n">
        <v>19304</v>
      </c>
      <c r="R7" s="5" t="n">
        <v>17073</v>
      </c>
      <c r="S7" s="5" t="n">
        <v>18692</v>
      </c>
      <c r="T7" s="5" t="n">
        <v>19612</v>
      </c>
    </row>
    <row r="8" spans="1:20">
      <c r="A8" s="3" t="s">
        <v>1058</v>
      </c>
    </row>
    <row r="9" spans="1:20">
      <c r="A9" s="4" t="s">
        <v>97</v>
      </c>
      <c r="B9" s="7" t="n">
        <v>-0.6899999999999999</v>
      </c>
      <c r="D9" s="7" t="n">
        <v>0.51</v>
      </c>
      <c r="F9" s="7" t="n">
        <v>0.09</v>
      </c>
      <c r="H9" s="7" t="n">
        <v>-0.24</v>
      </c>
      <c r="J9" s="7" t="n">
        <v>16.16</v>
      </c>
      <c r="L9" s="7" t="n">
        <v>0.39</v>
      </c>
      <c r="N9" s="7" t="n">
        <v>0.49</v>
      </c>
      <c r="P9" s="7" t="n">
        <v>0.35</v>
      </c>
      <c r="R9" s="7" t="n">
        <v>-0.32</v>
      </c>
      <c r="S9" s="7" t="n">
        <v>16.99</v>
      </c>
      <c r="T9" s="7" t="n">
        <v>1.53</v>
      </c>
    </row>
    <row r="10" spans="1:20">
      <c r="A10" s="4" t="s">
        <v>98</v>
      </c>
      <c r="B10" s="7" t="n">
        <v>-0.6899999999999999</v>
      </c>
      <c r="D10" s="7" t="n">
        <v>0.49</v>
      </c>
      <c r="F10" s="7" t="n">
        <v>0.09</v>
      </c>
      <c r="H10" s="7" t="n">
        <v>-0.24</v>
      </c>
      <c r="J10" s="7" t="n">
        <v>15.72</v>
      </c>
      <c r="L10" s="7" t="n">
        <v>0.38</v>
      </c>
      <c r="N10" s="7" t="n">
        <v>0.48</v>
      </c>
      <c r="P10" s="7" t="n">
        <v>0.34</v>
      </c>
      <c r="R10" s="7" t="n">
        <v>-0.32</v>
      </c>
      <c r="S10" s="7" t="n">
        <v>16.53</v>
      </c>
      <c r="T10" s="7" t="n">
        <v>1.46</v>
      </c>
    </row>
    <row r="11" spans="1:20">
      <c r="A11" s="3" t="s">
        <v>1059</v>
      </c>
    </row>
    <row r="12" spans="1:20">
      <c r="A12" s="4" t="s">
        <v>1060</v>
      </c>
      <c r="R12" s="5" t="n">
        <v>500</v>
      </c>
    </row>
    <row r="13" spans="1:20">
      <c r="A13" s="4" t="s">
        <v>1061</v>
      </c>
    </row>
    <row r="14" spans="1:20">
      <c r="A14" s="3" t="s">
        <v>1059</v>
      </c>
    </row>
    <row r="15" spans="1:20">
      <c r="A15" s="4" t="s">
        <v>1060</v>
      </c>
      <c r="R15" s="5" t="n">
        <v>300</v>
      </c>
      <c r="S15" s="5" t="n">
        <v>500</v>
      </c>
      <c r="T15" s="5" t="n">
        <v>400</v>
      </c>
    </row>
    <row r="16" spans="1:20">
      <c r="A16" s="4" t="s">
        <v>1062</v>
      </c>
    </row>
    <row r="17" spans="1:20">
      <c r="A17" s="3" t="s">
        <v>1059</v>
      </c>
    </row>
    <row r="18" spans="1:20">
      <c r="A18" s="4" t="s">
        <v>1060</v>
      </c>
      <c r="R18" s="5" t="n">
        <v>500</v>
      </c>
    </row>
    <row r="19" spans="1:20">
      <c r="A19" s="4" t="s">
        <v>1063</v>
      </c>
    </row>
    <row r="20" spans="1:20">
      <c r="A20" s="3" t="s">
        <v>1059</v>
      </c>
    </row>
    <row r="21" spans="1:20">
      <c r="A21" s="4" t="s">
        <v>1060</v>
      </c>
      <c r="S21" s="5" t="n">
        <v>400</v>
      </c>
      <c r="T21" s="5" t="n">
        <v>400</v>
      </c>
    </row>
    <row r="22" spans="1:20"/>
    <row r="23" spans="1:20">
      <c r="A23" s="4" t="s">
        <v>437</v>
      </c>
      <c r="B23" s="4" t="s">
        <v>438</v>
      </c>
    </row>
    <row r="24" spans="1:20">
      <c r="A24" s="4" t="s">
        <v>439</v>
      </c>
      <c r="B24" s="4" t="s">
        <v>440</v>
      </c>
    </row>
    <row r="25" spans="1:20">
      <c r="A25" s="4" t="s">
        <v>441</v>
      </c>
      <c r="B25" s="4" t="s">
        <v>442</v>
      </c>
    </row>
    <row r="26" spans="1:20">
      <c r="A26" s="4" t="s">
        <v>443</v>
      </c>
      <c r="B26" s="4" t="s">
        <v>444</v>
      </c>
    </row>
    <row r="27" spans="1:20">
      <c r="A27" s="4" t="s">
        <v>445</v>
      </c>
      <c r="B27" s="4" t="s">
        <v>446</v>
      </c>
    </row>
    <row r="28" spans="1:20">
      <c r="A28" s="4" t="s">
        <v>447</v>
      </c>
      <c r="B28" s="4" t="s">
        <v>448</v>
      </c>
    </row>
    <row r="29" spans="1:20">
      <c r="A29" s="4" t="s">
        <v>449</v>
      </c>
      <c r="B29" s="4" t="s">
        <v>450</v>
      </c>
    </row>
    <row r="30" spans="1:20">
      <c r="A30" s="4" t="s">
        <v>451</v>
      </c>
      <c r="B30" s="4" t="s">
        <v>452</v>
      </c>
    </row>
  </sheetData>
  <mergeCells count="1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 ref="B24:T24"/>
    <mergeCell ref="B25:T25"/>
    <mergeCell ref="B26:T26"/>
    <mergeCell ref="B27:T27"/>
    <mergeCell ref="B28:T28"/>
    <mergeCell ref="B29:T29"/>
    <mergeCell ref="B30:T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4</v>
      </c>
      <c r="B1" s="2" t="s">
        <v>1</v>
      </c>
    </row>
    <row r="2" spans="1:4">
      <c r="B2" s="2" t="s">
        <v>2</v>
      </c>
      <c r="C2" s="2" t="s">
        <v>34</v>
      </c>
      <c r="D2" s="2" t="s">
        <v>76</v>
      </c>
    </row>
    <row r="3" spans="1:4">
      <c r="A3" s="3" t="s">
        <v>1065</v>
      </c>
    </row>
    <row r="4" spans="1:4">
      <c r="A4" s="4" t="s">
        <v>1066</v>
      </c>
      <c r="B4" s="6" t="n">
        <v>11560</v>
      </c>
      <c r="C4" s="6" t="n">
        <v>0</v>
      </c>
      <c r="D4" s="6" t="n">
        <v>0</v>
      </c>
    </row>
    <row r="5" spans="1:4">
      <c r="A5" s="4" t="s">
        <v>716</v>
      </c>
    </row>
    <row r="6" spans="1:4">
      <c r="A6" s="3" t="s">
        <v>1065</v>
      </c>
    </row>
    <row r="7" spans="1:4">
      <c r="A7" s="4" t="s">
        <v>1067</v>
      </c>
      <c r="B7" s="5" t="n">
        <v>25000</v>
      </c>
    </row>
    <row r="8" spans="1:4">
      <c r="A8" s="4" t="s">
        <v>526</v>
      </c>
    </row>
    <row r="9" spans="1:4">
      <c r="A9" s="3" t="s">
        <v>1065</v>
      </c>
    </row>
    <row r="10" spans="1:4">
      <c r="A10" s="4" t="s">
        <v>1067</v>
      </c>
      <c r="B10" s="6" t="n">
        <v>3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8"/>
    <col customWidth="1" max="7" min="7" width="14"/>
    <col customWidth="1" max="8" min="8" width="28"/>
    <col customWidth="1" max="9" min="9" width="14"/>
    <col customWidth="1" max="10" min="10" width="28"/>
    <col customWidth="1" max="11" min="11" width="14"/>
    <col customWidth="1" max="12" min="12" width="28"/>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4"/>
    <col customWidth="1" max="22" min="22" width="14"/>
    <col customWidth="1" max="23" min="23" width="14"/>
  </cols>
  <sheetData>
    <row r="1" spans="1:23">
      <c r="A1" s="1" t="s">
        <v>1068</v>
      </c>
      <c r="B1" s="2" t="s">
        <v>429</v>
      </c>
      <c r="C1" s="2" t="s">
        <v>454</v>
      </c>
      <c r="D1" s="2" t="s">
        <v>455</v>
      </c>
      <c r="E1" s="2" t="s">
        <v>2</v>
      </c>
      <c r="G1" s="2" t="s">
        <v>429</v>
      </c>
      <c r="I1" s="2" t="s">
        <v>4</v>
      </c>
      <c r="J1" s="2" t="s">
        <v>428</v>
      </c>
      <c r="K1" s="2" t="s">
        <v>430</v>
      </c>
      <c r="L1" s="2" t="s">
        <v>428</v>
      </c>
      <c r="M1" s="2" t="s">
        <v>34</v>
      </c>
      <c r="O1" s="2" t="s">
        <v>432</v>
      </c>
      <c r="P1" s="2" t="s">
        <v>431</v>
      </c>
      <c r="Q1" s="2" t="s">
        <v>433</v>
      </c>
      <c r="R1" s="2" t="s">
        <v>431</v>
      </c>
      <c r="S1" s="2" t="s">
        <v>434</v>
      </c>
      <c r="T1" s="2" t="s">
        <v>431</v>
      </c>
      <c r="U1" s="2" t="s">
        <v>2</v>
      </c>
      <c r="V1" s="2" t="s">
        <v>34</v>
      </c>
      <c r="W1" s="2" t="s">
        <v>76</v>
      </c>
    </row>
    <row r="2" spans="1:23">
      <c r="A2" s="3" t="s">
        <v>456</v>
      </c>
    </row>
    <row r="3" spans="1:23">
      <c r="A3" s="4" t="s">
        <v>1069</v>
      </c>
      <c r="E3" s="6" t="n">
        <v>6200</v>
      </c>
      <c r="U3" s="6" t="n">
        <v>6200</v>
      </c>
    </row>
    <row r="4" spans="1:23">
      <c r="A4" s="4" t="s">
        <v>1070</v>
      </c>
      <c r="E4" s="5" t="n">
        <v>400</v>
      </c>
      <c r="G4" s="6" t="n">
        <v>5900</v>
      </c>
      <c r="U4" s="5" t="n">
        <v>6200</v>
      </c>
    </row>
    <row r="5" spans="1:23">
      <c r="A5" s="4" t="s">
        <v>78</v>
      </c>
      <c r="E5" s="5" t="n">
        <v>217633</v>
      </c>
      <c r="F5" s="4" t="s">
        <v>428</v>
      </c>
      <c r="G5" s="6" t="n">
        <v>204575</v>
      </c>
      <c r="H5" s="4" t="s">
        <v>428</v>
      </c>
      <c r="I5" s="6" t="n">
        <v>218556</v>
      </c>
      <c r="K5" s="6" t="n">
        <v>197438</v>
      </c>
      <c r="M5" s="6" t="n">
        <v>216066</v>
      </c>
      <c r="N5" s="4" t="s">
        <v>431</v>
      </c>
      <c r="O5" s="6" t="n">
        <v>234979</v>
      </c>
      <c r="Q5" s="6" t="n">
        <v>250685</v>
      </c>
      <c r="S5" s="6" t="n">
        <v>240483</v>
      </c>
      <c r="U5" s="5" t="n">
        <v>838202</v>
      </c>
      <c r="V5" s="6" t="n">
        <v>942213</v>
      </c>
      <c r="W5" s="6" t="n">
        <v>997303</v>
      </c>
    </row>
    <row r="6" spans="1:23">
      <c r="A6" s="3" t="s">
        <v>1071</v>
      </c>
    </row>
    <row r="7" spans="1:23">
      <c r="A7" s="4" t="s">
        <v>1072</v>
      </c>
      <c r="E7" s="6" t="n">
        <v>23600</v>
      </c>
      <c r="M7" s="6" t="n">
        <v>35100</v>
      </c>
      <c r="U7" s="6" t="n">
        <v>23600</v>
      </c>
      <c r="V7" s="6" t="n">
        <v>35100</v>
      </c>
    </row>
    <row r="8" spans="1:23">
      <c r="A8" s="4" t="s">
        <v>1073</v>
      </c>
    </row>
    <row r="9" spans="1:23">
      <c r="A9" s="3" t="s">
        <v>456</v>
      </c>
    </row>
    <row r="10" spans="1:23">
      <c r="A10" s="4" t="s">
        <v>469</v>
      </c>
      <c r="U10" s="4" t="s">
        <v>470</v>
      </c>
      <c r="V10" s="4" t="s">
        <v>471</v>
      </c>
      <c r="W10" s="4" t="s">
        <v>472</v>
      </c>
    </row>
    <row r="11" spans="1:23">
      <c r="A11" s="4" t="s">
        <v>78</v>
      </c>
      <c r="U11" s="6" t="n">
        <v>437400</v>
      </c>
      <c r="V11" s="6" t="n">
        <v>542000</v>
      </c>
      <c r="W11" s="6" t="n">
        <v>561900</v>
      </c>
    </row>
    <row r="12" spans="1:23">
      <c r="A12" s="4" t="s">
        <v>1074</v>
      </c>
    </row>
    <row r="13" spans="1:23">
      <c r="A13" s="3" t="s">
        <v>456</v>
      </c>
    </row>
    <row r="14" spans="1:23">
      <c r="A14" s="4" t="s">
        <v>469</v>
      </c>
      <c r="U14" s="4" t="s">
        <v>488</v>
      </c>
    </row>
    <row r="15" spans="1:23">
      <c r="A15" s="4" t="s">
        <v>78</v>
      </c>
      <c r="U15" s="6" t="n">
        <v>47100</v>
      </c>
      <c r="V15" s="5" t="n">
        <v>148500</v>
      </c>
      <c r="W15" s="5" t="n">
        <v>188000</v>
      </c>
    </row>
    <row r="16" spans="1:23">
      <c r="A16" s="4" t="s">
        <v>1075</v>
      </c>
    </row>
    <row r="17" spans="1:23">
      <c r="A17" s="3" t="s">
        <v>456</v>
      </c>
    </row>
    <row r="18" spans="1:23">
      <c r="A18" s="4" t="s">
        <v>78</v>
      </c>
      <c r="U18" s="5" t="n">
        <v>28700</v>
      </c>
      <c r="V18" s="5" t="n">
        <v>2400</v>
      </c>
    </row>
    <row r="19" spans="1:23">
      <c r="A19" s="4" t="s">
        <v>460</v>
      </c>
    </row>
    <row r="20" spans="1:23">
      <c r="A20" s="3" t="s">
        <v>456</v>
      </c>
    </row>
    <row r="21" spans="1:23">
      <c r="A21" s="4" t="s">
        <v>78</v>
      </c>
      <c r="U21" s="5" t="n">
        <v>805480</v>
      </c>
      <c r="V21" s="5" t="n">
        <v>899561</v>
      </c>
      <c r="W21" s="5" t="n">
        <v>942599</v>
      </c>
    </row>
    <row r="22" spans="1:23">
      <c r="A22" s="4" t="s">
        <v>1076</v>
      </c>
    </row>
    <row r="23" spans="1:23">
      <c r="A23" s="3" t="s">
        <v>456</v>
      </c>
    </row>
    <row r="24" spans="1:23">
      <c r="A24" s="4" t="s">
        <v>78</v>
      </c>
      <c r="U24" s="6" t="n">
        <v>35100</v>
      </c>
      <c r="V24" s="6" t="n">
        <v>37200</v>
      </c>
      <c r="W24" s="6" t="n">
        <v>40200</v>
      </c>
    </row>
    <row r="25" spans="1:23">
      <c r="A25" s="4" t="s">
        <v>1077</v>
      </c>
    </row>
    <row r="26" spans="1:23">
      <c r="A26" s="3" t="s">
        <v>456</v>
      </c>
    </row>
    <row r="27" spans="1:23">
      <c r="A27" s="4" t="s">
        <v>462</v>
      </c>
      <c r="C27" s="4" t="s">
        <v>411</v>
      </c>
      <c r="D27" s="4" t="s">
        <v>411</v>
      </c>
    </row>
    <row r="28" spans="1:23">
      <c r="A28" s="4" t="s">
        <v>1078</v>
      </c>
    </row>
    <row r="29" spans="1:23">
      <c r="A29" s="3" t="s">
        <v>456</v>
      </c>
    </row>
    <row r="30" spans="1:23">
      <c r="A30" s="4" t="s">
        <v>474</v>
      </c>
      <c r="B30" s="4" t="s">
        <v>475</v>
      </c>
    </row>
    <row r="31" spans="1:23"/>
    <row r="32" spans="1:23">
      <c r="A32" s="4" t="s">
        <v>437</v>
      </c>
      <c r="B32" s="4" t="s">
        <v>438</v>
      </c>
    </row>
    <row r="33" spans="1:23">
      <c r="A33" s="4" t="s">
        <v>439</v>
      </c>
      <c r="B33" s="4" t="s">
        <v>440</v>
      </c>
    </row>
    <row r="34" spans="1:23">
      <c r="A34" s="4" t="s">
        <v>441</v>
      </c>
      <c r="B34" s="4" t="s">
        <v>442</v>
      </c>
    </row>
    <row r="35" spans="1:23">
      <c r="A35" s="4" t="s">
        <v>443</v>
      </c>
      <c r="B35" s="4" t="s">
        <v>444</v>
      </c>
    </row>
    <row r="36" spans="1:23">
      <c r="A36" s="4" t="s">
        <v>445</v>
      </c>
      <c r="B36" s="4" t="s">
        <v>446</v>
      </c>
    </row>
    <row r="37" spans="1:23">
      <c r="A37" s="4" t="s">
        <v>447</v>
      </c>
      <c r="B37" s="4" t="s">
        <v>448</v>
      </c>
    </row>
    <row r="38" spans="1:23">
      <c r="A38" s="4" t="s">
        <v>449</v>
      </c>
      <c r="B38" s="4" t="s">
        <v>450</v>
      </c>
    </row>
    <row r="39" spans="1:23">
      <c r="A39" s="4" t="s">
        <v>451</v>
      </c>
      <c r="B39" s="4" t="s">
        <v>452</v>
      </c>
    </row>
  </sheetData>
  <mergeCells count="157">
    <mergeCell ref="E1:F1"/>
    <mergeCell ref="G1:H1"/>
    <mergeCell ref="M1:N1"/>
    <mergeCell ref="I2:J2"/>
    <mergeCell ref="K2:L2"/>
    <mergeCell ref="O2:P2"/>
    <mergeCell ref="Q2:R2"/>
    <mergeCell ref="S2:T2"/>
    <mergeCell ref="I3:J3"/>
    <mergeCell ref="K3:L3"/>
    <mergeCell ref="O3:P3"/>
    <mergeCell ref="Q3:R3"/>
    <mergeCell ref="S3:T3"/>
    <mergeCell ref="I4:J4"/>
    <mergeCell ref="K4:L4"/>
    <mergeCell ref="O4:P4"/>
    <mergeCell ref="Q4:R4"/>
    <mergeCell ref="S4:T4"/>
    <mergeCell ref="I5:J5"/>
    <mergeCell ref="K5:L5"/>
    <mergeCell ref="O5:P5"/>
    <mergeCell ref="Q5:R5"/>
    <mergeCell ref="S5:T5"/>
    <mergeCell ref="I6:J6"/>
    <mergeCell ref="K6:L6"/>
    <mergeCell ref="O6:P6"/>
    <mergeCell ref="Q6:R6"/>
    <mergeCell ref="S6:T6"/>
    <mergeCell ref="I7:J7"/>
    <mergeCell ref="K7:L7"/>
    <mergeCell ref="O7:P7"/>
    <mergeCell ref="Q7:R7"/>
    <mergeCell ref="S7:T7"/>
    <mergeCell ref="I8:J8"/>
    <mergeCell ref="K8:L8"/>
    <mergeCell ref="O8:P8"/>
    <mergeCell ref="Q8:R8"/>
    <mergeCell ref="S8:T8"/>
    <mergeCell ref="I9:J9"/>
    <mergeCell ref="K9:L9"/>
    <mergeCell ref="O9:P9"/>
    <mergeCell ref="Q9:R9"/>
    <mergeCell ref="S9:T9"/>
    <mergeCell ref="I10:J10"/>
    <mergeCell ref="K10:L10"/>
    <mergeCell ref="O10:P10"/>
    <mergeCell ref="Q10:R10"/>
    <mergeCell ref="S10:T10"/>
    <mergeCell ref="I11:J11"/>
    <mergeCell ref="K11:L11"/>
    <mergeCell ref="O11:P11"/>
    <mergeCell ref="Q11:R11"/>
    <mergeCell ref="S11:T11"/>
    <mergeCell ref="I12:J12"/>
    <mergeCell ref="K12:L12"/>
    <mergeCell ref="O12:P12"/>
    <mergeCell ref="Q12:R12"/>
    <mergeCell ref="S12:T12"/>
    <mergeCell ref="I13:J13"/>
    <mergeCell ref="K13:L13"/>
    <mergeCell ref="O13:P13"/>
    <mergeCell ref="Q13:R13"/>
    <mergeCell ref="S13:T13"/>
    <mergeCell ref="I14:J14"/>
    <mergeCell ref="K14:L14"/>
    <mergeCell ref="O14:P14"/>
    <mergeCell ref="Q14:R14"/>
    <mergeCell ref="S14:T14"/>
    <mergeCell ref="I15:J15"/>
    <mergeCell ref="K15:L15"/>
    <mergeCell ref="O15:P15"/>
    <mergeCell ref="Q15:R15"/>
    <mergeCell ref="S15:T15"/>
    <mergeCell ref="I16:J16"/>
    <mergeCell ref="K16:L16"/>
    <mergeCell ref="O16:P16"/>
    <mergeCell ref="Q16:R16"/>
    <mergeCell ref="S16:T16"/>
    <mergeCell ref="I17:J17"/>
    <mergeCell ref="K17:L17"/>
    <mergeCell ref="O17:P17"/>
    <mergeCell ref="Q17:R17"/>
    <mergeCell ref="S17:T17"/>
    <mergeCell ref="I18:J18"/>
    <mergeCell ref="K18:L18"/>
    <mergeCell ref="O18:P18"/>
    <mergeCell ref="Q18:R18"/>
    <mergeCell ref="S18:T18"/>
    <mergeCell ref="I19:J19"/>
    <mergeCell ref="K19:L19"/>
    <mergeCell ref="O19:P19"/>
    <mergeCell ref="Q19:R19"/>
    <mergeCell ref="S19:T19"/>
    <mergeCell ref="I20:J20"/>
    <mergeCell ref="K20:L20"/>
    <mergeCell ref="O20:P20"/>
    <mergeCell ref="Q20:R20"/>
    <mergeCell ref="S20:T20"/>
    <mergeCell ref="I21:J21"/>
    <mergeCell ref="K21:L21"/>
    <mergeCell ref="O21:P21"/>
    <mergeCell ref="Q21:R21"/>
    <mergeCell ref="S21:T21"/>
    <mergeCell ref="I22:J22"/>
    <mergeCell ref="K22:L22"/>
    <mergeCell ref="O22:P22"/>
    <mergeCell ref="Q22:R22"/>
    <mergeCell ref="S22:T22"/>
    <mergeCell ref="I23:J23"/>
    <mergeCell ref="K23:L23"/>
    <mergeCell ref="O23:P23"/>
    <mergeCell ref="Q23:R23"/>
    <mergeCell ref="S23:T23"/>
    <mergeCell ref="I24:J24"/>
    <mergeCell ref="K24:L24"/>
    <mergeCell ref="O24:P24"/>
    <mergeCell ref="Q24:R24"/>
    <mergeCell ref="S24:T24"/>
    <mergeCell ref="I25:J25"/>
    <mergeCell ref="K25:L25"/>
    <mergeCell ref="O25:P25"/>
    <mergeCell ref="Q25:R25"/>
    <mergeCell ref="S25:T25"/>
    <mergeCell ref="I26:J26"/>
    <mergeCell ref="K26:L26"/>
    <mergeCell ref="O26:P26"/>
    <mergeCell ref="Q26:R26"/>
    <mergeCell ref="S26:T26"/>
    <mergeCell ref="I27:J27"/>
    <mergeCell ref="K27:L27"/>
    <mergeCell ref="O27:P27"/>
    <mergeCell ref="Q27:R27"/>
    <mergeCell ref="S27:T27"/>
    <mergeCell ref="I28:J28"/>
    <mergeCell ref="K28:L28"/>
    <mergeCell ref="O28:P28"/>
    <mergeCell ref="Q28:R28"/>
    <mergeCell ref="S28:T28"/>
    <mergeCell ref="I29:J29"/>
    <mergeCell ref="K29:L29"/>
    <mergeCell ref="O29:P29"/>
    <mergeCell ref="Q29:R29"/>
    <mergeCell ref="S29:T29"/>
    <mergeCell ref="I30:J30"/>
    <mergeCell ref="K30:L30"/>
    <mergeCell ref="O30:P30"/>
    <mergeCell ref="Q30:R30"/>
    <mergeCell ref="S30:T30"/>
    <mergeCell ref="A31:W31"/>
    <mergeCell ref="B32:W32"/>
    <mergeCell ref="B33:W33"/>
    <mergeCell ref="B34:W34"/>
    <mergeCell ref="B35:W35"/>
    <mergeCell ref="B36:W36"/>
    <mergeCell ref="B37:W37"/>
    <mergeCell ref="B38:W38"/>
    <mergeCell ref="B39:W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06:57Z</dcterms:created>
  <dcterms:modified xmlns:dcterms="http://purl.org/dc/terms/" xmlns:xsi="http://www.w3.org/2001/XMLSchema-instance" xsi:type="dcterms:W3CDTF">2019-02-26T07:06:57Z</dcterms:modified>
</cp:coreProperties>
</file>